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solidated Statements of Stoc" sheetId="7" state="visible" r:id="rId7"/>
    <sheet xmlns:r="http://schemas.openxmlformats.org/officeDocument/2006/relationships" name="Condensed Consolidated Statem_4" sheetId="8" state="visible" r:id="rId8"/>
    <sheet xmlns:r="http://schemas.openxmlformats.org/officeDocument/2006/relationships" name="Organization and Nature of Oper" sheetId="9" state="visible" r:id="rId9"/>
    <sheet xmlns:r="http://schemas.openxmlformats.org/officeDocument/2006/relationships" name="Summary of Significant Accounti" sheetId="10" state="visible" r:id="rId10"/>
    <sheet xmlns:r="http://schemas.openxmlformats.org/officeDocument/2006/relationships" name="Business Combination" sheetId="11" state="visible" r:id="rId11"/>
    <sheet xmlns:r="http://schemas.openxmlformats.org/officeDocument/2006/relationships" name="Fair Value Measurement" sheetId="12" state="visible" r:id="rId12"/>
    <sheet xmlns:r="http://schemas.openxmlformats.org/officeDocument/2006/relationships" name="Other Assets" sheetId="13" state="visible" r:id="rId13"/>
    <sheet xmlns:r="http://schemas.openxmlformats.org/officeDocument/2006/relationships" name="Property and Equipment" sheetId="14" state="visible" r:id="rId14"/>
    <sheet xmlns:r="http://schemas.openxmlformats.org/officeDocument/2006/relationships" name="Commitments and Contingencies" sheetId="15" state="visible" r:id="rId15"/>
    <sheet xmlns:r="http://schemas.openxmlformats.org/officeDocument/2006/relationships" name="Goodwill" sheetId="16" state="visible" r:id="rId16"/>
    <sheet xmlns:r="http://schemas.openxmlformats.org/officeDocument/2006/relationships" name="Debt" sheetId="17" state="visible" r:id="rId17"/>
    <sheet xmlns:r="http://schemas.openxmlformats.org/officeDocument/2006/relationships" name="Revenue" sheetId="18" state="visible" r:id="rId18"/>
    <sheet xmlns:r="http://schemas.openxmlformats.org/officeDocument/2006/relationships" name="Stockholders_ Equity" sheetId="19" state="visible" r:id="rId19"/>
    <sheet xmlns:r="http://schemas.openxmlformats.org/officeDocument/2006/relationships" name="Warrant Liabilities" sheetId="20" state="visible" r:id="rId20"/>
    <sheet xmlns:r="http://schemas.openxmlformats.org/officeDocument/2006/relationships" name="Stock-Based Compensation" sheetId="21" state="visible" r:id="rId21"/>
    <sheet xmlns:r="http://schemas.openxmlformats.org/officeDocument/2006/relationships" name="Nano Sale" sheetId="22" state="visible" r:id="rId22"/>
    <sheet xmlns:r="http://schemas.openxmlformats.org/officeDocument/2006/relationships" name="Net Income (Loss) per Share" sheetId="23" state="visible" r:id="rId23"/>
    <sheet xmlns:r="http://schemas.openxmlformats.org/officeDocument/2006/relationships" name="Related Parties" sheetId="24" state="visible" r:id="rId24"/>
    <sheet xmlns:r="http://schemas.openxmlformats.org/officeDocument/2006/relationships" name="Income Taxe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Fair Value Measurement (Tables)" sheetId="29" state="visible" r:id="rId29"/>
    <sheet xmlns:r="http://schemas.openxmlformats.org/officeDocument/2006/relationships" name="Other Assets (Tables)" sheetId="30" state="visible" r:id="rId30"/>
    <sheet xmlns:r="http://schemas.openxmlformats.org/officeDocument/2006/relationships" name="Property and Equipment (Tables)" sheetId="31" state="visible" r:id="rId31"/>
    <sheet xmlns:r="http://schemas.openxmlformats.org/officeDocument/2006/relationships" name="Goodwill (Tables)" sheetId="32" state="visible" r:id="rId32"/>
    <sheet xmlns:r="http://schemas.openxmlformats.org/officeDocument/2006/relationships" name="Debt (Tables)" sheetId="33" state="visible" r:id="rId33"/>
    <sheet xmlns:r="http://schemas.openxmlformats.org/officeDocument/2006/relationships" name="Revenue (Tables)" sheetId="34" state="visible" r:id="rId34"/>
    <sheet xmlns:r="http://schemas.openxmlformats.org/officeDocument/2006/relationships" name="Stock-Based Compensation (Table" sheetId="35" state="visible" r:id="rId35"/>
    <sheet xmlns:r="http://schemas.openxmlformats.org/officeDocument/2006/relationships" name="Net Loss per Share (Tables)" sheetId="36" state="visible" r:id="rId36"/>
    <sheet xmlns:r="http://schemas.openxmlformats.org/officeDocument/2006/relationships" name="Organization and Nature of Op_2" sheetId="37" state="visible" r:id="rId37"/>
    <sheet xmlns:r="http://schemas.openxmlformats.org/officeDocument/2006/relationships" name="Summary of Significant Accoun_4" sheetId="38" state="visible" r:id="rId38"/>
    <sheet xmlns:r="http://schemas.openxmlformats.org/officeDocument/2006/relationships" name="Business Combination (Details N" sheetId="39" state="visible" r:id="rId39"/>
    <sheet xmlns:r="http://schemas.openxmlformats.org/officeDocument/2006/relationships" name="Fair Value Measurement - Schedu" sheetId="40" state="visible" r:id="rId40"/>
    <sheet xmlns:r="http://schemas.openxmlformats.org/officeDocument/2006/relationships" name="Fair Value Measurement (Details" sheetId="41" state="visible" r:id="rId41"/>
    <sheet xmlns:r="http://schemas.openxmlformats.org/officeDocument/2006/relationships" name="Other Assets - Schedule of Othe" sheetId="42" state="visible" r:id="rId42"/>
    <sheet xmlns:r="http://schemas.openxmlformats.org/officeDocument/2006/relationships" name="Other Assets - Schedule of Ot_2" sheetId="43" state="visible" r:id="rId43"/>
    <sheet xmlns:r="http://schemas.openxmlformats.org/officeDocument/2006/relationships" name="Schedule of Property and Equipm" sheetId="44" state="visible" r:id="rId44"/>
    <sheet xmlns:r="http://schemas.openxmlformats.org/officeDocument/2006/relationships" name="Property and Equipment (Details" sheetId="45" state="visible" r:id="rId45"/>
    <sheet xmlns:r="http://schemas.openxmlformats.org/officeDocument/2006/relationships" name="Goodwill - Summary of Changes i" sheetId="46" state="visible" r:id="rId46"/>
    <sheet xmlns:r="http://schemas.openxmlformats.org/officeDocument/2006/relationships" name="Debt (Details Narrative)" sheetId="47" state="visible" r:id="rId47"/>
    <sheet xmlns:r="http://schemas.openxmlformats.org/officeDocument/2006/relationships" name="Debt - Schedule Of Debt Instrum" sheetId="48" state="visible" r:id="rId48"/>
    <sheet xmlns:r="http://schemas.openxmlformats.org/officeDocument/2006/relationships" name="Revenue - Schedule of Disaggreg" sheetId="49" state="visible" r:id="rId49"/>
    <sheet xmlns:r="http://schemas.openxmlformats.org/officeDocument/2006/relationships" name="Revenue - Schedule of Change in" sheetId="50" state="visible" r:id="rId50"/>
    <sheet xmlns:r="http://schemas.openxmlformats.org/officeDocument/2006/relationships" name="Revenue (Details Narrative)" sheetId="51" state="visible" r:id="rId51"/>
    <sheet xmlns:r="http://schemas.openxmlformats.org/officeDocument/2006/relationships" name="Stockholders_ Equity (Details N" sheetId="52" state="visible" r:id="rId52"/>
    <sheet xmlns:r="http://schemas.openxmlformats.org/officeDocument/2006/relationships" name="Warrant Liabilities (Details Na" sheetId="53" state="visible" r:id="rId53"/>
    <sheet xmlns:r="http://schemas.openxmlformats.org/officeDocument/2006/relationships" name="Stock-Based Compensation - Sche" sheetId="54" state="visible" r:id="rId54"/>
    <sheet xmlns:r="http://schemas.openxmlformats.org/officeDocument/2006/relationships" name="Stock-Based Compensation (Detai" sheetId="55" state="visible" r:id="rId55"/>
    <sheet xmlns:r="http://schemas.openxmlformats.org/officeDocument/2006/relationships" name="Stock-Based Compensation - Sc_2" sheetId="56" state="visible" r:id="rId56"/>
    <sheet xmlns:r="http://schemas.openxmlformats.org/officeDocument/2006/relationships" name="Stock-Based Compensation - Sc_3" sheetId="57" state="visible" r:id="rId57"/>
    <sheet xmlns:r="http://schemas.openxmlformats.org/officeDocument/2006/relationships" name="Stock-Based Compensation - Sc_4" sheetId="58" state="visible" r:id="rId58"/>
    <sheet xmlns:r="http://schemas.openxmlformats.org/officeDocument/2006/relationships" name="Nano Sale - (Details Narrative)" sheetId="59" state="visible" r:id="rId59"/>
    <sheet xmlns:r="http://schemas.openxmlformats.org/officeDocument/2006/relationships" name="Net Income (Loss) per Share - S" sheetId="60" state="visible" r:id="rId60"/>
    <sheet xmlns:r="http://schemas.openxmlformats.org/officeDocument/2006/relationships" name="Net Income (Loss) per Share (De" sheetId="61" state="visible" r:id="rId61"/>
    <sheet xmlns:r="http://schemas.openxmlformats.org/officeDocument/2006/relationships" name="Related Parties (Details Narrat" sheetId="62" state="visible" r:id="rId62"/>
    <sheet xmlns:r="http://schemas.openxmlformats.org/officeDocument/2006/relationships" name="Income Taxes (Details Narrative" sheetId="63" state="visible" r:id="rId63"/>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_);_(&quot;$ &quot;(#,##0.0)"/>
    <numFmt numFmtId="166" formatCode="_(&quot;$ &quot;#,##0.0000_);_(&quot;$ &quot;(#,##0.0000)"/>
    <numFmt numFmtId="167" formatCode="_(&quot;$ &quot;#,##0.00_);_(&quot;$ &quot;(#,##0.00)"/>
    <numFmt numFmtId="168" formatCode="#,##0%_);(#,##0%)"/>
    <numFmt numFmtId="169" formatCode="#,##0.000_);(#,##0.000)"/>
    <numFmt numFmtId="170" formatCode="#,##0.00%_);(#,##0.00%)"/>
    <numFmt numFmtId="171" formatCode="_(&quot;€ &quot;#,##0_);_(&quot;€ &quot;(#,##0)"/>
    <numFmt numFmtId="172" formatCode="#,##0.0_);(#,##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9 Months Ended</t>
        </is>
      </c>
    </row>
    <row r="2">
      <c r="B2" s="2" t="inlineStr">
        <is>
          <t>Sep. 30, 2022</t>
        </is>
      </c>
      <c r="C2" s="2" t="inlineStr">
        <is>
          <t>Nov. 14, 2022</t>
        </is>
      </c>
    </row>
    <row r="3">
      <c r="A3" s="3" t="inlineStr">
        <is>
          <t>Entity Addresse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2</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9040</t>
        </is>
      </c>
      <c r="C12" s="4" t="inlineStr">
        <is>
          <t xml:space="preserve"> </t>
        </is>
      </c>
    </row>
    <row r="13">
      <c r="A13" s="4" t="inlineStr">
        <is>
          <t>Entity Registrant Name</t>
        </is>
      </c>
      <c r="B13" s="4" t="inlineStr">
        <is>
          <t>AST SPACEMOBILE, INC.</t>
        </is>
      </c>
      <c r="C13" s="4" t="inlineStr">
        <is>
          <t xml:space="preserve"> </t>
        </is>
      </c>
    </row>
    <row r="14">
      <c r="A14" s="4" t="inlineStr">
        <is>
          <t>Entity Central Index Key</t>
        </is>
      </c>
      <c r="B14" s="4" t="inlineStr">
        <is>
          <t>0001780312</t>
        </is>
      </c>
      <c r="C14" s="4" t="inlineStr">
        <is>
          <t xml:space="preserve"> </t>
        </is>
      </c>
    </row>
    <row r="15">
      <c r="A15" s="4" t="inlineStr">
        <is>
          <t>Entity Tax Identification Number</t>
        </is>
      </c>
      <c r="B15" s="4" t="inlineStr">
        <is>
          <t>84-2027232</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Midland Intl. Air &amp; Space Port</t>
        </is>
      </c>
      <c r="C17" s="4" t="inlineStr">
        <is>
          <t xml:space="preserve"> </t>
        </is>
      </c>
    </row>
    <row r="18">
      <c r="A18" s="4" t="inlineStr">
        <is>
          <t>Entity Address, Address Line Two</t>
        </is>
      </c>
      <c r="B18" s="4" t="inlineStr">
        <is>
          <t>2901 Enterprise Lane</t>
        </is>
      </c>
      <c r="C18" s="4" t="inlineStr">
        <is>
          <t xml:space="preserve"> </t>
        </is>
      </c>
    </row>
    <row r="19">
      <c r="A19" s="4" t="inlineStr">
        <is>
          <t>Entity Address, City or Town</t>
        </is>
      </c>
      <c r="B19" s="4" t="inlineStr">
        <is>
          <t>Midland</t>
        </is>
      </c>
      <c r="C19" s="4" t="inlineStr">
        <is>
          <t xml:space="preserve"> </t>
        </is>
      </c>
    </row>
    <row r="20">
      <c r="A20" s="4" t="inlineStr">
        <is>
          <t>Entity Address, State or Province</t>
        </is>
      </c>
      <c r="B20" s="4" t="inlineStr">
        <is>
          <t>TX</t>
        </is>
      </c>
      <c r="C20" s="4" t="inlineStr">
        <is>
          <t xml:space="preserve"> </t>
        </is>
      </c>
    </row>
    <row r="21">
      <c r="A21" s="4" t="inlineStr">
        <is>
          <t>Entity Address, Postal Zip Code</t>
        </is>
      </c>
      <c r="B21" s="4" t="inlineStr">
        <is>
          <t>79706</t>
        </is>
      </c>
      <c r="C21" s="4" t="inlineStr">
        <is>
          <t xml:space="preserve"> </t>
        </is>
      </c>
    </row>
    <row r="22">
      <c r="A22" s="4" t="inlineStr">
        <is>
          <t>City Area Code</t>
        </is>
      </c>
      <c r="B22" s="4" t="inlineStr">
        <is>
          <t>432</t>
        </is>
      </c>
      <c r="C22" s="4" t="inlineStr">
        <is>
          <t xml:space="preserve"> </t>
        </is>
      </c>
    </row>
    <row r="23">
      <c r="A23" s="4" t="inlineStr">
        <is>
          <t>Local Phone Number</t>
        </is>
      </c>
      <c r="B23" s="4" t="inlineStr">
        <is>
          <t>276-3966</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true</t>
        </is>
      </c>
      <c r="C28" s="4" t="inlineStr">
        <is>
          <t xml:space="preserve"> </t>
        </is>
      </c>
    </row>
    <row r="29">
      <c r="A29" s="4" t="inlineStr">
        <is>
          <t>Entity Ex Transition Period</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Common Class A [Member]</t>
        </is>
      </c>
      <c r="B31" s="4" t="inlineStr">
        <is>
          <t xml:space="preserve"> </t>
        </is>
      </c>
      <c r="C31" s="4" t="inlineStr">
        <is>
          <t xml:space="preserve"> </t>
        </is>
      </c>
    </row>
    <row r="32">
      <c r="A32" s="3" t="inlineStr">
        <is>
          <t>Entity Addresses [Line Items]</t>
        </is>
      </c>
      <c r="B32" s="4" t="inlineStr">
        <is>
          <t xml:space="preserve"> </t>
        </is>
      </c>
      <c r="C32" s="4" t="inlineStr">
        <is>
          <t xml:space="preserve"> </t>
        </is>
      </c>
    </row>
    <row r="33">
      <c r="A33" s="4" t="inlineStr">
        <is>
          <t>Title of 12(b) Security</t>
        </is>
      </c>
      <c r="B33" s="4" t="inlineStr">
        <is>
          <t>Class A common stock, par value $0.0001 per share</t>
        </is>
      </c>
      <c r="C33" s="4" t="inlineStr">
        <is>
          <t xml:space="preserve"> </t>
        </is>
      </c>
    </row>
    <row r="34">
      <c r="A34" s="4" t="inlineStr">
        <is>
          <t>Trading Symbol</t>
        </is>
      </c>
      <c r="B34" s="4" t="inlineStr">
        <is>
          <t>ASTS</t>
        </is>
      </c>
      <c r="C34" s="4" t="inlineStr">
        <is>
          <t xml:space="preserve"> </t>
        </is>
      </c>
    </row>
    <row r="35">
      <c r="A35" s="4" t="inlineStr">
        <is>
          <t>Security Exchange Name</t>
        </is>
      </c>
      <c r="B35" s="4" t="inlineStr">
        <is>
          <t>NASDAQ</t>
        </is>
      </c>
      <c r="C35" s="4" t="inlineStr">
        <is>
          <t xml:space="preserve"> </t>
        </is>
      </c>
    </row>
    <row r="36">
      <c r="A36" s="4" t="inlineStr">
        <is>
          <t>Entity Common Stock, Shares Outstanding</t>
        </is>
      </c>
      <c r="B36" s="4" t="inlineStr">
        <is>
          <t xml:space="preserve"> </t>
        </is>
      </c>
      <c r="C36" s="5" t="n">
        <v>55391978</v>
      </c>
    </row>
    <row r="37">
      <c r="A37" s="4" t="inlineStr">
        <is>
          <t>Warrants exercisable for one share of Class A common stock at an exercise price of $11.50</t>
        </is>
      </c>
      <c r="B37" s="4" t="inlineStr">
        <is>
          <t xml:space="preserve"> </t>
        </is>
      </c>
      <c r="C37" s="4" t="inlineStr">
        <is>
          <t xml:space="preserve"> </t>
        </is>
      </c>
    </row>
    <row r="38">
      <c r="A38" s="3" t="inlineStr">
        <is>
          <t>Entity Addresses [Line Items]</t>
        </is>
      </c>
      <c r="B38" s="4" t="inlineStr">
        <is>
          <t xml:space="preserve"> </t>
        </is>
      </c>
      <c r="C38" s="4" t="inlineStr">
        <is>
          <t xml:space="preserve"> </t>
        </is>
      </c>
    </row>
    <row r="39">
      <c r="A39" s="4" t="inlineStr">
        <is>
          <t>Title of 12(b) Security</t>
        </is>
      </c>
      <c r="B39" s="4" t="inlineStr">
        <is>
          <t>Warrants exercisable for one share of Class A common stock at an exercise price of $11.50</t>
        </is>
      </c>
      <c r="C39" s="4" t="inlineStr">
        <is>
          <t xml:space="preserve"> </t>
        </is>
      </c>
    </row>
    <row r="40">
      <c r="A40" s="4" t="inlineStr">
        <is>
          <t>Trading Symbol</t>
        </is>
      </c>
      <c r="B40" s="4" t="inlineStr">
        <is>
          <t>ASTSW</t>
        </is>
      </c>
      <c r="C40" s="4" t="inlineStr">
        <is>
          <t xml:space="preserve"> </t>
        </is>
      </c>
    </row>
    <row r="41">
      <c r="A41" s="4" t="inlineStr">
        <is>
          <t>Security Exchange Name</t>
        </is>
      </c>
      <c r="B41" s="4" t="inlineStr">
        <is>
          <t>NASDAQ</t>
        </is>
      </c>
      <c r="C41" s="4" t="inlineStr">
        <is>
          <t xml:space="preserve"> </t>
        </is>
      </c>
    </row>
    <row r="42">
      <c r="A42" s="4" t="inlineStr">
        <is>
          <t>Common Class B [Member]</t>
        </is>
      </c>
      <c r="B42" s="4" t="inlineStr">
        <is>
          <t xml:space="preserve"> </t>
        </is>
      </c>
      <c r="C42" s="4" t="inlineStr">
        <is>
          <t xml:space="preserve"> </t>
        </is>
      </c>
    </row>
    <row r="43">
      <c r="A43" s="3" t="inlineStr">
        <is>
          <t>Entity Addresses [Line Items]</t>
        </is>
      </c>
      <c r="B43" s="4" t="inlineStr">
        <is>
          <t xml:space="preserve"> </t>
        </is>
      </c>
      <c r="C43" s="4" t="inlineStr">
        <is>
          <t xml:space="preserve"> </t>
        </is>
      </c>
    </row>
    <row r="44">
      <c r="A44" s="4" t="inlineStr">
        <is>
          <t>Entity Common Stock, Shares Outstanding</t>
        </is>
      </c>
      <c r="B44" s="4" t="inlineStr">
        <is>
          <t xml:space="preserve"> </t>
        </is>
      </c>
      <c r="C44" s="5" t="n">
        <v>51636922</v>
      </c>
    </row>
    <row r="45">
      <c r="A45" s="4" t="inlineStr">
        <is>
          <t>Common Class C [Member]</t>
        </is>
      </c>
      <c r="B45" s="4" t="inlineStr">
        <is>
          <t xml:space="preserve"> </t>
        </is>
      </c>
      <c r="C45" s="4" t="inlineStr">
        <is>
          <t xml:space="preserve"> </t>
        </is>
      </c>
    </row>
    <row r="46">
      <c r="A46" s="3" t="inlineStr">
        <is>
          <t>Entity Addresses [Line Items]</t>
        </is>
      </c>
      <c r="B46" s="4" t="inlineStr">
        <is>
          <t xml:space="preserve"> </t>
        </is>
      </c>
      <c r="C46" s="4" t="inlineStr">
        <is>
          <t xml:space="preserve"> </t>
        </is>
      </c>
    </row>
    <row r="47">
      <c r="A47" s="4" t="inlineStr">
        <is>
          <t>Entity Common Stock, Shares Outstanding</t>
        </is>
      </c>
      <c r="B47" s="4" t="inlineStr">
        <is>
          <t xml:space="preserve"> </t>
        </is>
      </c>
      <c r="C47" s="5" t="n">
        <v>7816307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and Principles of Consolidation The accompanying unaudited condensed consolidated financial statements and related notes have been prepared by the Company in accordance with accounting principles generally accepted in the United States (“U.S. GAAP”) and the requirements of the Securities and Exchange Commission (“SEC”). The unaudited condensed consolidated financial statements include the accounts of the Company and its subsidiaries. Intercompany transactions and balances have been eliminated upon consolidation. Certain comparative amounts have been reclassified to conform to the current period presentation. These reclassifications had no effect on the reported results of operations. In the opinion of management, these unaudited condensed consolidated financial statements contain all adjustments (consisting only of normal and recurring adjustments) necessary to fairly state the unaudited condensed consolidated financial statements. Pursuant to the Business Combination, the transaction between the Company and AST LLC was accounted for as a reverse recapitalization in accordance with U.S. GAAP. Under this method of accounting, NPA was treated as the “acquired” company for financial reporting purposes. Accordingly, for accounting purposes, the Business Combination was treated as the equivalent of AST LLC issuing stock for the net assets of the Company, accompanied by a recapitalization. The net assets of AST LLC were stated at historical cost and net assets of NPA are stated at fair value, with no goodwill or other intangible assets recorded. The consolidated assets, liabilities and results of operations prior to the Business Combination are those of AST LLC. The shares and corresponding capital amounts prior to the Business Combination have been retroactively restated as shares reflecting the exchange ratio established in the Equity Purchase Agreement. The accompanying unaudited condensed consolidated financial statements and related notes should be read in conjunction with the Company’s audited consolidated financial statements and notes thereto as of and for the year ended December 31, 2021, included in its Annual Report on Form 10-K filed with the SEC on March 31, 2022 (the “2021 Annual Report on Form 10-K”). The results of operations for the periods presented are not indicative of the results to be expected for the year ending December 31, 2022 or for any other interim period or other future year. Use of Estimates The preparation of financial statements in conformity with U.S. GAAP requires management to make estimates and assumptions that affect the amounts reported in the unaudited condensed consolidated financial statements and accompanying notes. The Company bases its estimates and assumptions on historical experience when available and on other market-specific or other relevant assumptions that it believes to be reasonable under the circumstances. Significant estimates and assumptions reflected in these financial statements include, but are not limited to, useful lives assigned to property and equipment, the fair values of warrant liabilities, valuation and potential impairment of goodwill and long-lived assets, and equity-based compensation expense. The Company assesses estimates on an ongoing basis; however, actual results could materially differ from those estimates due to risks and uncertainties, including the contin ued uncertainty surrounding rapidly changing market and economic conditions due to the COVID-19 pandemic, geopolitical conflicts, and recent higher inflation and interest rates. Foreign Currency Translation and Transaction Gains (Losses) The financial statements of the Company’s foreign subsidiaries are translated from local currency into reporting currency, which is U.S. dollars, using the current exchange rate at the balance sheet date for assets and liabilities, and the weighted average exchange rate prevailing during the period for revenues and expenses. The functional currency of the Company’s foreign subsidiaries is the local currency for each entity and, accordingly, translation adjustments for these subsidiaries are included in accumulated other comprehensive loss within stockholders’ equity. Realized and unrealized gains and losses resulting from foreign currency transactions denominated in currencies other than the functional currency are reflected as other income (expense), net in the unaudited condensed consolidated statements of operations. BlueWalker3 Test Satellite Capitalization The Company accounts for research and development costs related to the BlueWalker3 test satellite based on guidance in ASC 730 - Research and Development (“ASC 730”). The Company determined there is an alternative future use for the BW3 test satellite as defined in this guidance. As such, certain costs related to the assembly of the BW3 test satellite are capitalized and reported as construction-in-progress (“CIP”) on the unaudited condensed consolidated balance sheets. The Company capitalizes only those expenditures and ancillary costs that are directly attributable to assembly and testing and necessarily incurred to place the BW3 test satellite into its intended location and use. To date, capitalized expenditures include the costs for satellite parts, launch cost, and other non-recurring costs directly associated with the BW3 test satellite development. The other non-recurring costs primarily include third-party engineers who are hired solely for the design, assembly, and testing of the BW3 test satellite and are responsible for the value and progression of the project. The costs for internal, recurrent engineers and consultants are expensed as engineering services and not capitalized to the CIP account on the unaudited condensed consolidated balance sheets, as these employees are not directly associated with the development of BW3 test satellite. Property and Equipment The Company records property and equipment at cost. Cost includes expenditures that are directly attributable to the acquisition of the asset. The cost of self-constructed assets includes the cost of materials and direct labor, and any other costs directly attributable to bringing the asset to a working condition for the intended use. During their construction, items of property and equipment are classified as CIP. When the asset is available for use, it is transferred from CIP to the appropriate category of property and equipment and depreciation on the item commences. Repairs and maintenance costs that do not extend the useful life or enhance the productive capacity of an asset are expensed as incurred and recorded as part of general and administrative operating expenses in the accompanying unaudited condensed consolidated statements of operations. Upon retirement or disposal of property and equipment, the Company derecognizes the cost and accumulated depreciation balance associated with the asset, with a resulting gain or loss from disposal included in the determination of net income or loss. Depreciation expense is computed using the straight-line method over the estimated useful lives which the Company has assigned to its underlying asset classes, which are as follows:
Estimated Useful Life
Computers, software, and equipment 2 to 5 years
Leasehold improvements Shorter of estimated useful life or lease term
Satellite antennas 5 years
Lab, assembly, and integration equipment 5 years
Others (1) 5 to 7 years (1) Includes vehicles, furniture and fixtures, and a phased array test facility. Warrant Liabilities The Company accounts for warrants as either equity-classified or liability-classified instruments based on an assessment of the warrant’s specific terms and applicable authoritative guidance in ASC 480 - Distinguishing Liabilities from Equity (“ASC 480”) and ASC 815 - Derivatives and Hedging (“ASC 815”). Management’s assessment considers whether the warrants are freestanding financial instruments pursuant to ASC 480, whether they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end date while the warrants are outstanding. Issued or modified warrants that meet all of the criteria for equity classification are recorded as a component of additional paid-in capital at the time of issuance. Issued or modified warrants that do not meet all the criteria for equity classification are recorded as a liability at their initial fair value on the date of issuance and subject to remeasurement each balance sheet date with changes in the estimated fair value of the warrants to be recognized as an unrealized gain or loss in the unaudited condensed consolidated statements of operations. Recently Adopted Accounting Pronouncements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 consensus of the FASB Emerging Issues Task Force) . The guidance clarifies certain aspects of the current guidance to promote consistency among reporting of an issuer’s accounting for modifications or exchanges of freestanding equity-classified written call options (for example, warrants) that remain equity classified after modification or exchange. The amendments in this update are effective for all entities for fiscal years beginning after December 15, 2021, including interim periods within those fiscal years. Early adoption is permitted for all entities, including adoption in an interim period. The Company adopted ASU 2021-04 on January 1, 2022. The adoption did not have a material impact on its unaudited condensed consolidated financial statements. In November 2021, the FASB issued ASU 2021-10, Government Assistance (Topic 832): Disclosures by Business Entities about Government Assistance , to increase the transparency of government assistance including the disclosure of the types of assistance an entity receives, an entity’s method of accounting for government assistance, and the effect of the assistance on an entity’s financial statements. The guidance in this update is effective for all entities for annual periods beginning after December 15, 2021. Early adoption is permitted for all entities. The amendments are to be applied prospectively to all transactions within the scope of the amendments that are reflected in financial statements at the date of initial application and new transactions that are entered into after the date of initial application or, retrospectively to those transactions. The Company adopted ASU 2021-10 on January 1, 2022. The adoption did not have a material impact on its disclosures. All other new accounting pronouncements issued, but not yet effective or adopted, have been deemed to be not relevant to the Company and, accordingly, are not expected to have a material impact once adop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Business Combination Disclosure [Text Block]</t>
        </is>
      </c>
      <c r="B4" s="4" t="inlineStr">
        <is>
          <t xml:space="preserve">3. Business Combination On April 6, 2021, the Company completed the Business Combination with AST LLC pursuant to the Equity Purchase Agreement. Pursuant to ASC 805 – Business Combinations (“ASC 805”), for financial accounting and reporting purposes, AST LLC was deemed the accounting acquirer and the Company was treated as the accounting acquiree, and the Business Combination was accounted for as a reverse recapitalization. Accordingly, the Business Combination was treated as the equivalent of AST LLC issuing stock (“AST LLC Common Units”) for the net assets of NPA, accompanied by a recapitalization. Under this method of accounting, the pre-Business Combination consolidated financial statements of the Company are the historical financial statements of AST LLC. The net assets of NPA were stated at fair value, with no goodwill or other intangible assets recorded in accordance with U.S. GAAP, and are consolidated with AST LLC’s financial statements on the Closing Date. As a result of the Business Combination with the Company, the AST LLC Series A and Series B convertible preferred stock were converted to AST LLC Common Units. The shares and net income (loss) available to holders of the Company’s common stock, prior to the Business Combination, have been retroactively restated as shares reflecting the exchange ratio established in the Equity Purchase Agreement. In connection with the Business Combination, the Company entered into subscription agreements with certain investors (the “Private Investment in Public Entity Investors”, or “PIPE Investors”), whereby it issued 23,000,000 Class A shares of common stock at $ 10.00 per share (the “Private Placement Shares”) for an aggregate purchase price of $ 230.0 million (the “Private Placement”), which closed simultaneously with the consummation of the Business Combination. On the Closing Date of the Business Combination, the Company completed the acquisition of AST LLC and in return AST LLC and the Existing Equityholders received (i) $ 416.9 million in cash, net of transaction expenses, (ii) 51.6 million shares of Class B common stock, and (iii) 78.2 million shares of Class C common stock. In connection with the Business Combination, the Company incurred direct and incremental costs of approximately $ 45.7 million related to the equity issuance, consisting primarily of investment banking, legal, accounting and other professional fees, which were recorded as a reduction of additional paid-in capital in the accompanying unaudited condensed consolidated balance sheets. The shares of non-economic Class B and Class C common stock of the Company entitle each share to one vote and ten votes per share, respectively. The non-economic Class B and Class C shares were issued to the Existing Equityholders to maintain the established voting percentage of SpaceMobile, as determined in the Equity Purchase Agreement. As a result of the Business Combination, the Company, organized as a C corporation, owns an equity interest in AST LLC in what is commonly referred to as an “Up-C” structure. AST LLC is treated as a partnership for U.S. federal and state income tax purposes. Also, the Company had a controlling ownership interest in its former subsidiary, Nano, until September 6, 2022, that is subject to foreign income taxes and is also treated as a partnership for U.S. federal and state and local taxes. Accordingly, for U.S. federal and state income tax purposes, all income, losses, and other tax attributes pass through to the members’ income tax returns, and no U.S. federal and state and local provision for income taxes has been recorded for these entities in the unaudited condensed consolidated financial statements. Certain foreign wholly-owned entities are taxed as corporations in the jurisdictions in which they operate, and accruals for such taxes are included in the unaudited condensed consolidated financial statements. As a result of the Up-C structure, the noncontrolling interest is held by the Existing Equityholders who retained approximately 71% of the economic ownership percentage of AST LLC. The noncontrolling interest is classified as permanent equity within the unaudited condensed consolidated balance sheet, as the Company, acting through the Redemption Election Committee of the Company’s Board of Directors (the “Redemption Election Committee”), may only elect to settle a redemption request in cash if the cash delivered in the exchange is limited to the cash proceeds to be received from a new permanent equity offering through issuance of Class A common stock. In conjunction with the Business Combination, the Company also entered into the Tax Receivable Agreement (“TRA”) with AST LLC. Pursuant to the TRA, the Company is required to pay the Existing Equityholders (i) 85% of the amount of savings, if any, in U.S. federal, state, local and foreign income tax that the Company actually realizes as a result of (A) existing tax basis of certain assets of AST LLC and its subsidiaries attributable to the AST LLC Common Units, (B) tax basis adjustments resulting from taxable exchanges of AST LLC Common Units acquired by the Company, (C) tax deductions in respect of portions of certain payments made under the TRA, and (D) certain tax attributes that are acquired directly or indirectly by the Company pursuant to a reorganization transaction. All such payments to the Existing Equityholders of AST LLC are the obligations of the Company, and not those of AST LLC. As of September 30, 2022, there have been no exchanges of AST LLC units for Class A common stock of the Company and, accordingly, no TRA liabilities have been recognized. The Company recorded a net deferred tax asset for the difference between the book value and tax basis of the Company’s investment in AST LLC at the time of the Business Combination. The Company has assessed the realizability of their deferred tax assets and in that analysis has considered the relevant positive and negative evidence available to determine whether it is more likely than not that some portion or all of the deferred tax assets will be realized. As a result, the Company has recorded a full valuation allowance against its deferred tax asset resulting from the Business Combina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t>
        </is>
      </c>
      <c r="B4" s="4" t="inlineStr">
        <is>
          <t>4. Fair Value Measurement The Company follows the guidance in ASC 820 - Fair Value Measurement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 Level 1: Quoted prices in active markets for identical assets or liabilities. An active market for an asset or liability is a market in which transactions for the asset or liability occur with sufficient frequency and volume to provide pricing information on an ongoing basis. • Level 2: Observable inputs other than Level 1 inputs. Examples of Level 2 inputs include quoted prices in active markets for similar assets or liabilities and quoted prices for identical assets or liabilities in markets that are not active. • Level 3: Unobservable inputs based on our assessment of the assumptions that market participants would use in pricing the asset or liability. The Company’s financial assets and liabilities measured at fair value on a recurring basis as of September 30, 2022 and December 31, 2021 were as follows (in thousands):
September 30, 2022
Level 1 Level 2 Level 3
Assets:
Cash equivalents $ 191,696 $ - $ -
Total assets measured at fair value $ 191,696 $ - $ -
Liabilities:
Public warrant liability $ 32,910 $ - $ -
Private placement warrant liability - 23,480 -
Total liabilities measured at fair value $ 32,910 $ 23,480 $ -
December 31, 2021
Level 1 Level 2 Level 3
Assets:
Cash equivalents $ 314,747 $ - $ -
Total assets measured at fair value $ 314,747 $ - $ -
Liabilities:
Public warrant liability $ 34,151 $ - $ -
Private placement warrant liability - 23,911 -
Total liabilities measured at fair value $ 34,151 $ 23,911 $ - As of September 30, 2022 and December 31, 2021, respectively, the Company had $ 199.5 million and $ 324.5 million of cash and cash equi valents and restricted cash, of which $ 191.7 million and $ 314.7 million, respectively, is classified as cash equivalents, which consists principally of short-term money market funds with original maturities of 90 days or less. For certain instruments, including cash, accounts receivable, accounts payable, and accrued expenses, it was estimated that the carrying amount approximated fair value because of the short maturities of these instruments. Warrant liabilities are comprised of both publicly issued warrants (“Public Warrants”) and private placement warrants (“Private Placement Warrants”), exercisable for shares of Class A common stock of the Company. Warrant liabilities are documented in greater detail at Note 12. As of September 30, 2022 and December 31, 2021, the Public Warrants are classified as Level 1 due to the use of an observable market quote in an active market under the ticker “ASTSW”. The Private Warrants are valued using a Black-Scholes-Merton Model. As of September 30, 2022 and December 31, 2021, the Private Warrants are classified as Level 2 as the transfer of Private Warrants to anyone outside of a small group of individuals who are permitted transferees would result in the Private Placement Warrants having substantially the same terms as the Public Warrants. For this reason, the Company determined that the volatility of each Private Warrant is equivalent to that of each Public Warrant. The Company’s Black-Scholes-Merton model to value Private Warrants required the use of the following subjective assumption inputs: • The risk-free interest rate assumption was based on a weighted average of the three and five-year U.S. Treasury rate, which was commensurate with the contractual term of the Warrants, which expire on the earlier of (i) five years after the completion of the initial Business Combination and (ii) upon redemption or liquidation. An increase in the risk-free interest rate, in isolation, would result in an increase in the fair value measurement of the warrant liabilities and vice versa. • The expected volatility assumption was based on the implied volatility of the Company’s Public Warrants, which as of September 30, 2022 and December 31, 2021 was 90.2 % and 75.6 %,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Assets</t>
        </is>
      </c>
      <c r="B1" s="2" t="inlineStr">
        <is>
          <t>9 Months Ended</t>
        </is>
      </c>
    </row>
    <row r="2">
      <c r="B2" s="2" t="inlineStr">
        <is>
          <t>Sep. 30, 2022</t>
        </is>
      </c>
    </row>
    <row r="3">
      <c r="A3" s="3" t="inlineStr">
        <is>
          <t>Disclosure Text Block Supplement [Abstract]</t>
        </is>
      </c>
      <c r="B3" s="4" t="inlineStr">
        <is>
          <t xml:space="preserve"> </t>
        </is>
      </c>
    </row>
    <row r="4">
      <c r="A4" s="4" t="inlineStr">
        <is>
          <t>Other Assets</t>
        </is>
      </c>
      <c r="B4" s="4" t="inlineStr">
        <is>
          <t>5. Other Assets Other current assets consisted of the following at September 30, 2022 and December 31, 2021 (in thousands):
September 30, 2022 December 31, 2021
Advances to suppliers $ 17,128 $ 3,073
VAT receivable 1,202 1,580
Others 1,797 197
Total other current assets $ 20,127 $ 4,850 Other non-current assets consisted of the following at September 30, 2022 and December 31, 2021 (in thousands):
September 30, 2022 December 31, 2021
Launch deposits $ 14,750 $ -
Loan receivable (1) 1,030 -
Software implementation and prepaid licenses 1,193 -
Others 451 559
Total other non-current assets $ 17,424 $ 559 (1) Refer to Note 16 for further details regarding the loan extended to the former Chief Financial Officer, Chief Operating Officer, and Director of the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2</t>
        </is>
      </c>
    </row>
    <row r="3">
      <c r="A3" s="3" t="inlineStr">
        <is>
          <t>Property, Plant and Equipment [Abstract]</t>
        </is>
      </c>
      <c r="B3" s="4" t="inlineStr">
        <is>
          <t xml:space="preserve"> </t>
        </is>
      </c>
    </row>
    <row r="4">
      <c r="A4" s="4" t="inlineStr">
        <is>
          <t>Property and Equipment</t>
        </is>
      </c>
      <c r="B4" s="4" t="inlineStr">
        <is>
          <t>6. Property and Equipment Property and equipment, net consisted of the following at September 30, 2022 and December 31, 2021 (in thousands):
September 30, 2022 December 31, 2021
Land $ 1,350 $ 1,350
Computers, software, and equipment 2,586 2,810
Leasehold improvements 7,738 6,416
Satellite antennas 5,091 2,996
Lab, assembly, and integration equipment 11,451 10,301
Others (1) 1,568 1,345
Property and equipment 29,784 25,218
Accumulated depreciation ( 6,004 ) ( 3,592 )
Other construction in progress (2) 19,763 6,701
Property and equipment, net 43,543 28,327
BlueWalker 3 satellite - construction in progress 92,094 67,615
Total property and equipment, net $ 135,637 $ 95,942 (1) Includes vehicles, furniture and fixtures, and a phased array test facility. (2) Includes costs incurred for acquiring and constructing assembly and testing facilities, assembly and test equipment, BB satellite materials, and ground infrastructure equipment not yet placed in service. Depreciation expense for the nine months ended September 30, 2022 and 2021 was approximately $ 3.5 million and $ 1.9 million, respectively. Depreciation expense for the three months ended September 30, 2022 and 2021 was approximately $ 1.3 million and $ 0.8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7. Commitments and Contingencies Legal Proceedings The Company is not a party to any material litigation and does not have contingency reserves established for any litigation liabilities as of September 30, 2022 and December 31,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t>
        </is>
      </c>
      <c r="B4" s="4" t="inlineStr">
        <is>
          <t>8. Goodwill The change in the carrying amount of goodwill for the nine months ended September 30, 2022 is summarized as follows (in thousands):
Goodwill
Balance as of December 31, 2021 $ 3,641
Translation adjustments ( 470 )
Deconsolidation of Nano ( 3,171 )
Balance as of September 30, 2022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9. Debt Nano Business Credit Agreement On December 8, 2021, the Company’s former subsidiary, Nano, entered into an agreement with AB SEB Bank (the “Lender”) pursuant to which the Lender agreed to provide up to $ 0.4 million (the “Business Credit”) to fund certain capital expenditures. Borrowings under the agreement bore interest at a rate per annum equal to the EURIBOR plus 3.00 %. Upon closing of the Nano Share Sale on September 6, 2022, the full outstanding balance under the Business Credit Agreement was repaid by Kongsberg Defence &amp; Aerospace AS in accordance with the sale and purchase agreement. Refer to Note 14 for further information on the sale of Nano. Long-term debt Long-term debt consists of the following (in thousands):
September 30, 2022 December 31, 2021
Term Loan $ 5,000 $ 5,000
Less: current portion ( 180 ) -
Total long-term debt $ 4,820 $ 5,000 On December 8, 2021, the Company’ s subsidiary, AST &amp; Science Texas, LLC, executed an agreement to purchase real property, including offices, industrial warehouse buildings and equipment for a total purchase price of $ 8.0 million. In connection with the purchase, AST &amp; Science Texas, LLC entered into an agreement with Lone Star State Bank of West Texas (the “Credit Agreement”) to issue a term promissory note (the “Term Loan” ) for $ 5.0 million with a maturity date of December 8, 2028 that is secured by the property. Borrowings under the Term Loan bear interest at a fixed rate equal to 4.20 % per annum until December 2026, and from December 2026 until December 2028 at a fixed rate per annum equal to 4.20 % subject to adjustment if the index rate as defined in the Credit Agreement is greater than 4.20 % . Interest is payable monthly in arrears commencing in January 2022. Thereafter, outstanding principal and accrued interest will be due and payable in monthly installments of $ 40,000 , commencing in January 2023 and continuing until November 2028, with the final remaining balance of unpaid principal and interest due and payable in December 2028. As of September 30, 2022 and December 31, 2021, there w as no accrued i nterest payable in connection with this Term Loa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t>
        </is>
      </c>
      <c r="B4" s="4" t="inlineStr">
        <is>
          <t>10. Revenue Disaggregation of Revenue The Company’s former subsidiary, Nano, recognized revenue related to sales of manufactured small satellites and their components, as well as launch-related services. This was the Company’s only source of revenue during the period up and until the sale of Nano on September 6, 2022. Nano’s results of operations were included through September 6, 2022, at which point Nano was deconsolidated (refer to Note 14 for further information). Revenue recognized over time versus revenue recognized upon transfer during the three and nine months ended September 30, 2022 and 2021 was as follows (in thousands):
Three Months Ended September 30, Nine Months Ended September 30,
2022 2021 2022 2021
Revenue from performance obligations recognized over time $ 3,998 $ 2,189 $ 12,491 $ 4,769
Revenue from performance obligations recognized at point-in-time transfer 170 261 1,334 1,416
Total $ 4,168 $ 2,450 $ 13,825 $ 6,185 Contract Balances Contract assets relate to the Company’s unconditional right to consideration for its completed performance under the contract. As of September 30, 2022 and December 31, 2021, the Company had no material contract assets. Contract liabilities relate to payments received in advance of performance under the contract. Contract liabilities (i.e., deferred revenue) are recognized as revenue as (or when) the Company performs under the contract. The following table reflects the change in contract liabilities for the period indicated (in thousands):
Nine Months Ended September 30, 2022
Beginning balance $ 6,636
Revenue recognized that was included in the contract liability at the beginning of the year ( 2,426 )
Increase, excluding amounts recognized as revenue during the period 3,899
Deconsolidation of Nano ( 8,109 )
Ending balance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Equity [Abstract]</t>
        </is>
      </c>
      <c r="B3" s="4" t="inlineStr">
        <is>
          <t xml:space="preserve"> </t>
        </is>
      </c>
    </row>
    <row r="4">
      <c r="A4" s="4" t="inlineStr">
        <is>
          <t>Stockholders’ Equity</t>
        </is>
      </c>
      <c r="B4" s="4" t="inlineStr">
        <is>
          <t xml:space="preserve">11. Stockholders’ Equity The unaudited condensed consolidated statements of stockholders’ equity reflect the Business Combination as described in Note 3. Prior to the Business Combination, NPA was a Special Purpose Acquisition Company or a “blank check company,” defined as a development stage company formed for the sole purpose of effecting a merger, capital stock exchange, asset acquisition, stock purchase, reorganization or similar business combination with one or more businesses. Class A Common Stock At September 30, 2022, there were 54,369,296 shares of Class A common stock issued and outstanding. Holders of Class A common stock are entitled to one vote for each share. The Company is authorized to issue 800,000,000 shares of Class A common stock with a par value of $ 0.0001 per share. Class B Common Stock At September 30, 2022, there were 51,636,922 shares of Class B common stock issued and outstanding. Shares of Class B common stock were issued to the Existing Equityholders of AST LLC (other than Mr. Avellan) in connection with the Business Combination and are noneconomic, but entitle the holder to one vote per share. The Company is authorized to issue 200,000,000 shares of Class B common stock with a par value of $ 0.0001 per share. The Existing Equityholders (other than Mr. Avellan) own economic interests in AST LLC which are redeemable into either shares of Class A common stock on a one-for-one basis or cash at the option of the Redemption Election Committee. Upon redemption of the AST LLC Common Units by the Existing Equityholders (other than Mr. Avellan), a corresponding number of shares of Class B common stock held by such Existing Equityholders will be cancelled. Class C Common Stock At September 30, 2022, there were 78,163,078 shares of Class C common stock issued and outstanding. Shares of Class C common stock were issued to Mr. Avellan in connection with the Business Combination and are non-economic, but entitle the holder to ten votes per share (the “Super-Voting Rights”). The Company is authorized to issue 125,000,000 shares of Class C common stock with a par value of $ 0.0001 per share. Mr. Avellan owns economic interests in AST LLC which are redeemable into either shares of Class A common stock on a one-for-one basis or cash at the option of the Redemption Election Committee. Upon redemption of any AST LLC Common Units held by Mr. Avellan, a corresponding number of shares of Class C common stock held by Mr. Avellan will be cancelled. Correspondingly, the Super-Voting Rights associated with such shares of Class C common stock will be terminated. Noncontrolling Interest Nano AST LLC owned 51.0 % of and controlled Nano up and until the sale of Nano on September 6, 2022. As a result, the Company consolidated the financial results of Nano and reported noncontrolling interests representing the equity interests held by equity-holders other than the Company in the December 31, 2021 unaudited condensed consolidated balance sheet. As of December 31, 2021 , the noncontrolling interest in Nano was approximately 49.0 %. In connection with the sale of Nano on September 6, 2022, the noncontrolling interest in Nano was deconsolidated. Refer to Note 14 for further information. There were no changes to the noncontrolling interest percentage during the three and nine months ended September 30, 2021 and during 2022 up to the date of sale of Nano on September 6, 2022. AST LLC On April 6, 2021, upon the close of the Business Combination, the Company held a 28.5 % ownership interest in AST LLC and became the sole managing member of AST LLC, allowing it to control the operating decisions of AST LLC. As a result of this control, the Company has consolidated the financial position and results of operations of AST LLC. The Company reports noncontrolling interests representing the equity interest in AST LLC held by members other than the Company in the accompanying unaudited condensed consolidated balance sheets. On the date of the Business Combination, the noncontrolling interest percentage in AST LLC was approximately 71.5 %. During the three and nine months ended September 30, 2022 and 2021, there was an immaterial change in the noncontrolling interest percentage primarily as a result of the issuance of shares under the Common Stock Purchase Agreement with B. Riley Principal Capital, LLC and the Equity Distribution Agreement with Evercore Group L.L.C. and B. Riley Securities, Inc. As of September 30, 2022, the noncontrolling interest percentage in AST LLC was approximatel y 70.6 %. Changes in the Company’s ownership interest in AST LLC while retaining control of AST LLC are accounted for as equity transactions. Each issuance of the Company’s Class A common stock is accompanied by a corresponding issuance of AST LLC Common Units to the Company, which results in a change in ownership and reduces the amount recorded as noncontrolling interest and increases additional paid-in capital. As of September 30, 2022, there were 11,547,600 Public Warrants and 6,050,000 Private Placement Warrants outstanding (refer to Note 12 for further information), each of which entitles the holder to purchase one whole share of Class A common stock at a price of $ 11.50 per share. Each warrant exercise is accompanied by a corresponding issuance of AST LLC Common Units to the Company, which results in a change in ownership and reduces the amount recorded as noncontrolling interest and increases additional paid in capital. In addition, the AST LLC Agreement permits the noncontrolling interest holders of AST LLC Common Units to exchange AST LLC Common Units, together with related shares of the Company’s Class B or Class C common stock, for shares of the Company’s Class A common stock on a one-for-one basis or, at the election of the Company, for cash (a “Cash Exchange.”) A Cash Exchange is limited to the amount of net proceeds from the issuance and sale of Class A common stock. Future redemptions or direct exchanges of AST LLC Common Units by the noncontrolling interest holders will result in a change in ownership and reduce the amount recorded as noncontrolling interest and increase additional paid-in capital. Certain members of AST LLC also hold incentive stock options that are subject to service or performance conditions (refer to Note 13 for further information), that are exercisable for AST LLC Common Units. The exercise of the options results in a change in ownership and increases the amount recorded as noncontrolling interest and decreases additional paid-in capital. Common Stock Purchase Agreement On May 6, 2022, the Company entered into a Common Stock Purchase Agreement and a Registration Rights Agreement (collectively referred t o as the “Common Stock Purchase Agreement”) with B. Riley Principal Capital, LLC (“B. Riley”). Pursuant to the Common Stock Purchase Agreement, the Company has the right, in its sole discretion, to sell to B. Riley up to $ 75.0 million of shares of the Company’s Class A common stock at 97 % of the volume weighted average price (“VWAP”) of the Class A common stock calculated in accordance with the Common Stock Purchase Agreement, over a period of 24 months subject to certain limitations and conditions contained in the Common Stock Purchase Agreement. Sales and timing of any sales of Class A common stock are solely at the election of the Company, and the Company is under no obligation to sell any securities to B. Riley under the Common Stock Purchase Agreement. As consideration for B. Riley’s commitment to purchase shares of the Company’s Class A common stock, the Company has issued 43,938 shares of its Class A common stock as commitment shares and will issue up to an aggregate of 43,938 shares of its Class A common stock if certain conditions are met. Other than the issuance of commitment shares of the Class A common stock to B. Riley, the Company issued 1,756,993 shares of its Class A common stock as of September 30, 2022 , aggregating to net proceeds of $ 13.4 million under the Common Stock Purchase Agreement. Proceeds from the sale of the Company’s Class A common stock under the Common Stock Purchase Agreement were and will continue to be used for general corporate purposes. During the three and nine months ended September 30, 2022, the Company incurred an aggregate cost of $ 0.6 million and $ 1.4 million in connection with the Common Stock Purchase Agreement which is included in other income (expense), net in the unaudited condensed consolidated statement of operations. These costs include the transaction costs incurred in connection with execution of the Common Stock Purchase Agreement, fair value of commitment shares issued to B. Riley, and commissions paid to B. Riley for sale of shares of Class A common stock. Equity Distribution Agreement On September 8, 2022, the Company entered into an Equity Distribution Agreement (the “Sales Agreement”) with Evercore Group L.L.C. and B. Riley Securities, Inc. (collectively, the “agents”) to sell shares of the Company’s Class A common stock having an aggregate sale price of up to $ 150.0 million through an “at the market offering” program under which the agents act as sales agents. The sales of the shares made under the Sales Agreement may be made by any method permitted by law deemed to be an “at the market offering” as defined in Rule 415 promulgated under the Securities Act of 1933, as amended. The agents sell the Company’s Class A common stock based upon the Company’s instructions (including any price, time or size limits or other customary parameters or conditions the Company may impose). Under the Sales Agreement, the agents are entitled to total compensation at a commission rate of up to 3.0 % of the gross sales price per share sold. 522,051 shares of its Class A common stock as of September 30, 2022, aggregating to proceeds of $ 3.6 million, net of commissions paid to the agents and transaction costs. During the three and nine months ended September 30, 2022, the Company paid commission of $ 0.2 million to the agents with respect to such sales and incurred initial transaction costs of $ 0.9 million. In addition, the Company sold 95,512 shares for total net proceeds of $ 0.7 million, which were not issued and are pending settlement as of September 30, 2022, in accordance with the Sales Agreement settlement terms. Proceeds from the sale of the Company’s Class A common stock under the Sales Agreement were and will continue to be used for general corporate purpos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Unaudited) - USD ($) $ in Thousands</t>
        </is>
      </c>
      <c r="C1" s="2" t="inlineStr">
        <is>
          <t>Sep. 30, 2022</t>
        </is>
      </c>
      <c r="D1" s="2" t="inlineStr">
        <is>
          <t>Dec. 31, 2021</t>
        </is>
      </c>
    </row>
    <row r="2">
      <c r="A2" s="3" t="inlineStr">
        <is>
          <t>Current assets:</t>
        </is>
      </c>
      <c r="C2" s="4" t="inlineStr">
        <is>
          <t xml:space="preserve"> </t>
        </is>
      </c>
      <c r="D2" s="4" t="inlineStr">
        <is>
          <t xml:space="preserve"> </t>
        </is>
      </c>
    </row>
    <row r="3">
      <c r="A3" s="4" t="inlineStr">
        <is>
          <t>Cash and cash equivalents</t>
        </is>
      </c>
      <c r="C3" s="6" t="n">
        <v>198869</v>
      </c>
      <c r="D3" s="6" t="n">
        <v>321787</v>
      </c>
    </row>
    <row r="4">
      <c r="A4" s="4" t="inlineStr">
        <is>
          <t>Restricted cash</t>
        </is>
      </c>
      <c r="B4" s="4" t="inlineStr">
        <is>
          <t>[1]</t>
        </is>
      </c>
      <c r="C4" s="5" t="n">
        <v>660</v>
      </c>
      <c r="D4" s="5" t="n">
        <v>2750</v>
      </c>
    </row>
    <row r="5">
      <c r="A5" s="4" t="inlineStr">
        <is>
          <t>Accounts receivable</t>
        </is>
      </c>
      <c r="C5" s="5" t="n">
        <v>0</v>
      </c>
      <c r="D5" s="5" t="n">
        <v>2173</v>
      </c>
    </row>
    <row r="6">
      <c r="A6" s="4" t="inlineStr">
        <is>
          <t>Inventories</t>
        </is>
      </c>
      <c r="C6" s="5" t="n">
        <v>0</v>
      </c>
      <c r="D6" s="5" t="n">
        <v>1412</v>
      </c>
    </row>
    <row r="7">
      <c r="A7" s="4" t="inlineStr">
        <is>
          <t>Prepaid expenses</t>
        </is>
      </c>
      <c r="C7" s="5" t="n">
        <v>5650</v>
      </c>
      <c r="D7" s="5" t="n">
        <v>2831</v>
      </c>
    </row>
    <row r="8">
      <c r="A8" s="4" t="inlineStr">
        <is>
          <t>Other current assets</t>
        </is>
      </c>
      <c r="C8" s="5" t="n">
        <v>20127</v>
      </c>
      <c r="D8" s="5" t="n">
        <v>4850</v>
      </c>
    </row>
    <row r="9">
      <c r="A9" s="4" t="inlineStr">
        <is>
          <t>Total current assets</t>
        </is>
      </c>
      <c r="C9" s="5" t="n">
        <v>225306</v>
      </c>
      <c r="D9" s="5" t="n">
        <v>335803</v>
      </c>
    </row>
    <row r="10">
      <c r="A10" s="3" t="inlineStr">
        <is>
          <t>Property and equipment:</t>
        </is>
      </c>
      <c r="C10" s="4" t="inlineStr">
        <is>
          <t xml:space="preserve"> </t>
        </is>
      </c>
      <c r="D10" s="4" t="inlineStr">
        <is>
          <t xml:space="preserve"> </t>
        </is>
      </c>
    </row>
    <row r="11">
      <c r="A11" s="4" t="inlineStr">
        <is>
          <t>BlueWalker 3 satellite - construction in progress</t>
        </is>
      </c>
      <c r="C11" s="5" t="n">
        <v>92094</v>
      </c>
      <c r="D11" s="5" t="n">
        <v>67615</v>
      </c>
    </row>
    <row r="12">
      <c r="A12" s="4" t="inlineStr">
        <is>
          <t>Property and equipment, net</t>
        </is>
      </c>
      <c r="C12" s="5" t="n">
        <v>43543</v>
      </c>
      <c r="D12" s="5" t="n">
        <v>28327</v>
      </c>
    </row>
    <row r="13">
      <c r="A13" s="4" t="inlineStr">
        <is>
          <t>Total property and equipment, net</t>
        </is>
      </c>
      <c r="C13" s="5" t="n">
        <v>135637</v>
      </c>
      <c r="D13" s="5" t="n">
        <v>95942</v>
      </c>
    </row>
    <row r="14">
      <c r="A14" s="3" t="inlineStr">
        <is>
          <t>Other non-current assets:</t>
        </is>
      </c>
      <c r="C14" s="4" t="inlineStr">
        <is>
          <t xml:space="preserve"> </t>
        </is>
      </c>
      <c r="D14" s="4" t="inlineStr">
        <is>
          <t xml:space="preserve"> </t>
        </is>
      </c>
    </row>
    <row r="15">
      <c r="A15" s="4" t="inlineStr">
        <is>
          <t>Operating lease right-of-use assets, net</t>
        </is>
      </c>
      <c r="C15" s="5" t="n">
        <v>7901</v>
      </c>
      <c r="D15" s="5" t="n">
        <v>7991</v>
      </c>
    </row>
    <row r="16">
      <c r="A16" s="4" t="inlineStr">
        <is>
          <t>Goodwill</t>
        </is>
      </c>
      <c r="C16" s="5" t="n">
        <v>0</v>
      </c>
      <c r="D16" s="5" t="n">
        <v>3641</v>
      </c>
    </row>
    <row r="17">
      <c r="A17" s="4" t="inlineStr">
        <is>
          <t>Other non-current assets</t>
        </is>
      </c>
      <c r="C17" s="5" t="n">
        <v>17424</v>
      </c>
      <c r="D17" s="5" t="n">
        <v>559</v>
      </c>
    </row>
    <row r="18">
      <c r="A18" s="4" t="inlineStr">
        <is>
          <t>Total other non-current assets</t>
        </is>
      </c>
      <c r="C18" s="5" t="n">
        <v>25325</v>
      </c>
      <c r="D18" s="5" t="n">
        <v>12191</v>
      </c>
    </row>
    <row r="19">
      <c r="A19" s="4" t="inlineStr">
        <is>
          <t>TOTAL ASSETS</t>
        </is>
      </c>
      <c r="C19" s="5" t="n">
        <v>386268</v>
      </c>
      <c r="D19" s="5" t="n">
        <v>443936</v>
      </c>
    </row>
    <row r="20">
      <c r="A20" s="3" t="inlineStr">
        <is>
          <t>Current liabilities:</t>
        </is>
      </c>
      <c r="C20" s="4" t="inlineStr">
        <is>
          <t xml:space="preserve"> </t>
        </is>
      </c>
      <c r="D20" s="4" t="inlineStr">
        <is>
          <t xml:space="preserve"> </t>
        </is>
      </c>
    </row>
    <row r="21">
      <c r="A21" s="4" t="inlineStr">
        <is>
          <t>Accounts payable</t>
        </is>
      </c>
      <c r="C21" s="5" t="n">
        <v>9546</v>
      </c>
      <c r="D21" s="5" t="n">
        <v>6638</v>
      </c>
    </row>
    <row r="22">
      <c r="A22" s="4" t="inlineStr">
        <is>
          <t>Accrued expenses and other current liabilities</t>
        </is>
      </c>
      <c r="C22" s="5" t="n">
        <v>10837</v>
      </c>
      <c r="D22" s="5" t="n">
        <v>7469</v>
      </c>
    </row>
    <row r="23">
      <c r="A23" s="4" t="inlineStr">
        <is>
          <t>Deferred revenue</t>
        </is>
      </c>
      <c r="C23" s="5" t="n">
        <v>0</v>
      </c>
      <c r="D23" s="5" t="n">
        <v>6636</v>
      </c>
    </row>
    <row r="24">
      <c r="A24" s="4" t="inlineStr">
        <is>
          <t>Current operating lease liabilities</t>
        </is>
      </c>
      <c r="C24" s="5" t="n">
        <v>803</v>
      </c>
      <c r="D24" s="5" t="n">
        <v>634</v>
      </c>
    </row>
    <row r="25">
      <c r="A25" s="4" t="inlineStr">
        <is>
          <t>Total current liabilities</t>
        </is>
      </c>
      <c r="C25" s="5" t="n">
        <v>21186</v>
      </c>
      <c r="D25" s="5" t="n">
        <v>21377</v>
      </c>
    </row>
    <row r="26">
      <c r="A26" s="4" t="inlineStr">
        <is>
          <t>Warrant liabilities</t>
        </is>
      </c>
      <c r="C26" s="5" t="n">
        <v>56390</v>
      </c>
      <c r="D26" s="5" t="n">
        <v>58062</v>
      </c>
    </row>
    <row r="27">
      <c r="A27" s="4" t="inlineStr">
        <is>
          <t>Non-current operating lease liabilities</t>
        </is>
      </c>
      <c r="C27" s="5" t="n">
        <v>7195</v>
      </c>
      <c r="D27" s="5" t="n">
        <v>7525</v>
      </c>
    </row>
    <row r="28">
      <c r="A28" s="4" t="inlineStr">
        <is>
          <t>Long-term debt</t>
        </is>
      </c>
      <c r="C28" s="5" t="n">
        <v>4820</v>
      </c>
      <c r="D28" s="5" t="n">
        <v>5000</v>
      </c>
    </row>
    <row r="29">
      <c r="A29" s="4" t="inlineStr">
        <is>
          <t>Total liabilities</t>
        </is>
      </c>
      <c r="C29" s="5" t="n">
        <v>89591</v>
      </c>
      <c r="D29" s="5" t="n">
        <v>91964</v>
      </c>
    </row>
    <row r="30">
      <c r="A30" s="4" t="inlineStr">
        <is>
          <t>Commitments and contingencies (Note 7)</t>
        </is>
      </c>
      <c r="C30" s="4" t="inlineStr">
        <is>
          <t xml:space="preserve"> </t>
        </is>
      </c>
      <c r="D30" s="4" t="inlineStr">
        <is>
          <t xml:space="preserve"> </t>
        </is>
      </c>
    </row>
    <row r="31">
      <c r="A31" s="3" t="inlineStr">
        <is>
          <t>Stockholders' Equity</t>
        </is>
      </c>
      <c r="C31" s="4" t="inlineStr">
        <is>
          <t xml:space="preserve"> </t>
        </is>
      </c>
      <c r="D31" s="4" t="inlineStr">
        <is>
          <t xml:space="preserve"> </t>
        </is>
      </c>
    </row>
    <row r="32">
      <c r="A32" s="4" t="inlineStr">
        <is>
          <t>Additional Paid in Capital</t>
        </is>
      </c>
      <c r="C32" s="5" t="n">
        <v>185435</v>
      </c>
      <c r="D32" s="5" t="n">
        <v>171155</v>
      </c>
    </row>
    <row r="33">
      <c r="A33" s="4" t="inlineStr">
        <is>
          <t>Accumulated other comprehensive loss</t>
        </is>
      </c>
      <c r="C33" s="5" t="n">
        <v>-271</v>
      </c>
      <c r="D33" s="5" t="n">
        <v>-433</v>
      </c>
    </row>
    <row r="34">
      <c r="A34" s="4" t="inlineStr">
        <is>
          <t>Accumulated deficit</t>
        </is>
      </c>
      <c r="C34" s="5" t="n">
        <v>-93872</v>
      </c>
      <c r="D34" s="5" t="n">
        <v>-70461</v>
      </c>
    </row>
    <row r="35">
      <c r="A35" s="4" t="inlineStr">
        <is>
          <t>Noncontrolling interest</t>
        </is>
      </c>
      <c r="C35" s="5" t="n">
        <v>205367</v>
      </c>
      <c r="D35" s="5" t="n">
        <v>251693</v>
      </c>
    </row>
    <row r="36">
      <c r="A36" s="4" t="inlineStr">
        <is>
          <t>Total stockholders' equity</t>
        </is>
      </c>
      <c r="C36" s="5" t="n">
        <v>296677</v>
      </c>
      <c r="D36" s="5" t="n">
        <v>351972</v>
      </c>
    </row>
    <row r="37">
      <c r="A37" s="4" t="inlineStr">
        <is>
          <t>TOTAL LIABILITIES AND STOCKHOLDERS' EQUITY</t>
        </is>
      </c>
      <c r="C37" s="5" t="n">
        <v>386268</v>
      </c>
      <c r="D37" s="5" t="n">
        <v>443936</v>
      </c>
    </row>
    <row r="38">
      <c r="A38" s="4" t="inlineStr">
        <is>
          <t>Common Class A [Member]</t>
        </is>
      </c>
      <c r="C38" s="4" t="inlineStr">
        <is>
          <t xml:space="preserve"> </t>
        </is>
      </c>
      <c r="D38" s="4" t="inlineStr">
        <is>
          <t xml:space="preserve"> </t>
        </is>
      </c>
    </row>
    <row r="39">
      <c r="A39" s="3" t="inlineStr">
        <is>
          <t>Stockholders' Equity</t>
        </is>
      </c>
      <c r="C39" s="4" t="inlineStr">
        <is>
          <t xml:space="preserve"> </t>
        </is>
      </c>
      <c r="D39" s="4" t="inlineStr">
        <is>
          <t xml:space="preserve"> </t>
        </is>
      </c>
    </row>
    <row r="40">
      <c r="A40" s="4" t="inlineStr">
        <is>
          <t>Common stock value</t>
        </is>
      </c>
      <c r="C40" s="5" t="n">
        <v>5</v>
      </c>
      <c r="D40" s="5" t="n">
        <v>5</v>
      </c>
    </row>
    <row r="41">
      <c r="A41" s="4" t="inlineStr">
        <is>
          <t>Common Class B [Member]</t>
        </is>
      </c>
      <c r="C41" s="4" t="inlineStr">
        <is>
          <t xml:space="preserve"> </t>
        </is>
      </c>
      <c r="D41" s="4" t="inlineStr">
        <is>
          <t xml:space="preserve"> </t>
        </is>
      </c>
    </row>
    <row r="42">
      <c r="A42" s="3" t="inlineStr">
        <is>
          <t>Stockholders' Equity</t>
        </is>
      </c>
      <c r="C42" s="4" t="inlineStr">
        <is>
          <t xml:space="preserve"> </t>
        </is>
      </c>
      <c r="D42" s="4" t="inlineStr">
        <is>
          <t xml:space="preserve"> </t>
        </is>
      </c>
    </row>
    <row r="43">
      <c r="A43" s="4" t="inlineStr">
        <is>
          <t>Common stock value</t>
        </is>
      </c>
      <c r="C43" s="5" t="n">
        <v>5</v>
      </c>
      <c r="D43" s="5" t="n">
        <v>5</v>
      </c>
    </row>
    <row r="44">
      <c r="A44" s="4" t="inlineStr">
        <is>
          <t>Common Class C [Member]</t>
        </is>
      </c>
      <c r="C44" s="4" t="inlineStr">
        <is>
          <t xml:space="preserve"> </t>
        </is>
      </c>
      <c r="D44" s="4" t="inlineStr">
        <is>
          <t xml:space="preserve"> </t>
        </is>
      </c>
    </row>
    <row r="45">
      <c r="A45" s="3" t="inlineStr">
        <is>
          <t>Stockholders' Equity</t>
        </is>
      </c>
      <c r="C45" s="4" t="inlineStr">
        <is>
          <t xml:space="preserve"> </t>
        </is>
      </c>
      <c r="D45" s="4" t="inlineStr">
        <is>
          <t xml:space="preserve"> </t>
        </is>
      </c>
    </row>
    <row r="46">
      <c r="A46" s="4" t="inlineStr">
        <is>
          <t>Common stock value</t>
        </is>
      </c>
      <c r="C46" s="6" t="n">
        <v>8</v>
      </c>
      <c r="D46" s="6" t="n">
        <v>8</v>
      </c>
    </row>
    <row r="47"/>
    <row r="48">
      <c r="A48" s="4" t="inlineStr">
        <is>
          <t>[1] As of September 30, 2022, restricted cash of $ 0.7 million represents deposits against the bank guaranty issued to the landlord for lease of a property. As of December 31, 2021, restricted cash of $ 2.8 million represented deposits with a bank to exclusively use for capital improvements at the Company’s facility in Texas, United States. See accompanying notes to the condensed consolidated financial statements</t>
        </is>
      </c>
    </row>
  </sheetData>
  <mergeCells count="3">
    <mergeCell ref="A1:B1"/>
    <mergeCell ref="A47:C47"/>
    <mergeCell ref="A48:C4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 Liabilities</t>
        </is>
      </c>
      <c r="B1" s="2" t="inlineStr">
        <is>
          <t>9 Months Ended</t>
        </is>
      </c>
    </row>
    <row r="2">
      <c r="B2" s="2" t="inlineStr">
        <is>
          <t>Sep. 30, 2022</t>
        </is>
      </c>
    </row>
    <row r="3">
      <c r="A3" s="3" t="inlineStr">
        <is>
          <t>Warrant Liabilities</t>
        </is>
      </c>
      <c r="B3" s="4" t="inlineStr">
        <is>
          <t xml:space="preserve"> </t>
        </is>
      </c>
    </row>
    <row r="4">
      <c r="A4" s="4" t="inlineStr">
        <is>
          <t>Warrant Liabilities</t>
        </is>
      </c>
      <c r="B4" s="4" t="inlineStr">
        <is>
          <t xml:space="preserve">12. Warrant Liabilities Warrant liabilities are comprised of both Public Warrants and Private Placement Warrants. Each whole Public Warrant entitles the registered holder to purchase one whole share of Class A common stock at a price of $ 11.50 per share. Pursuant to the warrant agreement, a holder of Public Warrants may exercise its warrants only for a whole number of shares of Class A common stock. This means that only a whole warrant may be exercised at any given time by a warrant holder. The Public Warrants expire on April 6, 2026 , five years after the Business Combination, at 5:00 p.m., New York City time, or earlier upon redemption or liquidation. The Company may redeem the Public Warrants under the following conditions: • in whole and not in part; • at a price of $ 0.01 per warrant; • upon not less than 30 days’ prior written notice of redemption (the “30-day redemption period”) to each warrant holder; and • if, and only if, the reported last sale price of the Class A common stock equals or exceeds $ 18.00 per share for any 20 trading days within a 30-trading day period ending three business days before the Company sends the notice of redemption to the warrant holders. The redemption criteria discussed above prevent a redemption call unless there is at the time of the call a significant premium to the Public Warrant exercise price. If the foregoing conditions are satisfied and the Company issues a notice of redemption of the warrants, each Public Warrant holder will be entitled to exercise its warrant prior to the scheduled redemption date. However, the price of the Class A common stock may fall below the $ 18.00 redemption trigger price (as adjusted for stock splits, stock dividends, reorganizations, recapitalizations and the like) as well as the $ 11.50 warrant exercise price after the redemption notice is issued. The Private Placement Warrants are identical to the Public Warrants, except that the Private Placement Warrants are exercisable on a cashless basis and ar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During the nine months ended September 30, 2022, 1,200 Public Warrants were exercised at a price of $ 11.50 per share, resulting in cash proceeds of approximately $ 13,800 and the issuance of 1,200 shares of Class A common stock, and 50,000 Private Placement Warrants were converted to Public Warrants. As of September 30, 2022 there were 11,547,600 Public Warrants and 6,050,000 Private Placement Warrants outstanding. As of December 31, 2021, there were 11,498,800 Public Warrants and 6,100,000 Private Placement Warrants outstanding. As of September 30, 2022 and December 31, 2021, the Company recorded warrant liabilities of $ 56.4 million and $ 58.1 million in the unaudite d condensed consolidated balance sheets, respectively. For the three and nine months ended September 30, 2022, the Company recognized a loss of $ 15.9 million and a gain of $ 1.7 million, respectively on the change in the fair value of the warrant liabilities in the unaudited condensed consolidated statements of operations. For the three and nine months ended September 30, 2021, the Company recognized a gain of $ 39.4 million and a loss of $ 2.3 million, respectively, on the change in the fair value of the warrant liabilities in the unaudited condensed consolidated statements of opera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13. Stock-Based Compensation Stock-Based Compensation Expense Stock-based compensation, measured at the grant date based on the fair value of the award, is typically recognized ratably over the requisite services period, using the straight-line method of expense attribution. The Company recorded stock-based compensation expense in the following categories of its unaudited condensed consolidated statements of operations and balance sheets (in thousands):
Three Months Ended September 30, Nine months ended September 30,
2022 2021 2022 2021
Engineering services $ 1,281 $ 546 $ 3,546 $ 1,085
General and administrative costs 1,118 755 3,547 814
BlueWalker 3 Satellite - construction in progress (1) - 6 ( 44 ) 34
Total $ 2,399 $ 1,307 $ 7,049 $ 1,933 (1) For the nine months ended September 30, 2022 stock-based compensation was reversed as a result of forfeiture of options previously provided to a supplier. The Company estimates the fair value of the stock option awards to employees, non-employees and non-employee members of the Board of Directors using the Black-Scholes option pricing model, which requires the input of subjective assumptions, including (i) the expected volatility of our stock, (ii) the expected term of the award, (iii) the risk-free interest rate, and (iv) any expected dividends. Due to the lack of company-specific historical and implied volatility data, the Company based the estimate of expected volatility on the estimated and expected volatilities of a representative group of publicly traded companies. For these analyses, the Company selects companies with comparable characteristics including enterprise value, risk profiles, position within the industry, and with historical share price information sufficient to meet the expected life of the stock-based awards. The Company computes the historical volatility data using the daily closing prices for the selected companies’ shares during the equivalent period of the calculated expected term of the stock-based awards. The Company will continue to apply this process until a sufficient amount of historical information regarding the volatility of the Company’s stock price becomes available. For awards that qualify as “plain-vanilla” options, the Company estimates the expected life of the employee stock options using the “simplified” method, whereby the expected life equals the average of the vesting term and the original contractual term of the option.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The Company elects to account for forfeitures as they occur rather than apply an estimated forfeiture rate to stock-based payment expense. The fair value of restricted stock units granted to employees, non-employees, and non-employee members of the Board of Directors is based on the fair value of the Company’s stock on the grant date. The Company elects to account for forfeitures as they occur rather than apply an estimated forfeiture rate to stock-based payment expense. AST LLC 2019 Equity Incentive Plan Prior to the Business Combination, under the 2019 Equity Incentive Plan (“AST LLC Incentive Plan”), AST LLC was authorized to issue ordinary shares, as well as options exercisable for ordinary shares, as incentives to its employees, non-employees, and non-employee members of its Board of Directors. The issuance of share options and ordinary shares is administered by the Board of Directors using standardized share option and share subscription agreements. Following the Business Combination, no further grants will be made under the AST LLC Incentive Plan. However, the AST LLC Incentive Plan will continue to govern the terms and conditions of the outstanding awards granted under it. There were two types of options granted under the AST LLC Incentive Plan: (1) service-based options and (2) performance-based options. Service-based options typically vest over a five year service period, with 20 % of the award vesting on the first anniversary of the employee’s commencement date, and the balance thereafter in 48 equal monthly installments. Certain service-based options also provide for accelerated vesting if there is a change in control or other performance condition as defined by the AST LLC Incentive Plan. Performance-based options typically vest on the earliest date that any of the following occurs: (i) AST LLC effects an initial public offering and becomes a reporting company, (ii) AST LLC experiences a change of control, or (iii) other specified performance conditions. Both service-based and performance-based options typically expire no later than 10 years from the date of grant. In connection with the Closing, AST LLC entered into the Fifth Amended and Restated Limited Liability Operating Agreement (the “A&amp;R Operating Agreement”), which, among other things, restructured the capitalization of AST LLC to reclassify all of the existing AST LLC options into AST LLC incentive equity units (the “AST LLC Incentive Equity Units”). In connection with the reclassification of the AST LLC options into AST LLC Incentive Equity Units, the maximum number of AST LLC Incentive Equity Units which may be issued under the AST LLC Incentive Plan were proportionately adjusted to be equal to (a) the share limit under the AST LLC Incentive Plan as of the effective date of the A&amp;R Operating Agreement, multiplied by (b) 14.50149869 (rounded down to the nearest whole number of AST LLC Incentive Equity Units). Additionally, each unexpired and unexercised outstanding AST LLC option, whether vested or unvested, was proportionately adjusted such that (a) each AST LLC option will be exercisable for that number of AST LLC Incentive Equity Units equal to the product determined by multiplying (x) the number of AST LLC options that were issuable upon exercise immediately prior to the Closing by (y) 14.50149869 (rounded down to the nearest whole number of AST LLC Incentive Equity Units) and (b) the per unit exercise price for the AST LLC Incentive Equity Units issuable upon exercise of such AST LLC option shall be equal to the quotient of (x) the exercise price per AST LLC option immediately prior to the Closing divided by (y) 14.50149869 (rounded down to the nearest millionth). Each AST LLC option continues to be subject to the terms of the AST LLC Incentive Plan and the applicable award agreement evidencing such AST LLC option, and is further subject in all regards to the terms and conditions of the A&amp;R Operating Agreement. Additionally, pursuant to the terms of the A&amp;R Operating Agreement, each AST LLC Incentive Equity Unit is redeemable for one share of Class A common stock on the later of the (i) 24-month anniversary of the consummation of the Business Combination and (ii) six-month anniversary from the vesting date. As a result of the Business Combination, there was no incremental compensation cost and the terms of the outstanding awards, including fair value, vesting conditions and classification, were unchanged. As of September 30, 2022, AST LLC was authorized to issue a total of 12,812,959 ordinary shares under a reserve set aside for equity awards. As of September 30, 2022, there were 10,976,360 AST LLC options outstanding under the AST LLC Incentive Plan. Following the Business Combination on April 6, 2021, no further equity award grants were made under the AST LLC Incentive Plan. The following table summarizes AST LLC’s option activity for the nine months ended September 30, 2022:
Options Weighted-Average Exercise Price Weighted-Average Remaining Contractual Term (years)
Outstanding at December 31, 2021 12,359,322 $ 0.83 1.39
Granted - -
Exercised ( 590,471 ) 0.09
Cancelled or forfeited ( 792,491 ) 1.24
Outstanding at September 30, 2022 10,976,360 $ 0.84 0.77
Options exercisable as of September 30, 2022 7,894,163 $ 0.49 0.68
Vested and expected to vest at September 30, 2022 10,976,360 $ 0.84 0.77 The following table summarizes the Company’s unvested option activity for the nine months ended September 30, 2022:
Number of Shares Weighted-Average Grant Date Fair Value
Unvested at December 31, 2021 5,188,990 $ 0.64
Granted - -
Vested ( 1,361,859 ) 0.42
Forfeited ( 744,934 ) 0.52
Unvested at September 30, 2022 3,082,197 $ 0.77 There were no stock options granted durin g the nine months ended September 30, 2022. The weighted-average grant-date fair value per share of stock options granted during the nine months ended September 30, 2021 was $ 4.15 . As of September 30, 2022, total unrecognized compensation expense related to the unvested stock options was $ 1.9 million , which is expected to be recognized over a weighted average period of 0.8 years. SpaceMobile 2020 Incentive Award Plan In connection with the Business Combination, the Company adopted the 2020 Incentive Award Plan (the “2020 Plan”). Awards may be made under the 2020 Plan covering an aggregate number of Class A common stock shares equal to 10,800,000 . Any shares distributed pursuant to an award may consist, in whole or in part, of authorized and unissued common stock, treasury common stock or common stock purchased on the open market. The 2020 Plan provides for the grant of stock options, restricted stock, dividend equivalents, restricted stock units, incentive unit awards, stock appreciation rights, and other stock or cash-based awards. Each incentive unit issued pursuant to an award, if any, shall count as one share for purposes of calculating the aggregate number of shares available for issuance under the 2020 Plan. Two types of equity awards have been granted under the 2020 Plan: service-based and performance-based (1) options and (2) restricted stock units. Service-based options typically vest over a four-year service period with 25 % of the award vesting on the first anniversary of the employee’s commencement date, and the balance thereafter in 36 equal monthly installments. Service-based restricted stock units typically vest over a four year service period with 25% of the award vesting on each anniversary of the employee’s vesting commencement date. Performance-based restricted stock units typically vest on the earliest date that any of the following occurs: (i) the Company attains an incremental capital investment, or (ii) other specified performance conditions. Options typically expire no later than 10 years from the date of grant. Stock Options As of September 30, 2022 , there were 3,495,860 service-based options outstanding under the 2020 Plan. The following table summarizes the Company’s option activity under the 2020 Plan for the nine months ended September 30, 2022:
Options Weighted-Average Exercise Price Weighted-Average Remaining Contractual Term (years)
Outstanding at December 31, 2021 1,889,115 $ 10.35 3.36
Granted 1,751,550 10.00
Exercised - -
Cancelled or forfeited ( 144,805 ) 9.78
Outstanding at September 30, 2022 3,495,860 $ 10.20 3.01
Options exercisable as of September 30, 2022 621,543 $ 10.00 2.28
Vested and expected to vest at September 30, 2022 3,495,860 $ 10.20 3.01 The following table summarizes the Company’s unvested option activity for the period ended September 30, 2022:
Number of Shares Weighted-Average Grant Date Fair Value
Unvested at December 31, 2021 1,803,344 $ 4.41
Granted 1,751,550 4.01
Vested ( 535,772 ) 4.31
Forfeited ( 144,805 ) 4.14
Unvested at September 30, 2022 2,874,317 $ 4.20 The weighted-average grant-date fair value per share of stock options granted during the nine months ended September 30, 2022 and the nine months ended September 30, 2021 was $ 4.01 and $ 4.14 , respectively. A s of September 30, 2022, total unrecognized compensation expense related to the unvested stock options was $ 12.0 million , which is expected to be recognized over a weighted average period of 3.0 years. Restricted Stock Units As of September 30, 2022, there were 3,160,282 restricted stock units outstanding under the 2020 Plan. The following table summarizes the Company’s unvested restricted stock unit activity for the nine months ended September 30, 2022:
Number of Shares Weighted-Average Grant Date Fair Value
Unvested at December 31, 2021 1,686,031 $ 10.14
Granted 1,885,586 9.84
Vested ( 335,835 ) 10.15
Forfeited ( 75,500 ) 9.27
Unvested at September 30, 2022 3,160,282 $ 9.98 As of September 30, 2022, total unrecognized compensation expense related to the unvested restricted stock units was $ 16.9 million , which is expected to be recognized over a weighted average period of 2.1 years. SpaceMobile 2020 Employee Stock Purchase Plan In connection with the Business Combination, the Company adopted the 2020 Employee Stock Purchase Plan (the “ESPP”). The aggregate number of common stock shares that may be issued pursuant to rights granted under the ESPP is 2,000,000 shares. If any right granted under the ESPP shall for any reason terminate without having been exercised, the shares not purchased under such right shall again become available for issuance under the ESPP. As of September 30, 2022, the Company had not issued any awards under this pla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ano Sale</t>
        </is>
      </c>
      <c r="B1" s="2" t="inlineStr">
        <is>
          <t>9 Months Ended</t>
        </is>
      </c>
    </row>
    <row r="2">
      <c r="B2" s="2" t="inlineStr">
        <is>
          <t>Sep. 30, 2022</t>
        </is>
      </c>
    </row>
    <row r="3">
      <c r="A3" s="3" t="inlineStr">
        <is>
          <t>Noncontrolling Interest [Abstract]</t>
        </is>
      </c>
      <c r="B3" s="4" t="inlineStr">
        <is>
          <t xml:space="preserve"> </t>
        </is>
      </c>
    </row>
    <row r="4">
      <c r="A4" s="4" t="inlineStr">
        <is>
          <t>Nano Sale</t>
        </is>
      </c>
      <c r="B4" s="4" t="inlineStr">
        <is>
          <t xml:space="preserve">14. Nano Sale On July 2, 2022, AST LLC entered into a share sale and purchase agreement (the “Share Sale and Purchase Agreement”) for sale of its 51 % interest in its former subsidiary, Nano (the “Share Sale”) to Kongsberg Defence &amp; Aerospace AS, a private limited liability company incorporated under the laws of Norway. The Share Sale and Purchase Agreement provided for a purchase price of € 65.0 million in total enterprise value for the purchase of Nano. On September 6, 2022, AST LLC completed the Share Sale and received proceeds, net of transaction costs, of $ 26.7 million, subject to certain working capital adjustments. In connection with closing of the Share Sale, AST LLC also entered into a cooperation agreement with Nano relating to ongoing commercial arrangements in the normal course of business. After completion of the Share Sale, Nano is no longer a related party of the Company. The carrying amount of assets of $ 17.6 million, liabilities of $ 15.1 million, and noncontrolling interests of $ 1.3 million attributable to Nano were deconsolidated on the date of sale and there are no remaining carrying amounts on the Company’s unaudited condensed consolidated balance sheet as of September 30, 2022. Upon completion of the Share Sale, the Company recognized a net gain of $ 24.6 million, including the reclassification of accumulated translation adjustments of ($ 0.7 ) million attributable to Nano, which is included in other income (expense), net in the unaudited condensed consolidated statement of operations. Income from operations from Nano is presented in the Company's unaudited condensed consolidated statements of operations through the date of the Share Sal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Sep. 30, 2022</t>
        </is>
      </c>
    </row>
    <row r="3">
      <c r="A3" s="3" t="inlineStr">
        <is>
          <t>Earnings Per Share [Abstract]</t>
        </is>
      </c>
      <c r="B3" s="4" t="inlineStr">
        <is>
          <t xml:space="preserve"> </t>
        </is>
      </c>
    </row>
    <row r="4">
      <c r="A4" s="4" t="inlineStr">
        <is>
          <t>Net Income (Loss) Per Share</t>
        </is>
      </c>
      <c r="B4" s="4" t="inlineStr">
        <is>
          <t>15. Net Income (Loss) per Share Basic earnings per share of Class A common stock is computed by dividing net income attributable to common stockholders by the weighted-average number of shares of Class A common stock outstanding during the period. Diluted earnings per share of Class A common stock is computed by dividing net income attributable to common stockholders adjusted for the assumed exchange of all potentially dilutive securities, by the weighted-average number of shares of Class A common stock outstanding adjusted to give effect to potentially dilutive elements. Prior to the Business Combination, the membership structure of AST LLC included units which shared in the profits and losses of AST LLC. The Company analyzed the calculation of earnings per unit for periods prior to the Business Combination and determined that it resulted in values that would not be meaningful to the readers of these unaudited condensed consolidated financial statements. Therefore, the basic and diluted earnings per share for the nine months ended September 30, 2021 represent only the period of April 6, 2021 to September 30, 2021. The following table sets forth reconciliations of the numerators and denominators used to compute basic and diluted earnings per share of Class A common stock (in thousands, except per share data):
Three Months Ended September 30, 2022 Nine Months Ended September 30, 2022
Numerator
Net loss before allocation to noncontrolling interest $ ( 32,052 ) $ ( 78,024 )
Net loss attributable to noncontrolling interest ( 22,286 ) ( 54,613 )
Net loss attributable to common stockholders - basic and diluted $ ( 9,766 ) $ ( 23,411 )
Denominator
Weighted-average shares of Class A common stock outstanding - basic and diluted 53,233,552 52,292,972
Earnings per share of Class A common stock - basic and diluted $ ( 0.18 ) $ ( 0.45 )
Three Months Ended September 30, 2021 Nine Months Ended September 30, 2021
Numerator
Net income (loss) before allocation to noncontrolling interest $ 16,804 $ ( 60,458 )
Net income (loss) attributable to AST LLC pre-Business Combination - ( 11,580 )
Net income (loss) attributable to noncontrolling interest 12,689 ( 33,015 )
Net income (loss) attributable to common stockholders - basic $ 4,115 $ ( 15,863 )
Effect of dilutive securities:
Noncontrolling interest ( 278 ) -
Net income (loss) attributable to common stockholders - diluted $ 3,837 $ ( 15,863 )
Denominator
Weighted-average shares of Class A common stock outstanding - basic 51,729,704 51,729,704
Effect of dilutive securities:
Employee stock options 110,137 -
Weighted-average shares of Class A common stock outstanding - diluted 51,839,841 51,729,704
Earnings per share of Class A common stock - basic $ 0.08 $ ( 0.31 )
Earnings per share of Class A common stock - diluted $ 0.07 $ ( 0.31 ) Shares of the Company’s Class B and Class C common stock do not participate in the earnings or losses of the Company and are therefore not participating securities. As such, separate presentation of basic and diluted earnings per share of Class B and Class C common stock under the two-class method has not been presented. As of September 30, 2022, the Company excluded from the calculation of diluted earnings per share 51,636,922 shares of Class B common stock, 78,163,078 shares of Class C common stock, 11,547,600 Public Warrants outstanding, 6,050,000 Private Placement Warrants outstanding, and 1,321,000 unvested performance-based restricted stock units as their effect would have been anti-diluti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30, 2022</t>
        </is>
      </c>
    </row>
    <row r="3">
      <c r="A3" s="3" t="inlineStr">
        <is>
          <t>Related Party Transactions [Abstract]</t>
        </is>
      </c>
      <c r="B3" s="4" t="inlineStr">
        <is>
          <t xml:space="preserve"> </t>
        </is>
      </c>
    </row>
    <row r="4">
      <c r="A4" s="4" t="inlineStr">
        <is>
          <t>Related Parties</t>
        </is>
      </c>
      <c r="B4" s="4" t="inlineStr">
        <is>
          <t>16. Related Parties Nano Financing Agreement On January 12, 2022, AST LLC entered into a financing agreement (the “Nano Financing Agreement”) with Nano, pursuant to which AST LLC made available to Nano a revolving loan for up to € 1.5 million, whereby Nano had the ability to draw up to € 0.8 million at a time subject to certain conditions. The loan bore interest at a rate of 4.00 % per annum payable annually on the last day of each calendar year, or 7 % upon an Event of Default as defined in the loan agreement. Principal payments were due and payable upon the issuance and/or sale of equity securities of Nano, and each calendar quarter if Nano’s consolidated cash exceeded € 4.0 million, with the final remaining balance of unpaid principal and interest due on December 1, 2023. The Nano Financing Agreement was accounted for as an intercompany transaction in the Company’s unaudited condensed consolidated financial statements. Upon closing of the Nano Share Sale on September 6, 2022, the full outstanding balance of $ 0.5 million was repaid and the Nano Financing Agreement was terminated. InMotion Holdings LLC Prior to the Nano Share Sale, InMotion Holdings, LLC, a Delaware limited liability company (“InMotion”) wholly-owned by the Company’s Chief Executive Officer and Chairman of the Board, Mr. Avellan owned 13 % interest on a fully-diluted basis of Nano. Pursuant to the terms of the Share Sale and Purchase Agreement, InMotion received approximately € 8.0 million on account of the option it held to acquire shares of Nano. The Company does not have any ownership interest in InMotion and did not receive any of these proceeds. Pursuant to the terms of a service agreement between Nano Lithuania and InMotion dated March 1, 2018 (the “InMotion Services Agreement”), InMotion agreed to provide consulting services including but not limited to marketing, sale support and general management support to Nano. The Services Agreement was terminated upon completion of the Nano Share Sale and no payments were made under the InMotion Services Agreement. Support Services Agreement On January 20, 2020, the Company entered into the Support Services Agreement with Finser Corporation (“Finser”), which is part of the Cisneros Group of Companies, of which Ms. Adriana Cisneros, a member of the Company’s Board of Directors, is the Chief Executive Officer, whereby Finser provided the Company certain consulting and administrative support services. The Company incurred less than $ 0.1 million in consulting services for the three months ended September 30, 2022 and 2021 and for the nine months ended September 30, 2022. The Company incurred $ 0.2 million for the nine months ended September 30, 2021. These costs were included within the general and administrative costs on the unaudited condensed consolidated statements of operations. The agreement terminated on June 30, 2022. Vodafone AST LLC and Vodafone have agreed to enter into one or more definitive agreements for a commercial partnership that is anticipated to use the SpaceMobile Service (the “Vodafone Commercial Agreements”). In connection with the commercial agreement, AST LLC, its subsidiaries, and affiliates have agreed not to enter into any agreement, term sheet, or letter of intent that grants another party the rights related to the provision of mobile services in the Vodafone markets or Vodafone partner markets prior to the execution of the Vodafone Commercial Agreements. The Vodafone Commercial Agreements are to include mutual exclusivity, conditioned upon Vodafone making the SpaceMobile Service available to all of its customers and certain promotional efforts, within all Vodafone markets for five years commencing on the launch of a commercial service in all of the Vodafone markets; preferential commercial terms in Vodafone partner markets; 50/50 revenue share for the SpaceMobile Service in Vodafone exclusivity markets; and the procurement, building and operating of mobile network ground stations at a mutually agreed cost by Vodafone. No payments have been made to date between us and Vodafone pursuant to the anticipated Vodafone Commercial Agreements. Vodafone has the right to designate one individual to the Board of Directors. Currently, Vodafone’s designee is Luke Ibbetson, Head of Group Research &amp; Development, Vodafone. Also, AST LLC entered into a side letter with Vodafone dated December 15, 2020, under which AST LLC has agreed (i) not to enter into any material corporate strategic relationship or material commercial agreement with a party other than Vodafone and its affiliates that would be reasonably expected to materially frustrate AST LLC’s ability to satisfy the obligations under the Vodafone Commercial Agreements with certain exceptions; (ii) to allocate sufficient funds in the capital budget to facilitate compliance with the obligations under the Vodafone Commercial Agreements; and (iii) not to alter the business plan in a manner that is materially detrimental to AST LLC’s ability to satisfy the obligations under the Vodafone Commercial Agreements. American Tower AST LLC and American Tower entered into a side letter agreement that was subsequently amended and restated on December 15, 2020 to reflect the transactions and agreements contemplated by the Equity Purchase Agreement between AST LLC and NPA (the “Amended and Restated Letter Agreement”). The Amended and Restated Letter Agreement contemplates that AST LLC and American Tower will enter into commercial agreements to use American Tower facilities for the terrestrial gateway facilities in certain markets. The term of the operational agreement between us and American Tower is for an anticipated five years after the initial launch of commercial mobile services by AST LLC. On March 22, 2022, AST LLC and American Tower entered into a non-binding term sheet reflecting the terms and conditions for the deployment of our gateway satellite technology equipment on property owned and operated by American Tower. Under the agreement, American Tower will provide AST LLC leased space and managed services at its current and future tower sites and data centers under the global master lease agreement to be entered into by the parties. The usage of any American Tower services in a Vodafone market will be memorialized in a commercial agreement among all three parties. In markets where Vodafone does not operate (“Carrier Neutral Markets”), AST LLC and American Tower may enter into an agreement for American Tower to manage the operation of our deployed gateway facility in such market. In Carrier Neutral Markets where the Company requires a third party to provide a gateway facility or services, AST LLC agrees to not accept any bid that is inferior to American Tower’s best and final proposal for such gateway facility or services. AST LLC also agrees to use commercially reasonable efforts to utilize American Tower facilities in (i) Vodafone markets where Vodafone decides to not use its facilities, (ii) in Carrier Neutral Markets, and (iii) instances where the Company requires a third-party vendor. Additionally, AST LLC will work with American Tower to evaluate and plan gateway facility and radio access network data center deployments with preferred vendor status to offer carrier-neutral hosting facilities in certain equatorial markets. American Tower will serve as the preferred vendor for carrier neutral hosting facilities. AST LLC will pay American Tower a monthly connection fee for use of a carrier neutral hosting facility, which will be charged back to each applicable mobile network operator. If AST LLC and American Tower agree to construct a new carrier neutral hosting facility or improve an existing one and American Tower elects to fund all such capital expenditures, American Tower will provide AST LLC with a fair-market, long-term lease to such facility. No payments have been made to date between AST LLC and American Tower under the Amended and Restated Letter Agreement. American Tower has the right to designate one individual to the Board of Directors. Currently, American Tower’s designee is Ed Knapp, Chief Technology Officer, American Tower. Rakuten On February 4, 2020, AST LLC entered into a commercial agreement with Rakuten for the development of exclusive network capabilities in Japan compatible with the mobile network of Rakuten and its affiliates, which agreement was amended and restated as of December 15, 2020 (the “Rakuten Agreement”). Under the terms of the Rakuten Agreement, AST LLC agreed to make investments in building network capabilities in Japan that are compatible with the mobile network of Rakuten and its affiliates. Furthermore, AST LLC will collaborate with Rakuten to ensure network capability with Rakuten’s licensed frequencies, including full coverage in Japan with 3GPP Band 3 frequencies with multiple input multiple output (“MIMO”) capability. Upon the launch of such coverage, Rakuten will receive unlimited, exclusive rights and usage capacity in Japan in exchange for a $ 0.5 million annual maintenance fee payable to AST LLC or our successors. Furthermore, AST LLC will make $ 5.0 million (or such lesser amount as mutually agreed upon the parties) in capital investments towards the design, assembly, acquisition and implementation of ground communication assets. AST LLC and Rakuten will receive unlimited rights and usage of the ground assets for their respective operations, including, but not limited to, satellite and other telecommunication communications. The Rakuten Agreement includes a commercial roadmap for AST LLC ’ s satellite launches with key performance indicators (“KPIs”) that AST LLC must meet. If the applicable KPIs are not met for the last two phases of the satellite launch program in accordance with such commercial roadmap or if AST LLC becomes subject to any bankruptcy proceeding or becomes insolvent, AST LLC shall pay to Rakuten a penalty amount of $ 10.0 million. The term of the Rakuten Agreement shall remain in effect until AST LLC or its successor fulfills obligations under the Rakuten Agreement. No payments have been made to date between AST LLC and Rakuten under the Rakuten Agreement. Rakuten has the right to designate two individuals to our Board of Directors. Currently, Rakuten’s designees are Hiroshi Mikitani, Founder, Chairman and Chief Executive Officer, Rakuten, Inc., and Tareq Amin, Chief Executive Officer, Rakuten Mobile. Agreement with former Chief Financial Officer and Directo r On May 16, 2022, the Company entered into a consulting agreement by and between the Company, AST LLC, and Thomas Severson, the former Chief Financial Officer, Chief Operating Officer and Director of the Company (the “Consulting Agreement”) to assist with the transition of his duties. Under the Consulting Agreement, Mr. Severson agreed to provide consulting services through April 6, 2023, and the Company agreed to reimburse any of Mr. Severson’s reasonable out-of-pocket expenses. Mr. Severson also agreed to certain transfer restrictions relating to the Company’s securities. Mr. Severson subsequently indicated to the Company that he was no longer able to provide consulting services and as of July 22, 2022, pursuant to the terms of the Consulting Agreement, Mr. Severson ceased performing consulting services for the Company. Further, on May 16, 2022, the Company extended a non-recourse loan in the amount of $ 1.0 million at an interest rate of 8.00 % per annum to Mr. Severson. Both the loan and interest on loan are due for repayment on May 16, 2024. The loan may be prepaid at any time and is subject to certain mandatory prepayment conditions. The loan is secured by a pledge of 260,756 AST LLC Common Units held by Mr. Severs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17. Income Taxes The consolidated effective tax rate for the three and nine months ended September 30, 2022 was ( 1.75 )% and ( 0.97 )% , respectively and the consolidated effective tax rate for the three and nine months ended September 30, 2021 was 0.10 % and ( 0.12 )% respectively. Th e difference in the effective rates between periods is driven by income tax expense assessed against non-U.S earnings. The difference between the federal statutory tax rate of 21 % and the effective tax rate is primarily driven by the Company’s Up-C organizational structure and allocation of AST LLC results to noncontrolling interest holders and the valuation allowance recorded against the Company’s net deferred tax assets. The Company ha d no u ncertain tax positions as of September 30, 2022 and December 31, 2021. The Tax Receivable Agreement holders did not acquire any Class A common stock in an Exchange or Reorganization Transaction, as defined in the Tax Receivable Agreement, during the reporting period. As a result, no Tax Receivable Agreement liability has been recorded as of September 30, 2022. As of September 30, 2022, there have been no exchanges of AST LLC units for Class A common stock of the Compan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 xml:space="preserve">Subsequent Events Subsequent events have been evaluated through the date of the issuance of the financial statements. As of such date, there were no subsequent events identified that required recognition or disclosure other than as described in the footnotes herein.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unaudited condensed consolidated financial statements and related notes have been prepared by the Company in accordance with accounting principles generally accepted in the United States (“U.S. GAAP”) and the requirements of the Securities and Exchange Commission (“SEC”). The unaudited condensed consolidated financial statements include the accounts of the Company and its subsidiaries. Intercompany transactions and balances have been eliminated upon consolidation. Certain comparative amounts have been reclassified to conform to the current period presentation. These reclassifications had no effect on the reported results of operations. In the opinion of management, these unaudited condensed consolidated financial statements contain all adjustments (consisting only of normal and recurring adjustments) necessary to fairly state the unaudited condensed consolidated financial statements. Pursuant to the Business Combination, the transaction between the Company and AST LLC was accounted for as a reverse recapitalization in accordance with U.S. GAAP. Under this method of accounting, NPA was treated as the “acquired” company for financial reporting purposes. Accordingly, for accounting purposes, the Business Combination was treated as the equivalent of AST LLC issuing stock for the net assets of the Company, accompanied by a recapitalization. The net assets of AST LLC were stated at historical cost and net assets of NPA are stated at fair value, with no goodwill or other intangible assets recorded. The consolidated assets, liabilities and results of operations prior to the Business Combination are those of AST LLC. The shares and corresponding capital amounts prior to the Business Combination have been retroactively restated as shares reflecting the exchange ratio established in the Equity Purchase Agreement. The accompanying unaudited condensed consolidated financial statements and related notes should be read in conjunction with the Company’s audited consolidated financial statements and notes thereto as of and for the year ended December 31, 2021, included in its Annual Report on Form 10-K filed with the SEC on March 31, 2022 (the “2021 Annual Report on Form 10-K”). The results of operations for the periods presented are not indicative of the results to be expected for the year ending December 31, 2022 or for any other interim period or other future year.</t>
        </is>
      </c>
    </row>
    <row r="5">
      <c r="A5" s="4" t="inlineStr">
        <is>
          <t>Use of Estimates</t>
        </is>
      </c>
      <c r="B5" s="4" t="inlineStr">
        <is>
          <t>Use of Estimates The preparation of financial statements in conformity with U.S. GAAP requires management to make estimates and assumptions that affect the amounts reported in the unaudited condensed consolidated financial statements and accompanying notes. The Company bases its estimates and assumptions on historical experience when available and on other market-specific or other relevant assumptions that it believes to be reasonable under the circumstances. Significant estimates and assumptions reflected in these financial statements include, but are not limited to, useful lives assigned to property and equipment, the fair values of warrant liabilities, valuation and potential impairment of goodwill and long-lived assets, and equity-based compensation expense. The Company assesses estimates on an ongoing basis; however, actual results could materially differ from those estimates due to risks and uncertainties, including the contin ued uncertainty surrounding rapidly changing market and economic conditions due to the COVID-19 pandemic, geopolitical conflicts, and recent higher inflation and interest rates.</t>
        </is>
      </c>
    </row>
    <row r="6">
      <c r="A6" s="4" t="inlineStr">
        <is>
          <t>Foreign Currency Translation and Transaction Gains</t>
        </is>
      </c>
      <c r="B6" s="4" t="inlineStr">
        <is>
          <t>Foreign Currency Translation and Transaction Gains (Losses) The financial statements of the Company’s foreign subsidiaries are translated from local currency into reporting currency, which is U.S. dollars, using the current exchange rate at the balance sheet date for assets and liabilities, and the weighted average exchange rate prevailing during the period for revenues and expenses. The functional currency of the Company’s foreign subsidiaries is the local currency for each entity and, accordingly, translation adjustments for these subsidiaries are included in accumulated other comprehensive loss within stockholders’ equity. Realized and unrealized gains and losses resulting from foreign currency transactions denominated in currencies other than the functional currency are reflected as other income (expense), net in the unaudited condensed consolidated statements of operations.</t>
        </is>
      </c>
    </row>
    <row r="7">
      <c r="A7" s="4" t="inlineStr">
        <is>
          <t>BlueWalker3 Test Satellite Capitalization</t>
        </is>
      </c>
      <c r="B7" s="4" t="inlineStr">
        <is>
          <t xml:space="preserve">BlueWalker3 Test Satellite Capitalization The Company accounts for research and development costs related to the BlueWalker3 test satellite based on guidance in ASC 730 - Research and Development (“ASC 730”). The Company determined there is an alternative future use for the BW3 test satellite as defined in this guidance. As such, certain costs related to the assembly of the BW3 test satellite are capitalized and reported as construction-in-progress (“CIP”) on the unaudited condensed consolidated balance sheets. The Company capitalizes only those expenditures and ancillary costs that are directly attributable to assembly and testing and necessarily incurred to place the BW3 test satellite into its intended location and use. To date, capitalized expenditures include the costs for satellite parts, launch cost, and other non-recurring costs directly associated with the BW3 test satellite development. The other non-recurring costs primarily include third-party engineers who are hired solely for the design, assembly, and testing of the BW3 test satellite and are responsible for the value and progression of the project. The costs for internal, recurrent engineers and consultants are expensed as engineering services and not capitalized to the CIP account on the unaudited condensed consolidated balance sheets, as these employees are not directly associated with the development of BW3 test satellite. </t>
        </is>
      </c>
    </row>
    <row r="8">
      <c r="A8" s="4" t="inlineStr">
        <is>
          <t>Property and Equipment</t>
        </is>
      </c>
      <c r="B8" s="4" t="inlineStr">
        <is>
          <t xml:space="preserve">Property and Equipment The Company records property and equipment at cost. Cost includes expenditures that are directly attributable to the acquisition of the asset. The cost of self-constructed assets includes the cost of materials and direct labor, and any other costs directly attributable to bringing the asset to a working condition for the intended use. During their construction, items of property and equipment are classified as CIP. When the asset is available for use, it is transferred from CIP to the appropriate category of property and equipment and depreciation on the item commences. Repairs and maintenance costs that do not extend the useful life or enhance the productive capacity of an asset are expensed as incurred and recorded as part of general and administrative operating expenses in the accompanying unaudited condensed consolidated statements of operations. Upon retirement or disposal of property and equipment, the Company derecognizes the cost and accumulated depreciation balance associated with the asset, with a resulting gain or loss from disposal included in the determination of net income or loss. Depreciation expense is computed using the straight-line method over the estimated useful lives which the Company has assigned to its underlying asset classes, which are as follows:
Estimated Useful Life
Computers, software, and equipment 2 to 5 years
Leasehold improvements Shorter of estimated useful life or lease term
Satellite antennas 5 years
Lab, assembly, and integration equipment 5 years
Others (1) 5 to 7 years (1) Includes vehicles, furniture and fixtures, and a phased array test facility. </t>
        </is>
      </c>
    </row>
    <row r="9">
      <c r="A9" s="4" t="inlineStr">
        <is>
          <t>Warrant Liabilities</t>
        </is>
      </c>
      <c r="B9" s="4" t="inlineStr">
        <is>
          <t>Warrant Liabilities The Company accounts for warrants as either equity-classified or liability-classified instruments based on an assessment of the warrant’s specific terms and applicable authoritative guidance in ASC 480 - Distinguishing Liabilities from Equity (“ASC 480”) and ASC 815 - Derivatives and Hedging (“ASC 815”). Management’s assessment considers whether the warrants are freestanding financial instruments pursuant to ASC 480, whether they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end date while the warrants are outstanding. Issued or modified warrants that meet all of the criteria for equity classification are recorded as a component of additional paid-in capital at the time of issuance. Issued or modified warrants that do not meet all the criteria for equity classification are recorded as a liability at their initial fair value on the date of issuance and subject to remeasurement each balance sheet date with changes in the estimated fair value of the warrants to be recognized as an unrealized gain or loss in the unaudited condensed consolidated statements of operations.</t>
        </is>
      </c>
    </row>
    <row r="10">
      <c r="A10" s="4" t="inlineStr">
        <is>
          <t>Recently Adopted Accounting Pronouncements</t>
        </is>
      </c>
      <c r="B10" s="4" t="inlineStr">
        <is>
          <t>Recently Adopted Accounting Pronouncements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 consensus of the FASB Emerging Issues Task Force) . The guidance clarifies certain aspects of the current guidance to promote consistency among reporting of an issuer’s accounting for modifications or exchanges of freestanding equity-classified written call options (for example, warrants) that remain equity classified after modification or exchange. The amendments in this update are effective for all entities for fiscal years beginning after December 15, 2021, including interim periods within those fiscal years. Early adoption is permitted for all entities, including adoption in an interim period. The Company adopted ASU 2021-04 on January 1, 2022. The adoption did not have a material impact on its unaudited condensed consolidated financial statements.</t>
        </is>
      </c>
    </row>
    <row r="11">
      <c r="A11" s="4" t="inlineStr">
        <is>
          <t>Accounting Standards Recently Issued but Not Yet Adopted</t>
        </is>
      </c>
      <c r="B11" s="4" t="inlineStr">
        <is>
          <t>In November 2021, the FASB issued ASU 2021-10, Government Assistance (Topic 832): Disclosures by Business Entities about Government Assistance , to increase the transparency of government assistance including the disclosure of the types of assistance an entity receives, an entity’s method of accounting for government assistance, and the effect of the assistance on an entity’s financial statements. The guidance in this update is effective for all entities for annual periods beginning after December 15, 2021. Early adoption is permitted for all entities. The amendments are to be applied prospectively to all transactions within the scope of the amendments that are reflected in financial statements at the date of initial application and new transactions that are entered into after the date of initial application or, retrospectively to those transactions. The Company adopted ASU 2021-10 on January 1, 2022. The adoption did not have a material impact on its disclosures. All other new accounting pronouncements issued, but not yet effective or adopted, have been deemed to be not relevant to the Company and, accordingly, are not expected to have a material impact once adopt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Estimated Useful Lives</t>
        </is>
      </c>
      <c r="B4" s="4" t="inlineStr">
        <is>
          <t xml:space="preserve">Estimated Useful Life
Computers, software, and equipment 2 to 5 years
Leasehold improvements Shorter of estimated useful life or lease term
Satellite antennas 5 years
Lab, assembly, and integration equipment 5 years
Others (1) 5 to 7 years (1) Includes vehicles, furniture and fixtures, and a phased array test facility.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Assets Measured at Fair Value on a Recurring Basis</t>
        </is>
      </c>
      <c r="B4" s="4" t="inlineStr">
        <is>
          <t>The Company’s financial assets and liabilities measured at fair value on a recurring basis as of September 30, 2022 and December 31, 2021 were as follows (in thousands):
September 30, 2022
Level 1 Level 2 Level 3
Assets:
Cash equivalents $ 191,696 $ - $ -
Total assets measured at fair value $ 191,696 $ - $ -
Liabilities:
Public warrant liability $ 32,910 $ - $ -
Private placement warrant liability - 23,480 -
Total liabilities measured at fair value $ 32,910 $ 23,480 $ -
December 31, 2021
Level 1 Level 2 Level 3
Assets:
Cash equivalents $ 314,747 $ - $ -
Total assets measured at fair value $ 314,747 $ - $ -
Liabilities:
Public warrant liability $ 34,151 $ - $ -
Private placement warrant liability - 23,911 -
Total liabilities measured at fair value $ 34,151 $ 23,911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Millions</t>
        </is>
      </c>
      <c r="B1" s="2" t="inlineStr">
        <is>
          <t>Sep. 30, 2022</t>
        </is>
      </c>
      <c r="C1" s="2" t="inlineStr">
        <is>
          <t>Dec. 31, 2021</t>
        </is>
      </c>
    </row>
    <row r="2">
      <c r="A2" s="4" t="inlineStr">
        <is>
          <t>Restricted cash</t>
        </is>
      </c>
      <c r="B2" s="7" t="n">
        <v>0.7</v>
      </c>
      <c r="C2" s="7" t="n">
        <v>2.8</v>
      </c>
    </row>
    <row r="3">
      <c r="A3" s="4" t="inlineStr">
        <is>
          <t>Common Class A [Member]</t>
        </is>
      </c>
      <c r="B3" s="4" t="inlineStr">
        <is>
          <t xml:space="preserve"> </t>
        </is>
      </c>
      <c r="C3" s="4" t="inlineStr">
        <is>
          <t xml:space="preserve"> </t>
        </is>
      </c>
    </row>
    <row r="4">
      <c r="A4" s="4" t="inlineStr">
        <is>
          <t>Common Stock, Par or Stated Value Per Share</t>
        </is>
      </c>
      <c r="B4" s="8" t="n">
        <v>0.0001</v>
      </c>
      <c r="C4" s="8" t="n">
        <v>0.0001</v>
      </c>
    </row>
    <row r="5">
      <c r="A5" s="4" t="inlineStr">
        <is>
          <t>Common Stock, Shares Authorized</t>
        </is>
      </c>
      <c r="B5" s="5" t="n">
        <v>800000000</v>
      </c>
      <c r="C5" s="5" t="n">
        <v>800000000</v>
      </c>
    </row>
    <row r="6">
      <c r="A6" s="4" t="inlineStr">
        <is>
          <t>Common Stock, Shares, Issued</t>
        </is>
      </c>
      <c r="B6" s="5" t="n">
        <v>54369296</v>
      </c>
      <c r="C6" s="5" t="n">
        <v>51730904</v>
      </c>
    </row>
    <row r="7">
      <c r="A7" s="4" t="inlineStr">
        <is>
          <t>Common Stock, Shares, Outstanding</t>
        </is>
      </c>
      <c r="B7" s="5" t="n">
        <v>54369296</v>
      </c>
      <c r="C7" s="5" t="n">
        <v>51730904</v>
      </c>
    </row>
    <row r="8">
      <c r="A8" s="4" t="inlineStr">
        <is>
          <t>Common Class B [Member]</t>
        </is>
      </c>
      <c r="B8" s="4" t="inlineStr">
        <is>
          <t xml:space="preserve"> </t>
        </is>
      </c>
      <c r="C8" s="4" t="inlineStr">
        <is>
          <t xml:space="preserve"> </t>
        </is>
      </c>
    </row>
    <row r="9">
      <c r="A9" s="4" t="inlineStr">
        <is>
          <t>Common Stock, Par or Stated Value Per Share</t>
        </is>
      </c>
      <c r="B9" s="8" t="n">
        <v>0.0001</v>
      </c>
      <c r="C9" s="8" t="n">
        <v>0.0001</v>
      </c>
    </row>
    <row r="10">
      <c r="A10" s="4" t="inlineStr">
        <is>
          <t>Common Stock, Shares Authorized</t>
        </is>
      </c>
      <c r="B10" s="5" t="n">
        <v>200000000</v>
      </c>
      <c r="C10" s="5" t="n">
        <v>200000000</v>
      </c>
    </row>
    <row r="11">
      <c r="A11" s="4" t="inlineStr">
        <is>
          <t>Common Stock, Shares, Issued</t>
        </is>
      </c>
      <c r="B11" s="5" t="n">
        <v>51636922</v>
      </c>
      <c r="C11" s="5" t="n">
        <v>51636922</v>
      </c>
    </row>
    <row r="12">
      <c r="A12" s="4" t="inlineStr">
        <is>
          <t>Common Stock, Shares, Outstanding</t>
        </is>
      </c>
      <c r="B12" s="5" t="n">
        <v>51636922</v>
      </c>
      <c r="C12" s="5" t="n">
        <v>51636922</v>
      </c>
    </row>
    <row r="13">
      <c r="A13" s="4" t="inlineStr">
        <is>
          <t>Common Class C [Member]</t>
        </is>
      </c>
      <c r="B13" s="4" t="inlineStr">
        <is>
          <t xml:space="preserve"> </t>
        </is>
      </c>
      <c r="C13" s="4" t="inlineStr">
        <is>
          <t xml:space="preserve"> </t>
        </is>
      </c>
    </row>
    <row r="14">
      <c r="A14" s="4" t="inlineStr">
        <is>
          <t>Common Stock, Par or Stated Value Per Share</t>
        </is>
      </c>
      <c r="B14" s="8" t="n">
        <v>0.0001</v>
      </c>
      <c r="C14" s="8" t="n">
        <v>0.0001</v>
      </c>
    </row>
    <row r="15">
      <c r="A15" s="4" t="inlineStr">
        <is>
          <t>Common Stock, Shares Authorized</t>
        </is>
      </c>
      <c r="B15" s="5" t="n">
        <v>125000000</v>
      </c>
      <c r="C15" s="5" t="n">
        <v>125000000</v>
      </c>
    </row>
    <row r="16">
      <c r="A16" s="4" t="inlineStr">
        <is>
          <t>Common Stock, Shares, Issued</t>
        </is>
      </c>
      <c r="B16" s="5" t="n">
        <v>78163078</v>
      </c>
      <c r="C16" s="5" t="n">
        <v>78163078</v>
      </c>
    </row>
    <row r="17">
      <c r="A17" s="4" t="inlineStr">
        <is>
          <t>Common Stock, Shares, Outstanding</t>
        </is>
      </c>
      <c r="B17" s="5" t="n">
        <v>78163078</v>
      </c>
      <c r="C17" s="5" t="n">
        <v>781630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Other Assets (Tables)</t>
        </is>
      </c>
      <c r="B1" s="2" t="inlineStr">
        <is>
          <t>9 Months Ended</t>
        </is>
      </c>
    </row>
    <row r="2">
      <c r="B2" s="2" t="inlineStr">
        <is>
          <t>Sep. 30, 2022</t>
        </is>
      </c>
    </row>
    <row r="3">
      <c r="A3" s="3" t="inlineStr">
        <is>
          <t>Other Assets [Abstract]</t>
        </is>
      </c>
      <c r="B3" s="4" t="inlineStr">
        <is>
          <t xml:space="preserve"> </t>
        </is>
      </c>
    </row>
    <row r="4">
      <c r="A4" s="4" t="inlineStr">
        <is>
          <t>Schedule of Other Current Assets</t>
        </is>
      </c>
      <c r="B4" s="4" t="inlineStr">
        <is>
          <t>Other current assets consisted of the following at September 30, 2022 and December 31, 2021 (in thousands):
September 30, 2022 December 31, 2021
Advances to suppliers $ 17,128 $ 3,073
VAT receivable 1,202 1,580
Others 1,797 197
Total other current assets $ 20,127 $ 4,850</t>
        </is>
      </c>
    </row>
    <row r="5">
      <c r="A5" s="4" t="inlineStr">
        <is>
          <t>Schedule of Other Non-Current Assets</t>
        </is>
      </c>
      <c r="B5" s="4" t="inlineStr">
        <is>
          <t>Other non-current assets consisted of the following at September 30, 2022 and December 31, 2021 (in thousands):
September 30, 2022 December 31, 2021
Launch deposits $ 14,750 $ -
Loan receivable (1) 1,030 -
Software implementation and prepaid licenses 1,193 -
Others 451 559
Total other non-current assets $ 17,424 $ 559 (1) Refer to Note 16 for further details regarding the loan extended to the former Chief Financial Officer, Chief Operating Officer, and Director of the Compan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2</t>
        </is>
      </c>
    </row>
    <row r="3">
      <c r="A3" s="3" t="inlineStr">
        <is>
          <t>Property, Plant and Equipment [Abstract]</t>
        </is>
      </c>
      <c r="B3" s="4" t="inlineStr">
        <is>
          <t xml:space="preserve"> </t>
        </is>
      </c>
    </row>
    <row r="4">
      <c r="A4" s="4" t="inlineStr">
        <is>
          <t>Schedule of Property and Equipment, Net</t>
        </is>
      </c>
      <c r="B4" s="4" t="inlineStr">
        <is>
          <t>Property and equipment, net consisted of the following at September 30, 2022 and December 31, 2021 (in thousands):
September 30, 2022 December 31, 2021
Land $ 1,350 $ 1,350
Computers, software, and equipment 2,586 2,810
Leasehold improvements 7,738 6,416
Satellite antennas 5,091 2,996
Lab, assembly, and integration equipment 11,451 10,301
Others (1) 1,568 1,345
Property and equipment 29,784 25,218
Accumulated depreciation ( 6,004 ) ( 3,592 )
Other construction in progress (2) 19,763 6,701
Property and equipment, net 43,543 28,327
BlueWalker 3 satellite - construction in progress 92,094 67,615
Total property and equipment, net $ 135,637 $ 95,942 (1) Includes vehicles, furniture and fixtures, and a phased array test facility. (2) Includes costs incurred for acquiring and constructing assembly and testing facilities, assembly and test equipment, BB satellite materials, and ground infrastructure equipment not yet placed in servic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ummary of Changes in Carrying Amount of Goodwill</t>
        </is>
      </c>
      <c r="B4" s="4" t="inlineStr">
        <is>
          <t>The change in the carrying amount of goodwill for the nine months ended September 30, 2022 is summarized as follows (in thousands):
Goodwill
Balance as of December 31, 2021 $ 3,641
Translation adjustments ( 470 )
Deconsolidation of Nano ( 3,171 )
Balance as of September 30, 2022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Schedule Of Debt Instruments</t>
        </is>
      </c>
      <c r="B4" s="4" t="inlineStr">
        <is>
          <t>Long-term debt consists of the following (in thousands):
September 30, 2022 December 31, 2021
Term Loan $ 5,000 $ 5,000
Less: current portion ( 180 ) -
Total long-term debt $ 4,820 $ 5,0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chedule of Disaggregation of Revenue</t>
        </is>
      </c>
      <c r="B4" s="4" t="inlineStr">
        <is>
          <t>Three Months Ended September 30, Nine Months Ended September 30,
2022 2021 2022 2021
Revenue from performance obligations recognized over time $ 3,998 $ 2,189 $ 12,491 $ 4,769
Revenue from performance obligations recognized at point-in-time transfer 170 261 1,334 1,416
Total $ 4,168 $ 2,450 $ 13,825 $ 6,185</t>
        </is>
      </c>
    </row>
    <row r="5">
      <c r="A5" s="4" t="inlineStr">
        <is>
          <t>Change in Contract Liabilities</t>
        </is>
      </c>
      <c r="B5" s="4" t="inlineStr">
        <is>
          <t>The following table reflects the change in contract liabilities for the period indicated (in thousands):
Nine Months Ended September 30, 2022
Beginning balance $ 6,636
Revenue recognized that was included in the contract liability at the beginning of the year ( 2,426 )
Increase, excluding amounts recognized as revenue during the period 3,899
Deconsolidation of Nano ( 8,109 )
Ending balance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9 Months Ended</t>
        </is>
      </c>
    </row>
    <row r="2">
      <c r="B2" s="2" t="inlineStr">
        <is>
          <t>Sep. 30, 2022</t>
        </is>
      </c>
    </row>
    <row r="3">
      <c r="A3" s="3" t="inlineStr">
        <is>
          <t>Share-Based Compensation Arrangement by Share-Based Payment Award [Line Items]</t>
        </is>
      </c>
      <c r="B3" s="4" t="inlineStr">
        <is>
          <t xml:space="preserve"> </t>
        </is>
      </c>
    </row>
    <row r="4">
      <c r="A4" s="4" t="inlineStr">
        <is>
          <t>Schedule of Share-Based Compensation Expense</t>
        </is>
      </c>
      <c r="B4" s="4" t="inlineStr">
        <is>
          <t>The Company recorded stock-based compensation expense in the following categories of its unaudited condensed consolidated statements of operations and balance sheets (in thousands):
Three Months Ended September 30, Nine months ended September 30,
2022 2021 2022 2021
Engineering services $ 1,281 $ 546 $ 3,546 $ 1,085
General and administrative costs 1,118 755 3,547 814
BlueWalker 3 Satellite - construction in progress (1) - 6 ( 44 ) 34
Total $ 2,399 $ 1,307 $ 7,049 $ 1,933 (1) For the nine months ended September 30, 2022 stock-based compensation was reversed as a result of forfeiture of options previously provided to a supplier.</t>
        </is>
      </c>
    </row>
    <row r="5">
      <c r="A5" s="4" t="inlineStr">
        <is>
          <t>Schedule of Stock Options Activities</t>
        </is>
      </c>
      <c r="B5" s="4" t="inlineStr">
        <is>
          <t>The following table summarizes AST LLC’s option activity for the nine months ended September 30, 2022:
Options Weighted-Average Exercise Price Weighted-Average Remaining Contractual Term (years)
Outstanding at December 31, 2021 12,359,322 $ 0.83 1.39
Granted - -
Exercised ( 590,471 ) 0.09
Cancelled or forfeited ( 792,491 ) 1.24
Outstanding at September 30, 2022 10,976,360 $ 0.84 0.77
Options exercisable as of September 30, 2022 7,894,163 $ 0.49 0.68
Vested and expected to vest at September 30, 2022 10,976,360 $ 0.84 0.77</t>
        </is>
      </c>
    </row>
    <row r="6">
      <c r="A6" s="4" t="inlineStr">
        <is>
          <t>Schedule of Unvested Option Activity</t>
        </is>
      </c>
      <c r="B6" s="4" t="inlineStr">
        <is>
          <t xml:space="preserve">The following table summarizes the Company’s unvested option activity for the nine months ended September 30, 2022:
Number of Shares Weighted-Average Grant Date Fair Value
Unvested at December 31, 2021 5,188,990 $ 0.64
Granted - -
Vested ( 1,361,859 ) 0.42
Forfeited ( 744,934 ) 0.52
Unvested at September 30, 2022 3,082,197 $ 0.77 </t>
        </is>
      </c>
    </row>
    <row r="7">
      <c r="A7" s="4" t="inlineStr">
        <is>
          <t>Schedule of Unvested Restricted Stock Units Activity</t>
        </is>
      </c>
      <c r="B7" s="4" t="inlineStr">
        <is>
          <t>The following table summarizes the Company’s unvested restricted stock unit activity for the nine months ended September 30, 2022:
Number of Shares Weighted-Average Grant Date Fair Value
Unvested at December 31, 2021 1,686,031 $ 10.14
Granted 1,885,586 9.84
Vested ( 335,835 ) 10.15
Forfeited ( 75,500 ) 9.27
Unvested at September 30, 2022 3,160,282 $ 9.98 As of September 30, 2022, total unrecognized compensation expense related to the unvested restricted stock units was $ 16.9 million , which is expected to be recognized over a weighted average period of 2.1 years.</t>
        </is>
      </c>
    </row>
    <row r="8">
      <c r="A8" s="4" t="inlineStr">
        <is>
          <t>Share-Based Payment Arrangement, Option [Member]</t>
        </is>
      </c>
      <c r="B8" s="4" t="inlineStr">
        <is>
          <t xml:space="preserve"> </t>
        </is>
      </c>
    </row>
    <row r="9">
      <c r="A9" s="3" t="inlineStr">
        <is>
          <t>Share-Based Compensation Arrangement by Share-Based Payment Award [Line Items]</t>
        </is>
      </c>
      <c r="B9" s="4" t="inlineStr">
        <is>
          <t xml:space="preserve"> </t>
        </is>
      </c>
    </row>
    <row r="10">
      <c r="A10" s="4" t="inlineStr">
        <is>
          <t>Schedule of Stock Options Activities</t>
        </is>
      </c>
      <c r="B10" s="4" t="inlineStr">
        <is>
          <t>The following table summarizes the Company’s option activity under the 2020 Plan for the nine months ended September 30, 2022:
Options Weighted-Average Exercise Price Weighted-Average Remaining Contractual Term (years)
Outstanding at December 31, 2021 1,889,115 $ 10.35 3.36
Granted 1,751,550 10.00
Exercised - -
Cancelled or forfeited ( 144,805 ) 9.78
Outstanding at September 30, 2022 3,495,860 $ 10.20 3.01
Options exercisable as of September 30, 2022 621,543 $ 10.00 2.28
Vested and expected to vest at September 30, 2022 3,495,860 $ 10.20 3.01</t>
        </is>
      </c>
    </row>
    <row r="11">
      <c r="A11" s="4" t="inlineStr">
        <is>
          <t>Schedule of Unvested Option Activity</t>
        </is>
      </c>
      <c r="B11" s="4" t="inlineStr">
        <is>
          <t>The following table summarizes the Company’s unvested option activity for the period ended September 30, 2022:
Number of Shares Weighted-Average Grant Date Fair Value
Unvested at December 31, 2021 1,803,344 $ 4.41
Granted 1,751,550 4.01
Vested ( 535,772 ) 4.31
Forfeited ( 144,805 ) 4.14
Unvested at September 30, 2022 2,874,317 $ 4.2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Los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Basic and Diluted Earnings Per Share</t>
        </is>
      </c>
      <c r="B4" s="4" t="inlineStr">
        <is>
          <t>The following table sets forth reconciliations of the numerators and denominators used to compute basic and diluted earnings per share of Class A common stock (in thousands, except per share data):
Three Months Ended September 30, 2022 Nine Months Ended September 30, 2022
Numerator
Net loss before allocation to noncontrolling interest $ ( 32,052 ) $ ( 78,024 )
Net loss attributable to noncontrolling interest ( 22,286 ) ( 54,613 )
Net loss attributable to common stockholders - basic and diluted $ ( 9,766 ) $ ( 23,411 )
Denominator
Weighted-average shares of Class A common stock outstanding - basic and diluted 53,233,552 52,292,972
Earnings per share of Class A common stock - basic and diluted $ ( 0.18 ) $ ( 0.45 )
Three Months Ended September 30, 2021 Nine Months Ended September 30, 2021
Numerator
Net income (loss) before allocation to noncontrolling interest $ 16,804 $ ( 60,458 )
Net income (loss) attributable to AST LLC pre-Business Combination - ( 11,580 )
Net income (loss) attributable to noncontrolling interest 12,689 ( 33,015 )
Net income (loss) attributable to common stockholders - basic $ 4,115 $ ( 15,863 )
Effect of dilutive securities:
Noncontrolling interest ( 278 ) -
Net income (loss) attributable to common stockholders - diluted $ 3,837 $ ( 15,863 )
Denominator
Weighted-average shares of Class A common stock outstanding - basic 51,729,704 51,729,704
Effect of dilutive securities:
Employee stock options 110,137 -
Weighted-average shares of Class A common stock outstanding - diluted 51,839,841 51,729,704
Earnings per share of Class A common stock - basic $ 0.08 $ ( 0.31 )
Earnings per share of Class A common stock - diluted $ 0.07 $ ( 0.3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80" customWidth="1" min="2" max="2"/>
    <col width="14" customWidth="1" min="3" max="3"/>
  </cols>
  <sheetData>
    <row r="1">
      <c r="A1" s="1" t="inlineStr">
        <is>
          <t>Organization and Nature of Operations (Details Narrative)</t>
        </is>
      </c>
      <c r="B1" s="2" t="inlineStr">
        <is>
          <t>9 Months Ended</t>
        </is>
      </c>
    </row>
    <row r="2">
      <c r="B2" s="2" t="inlineStr">
        <is>
          <t>Sep. 30, 2022</t>
        </is>
      </c>
      <c r="C2" s="2" t="inlineStr">
        <is>
          <t>Sep. 06, 2022</t>
        </is>
      </c>
    </row>
    <row r="3">
      <c r="A3" s="3" t="inlineStr">
        <is>
          <t>Noncontrolling Interest [Line Items]</t>
        </is>
      </c>
      <c r="B3" s="4" t="inlineStr">
        <is>
          <t xml:space="preserve"> </t>
        </is>
      </c>
      <c r="C3" s="4" t="inlineStr">
        <is>
          <t xml:space="preserve"> </t>
        </is>
      </c>
    </row>
    <row r="4">
      <c r="A4" s="4" t="inlineStr">
        <is>
          <t>Nature of operations description</t>
        </is>
      </c>
      <c r="B4" s="4" t="inlineStr">
        <is>
          <t>The Company operates from multiple locations that include its corporate headquarters and 185,000 square foot satellite assembly, integrating and testing facilities in Texas, and engineering and development centers in the United States, Spain, the United Kingdom, and Israel.</t>
        </is>
      </c>
      <c r="C4" s="4" t="inlineStr">
        <is>
          <t xml:space="preserve"> </t>
        </is>
      </c>
    </row>
    <row r="5">
      <c r="A5" s="4" t="inlineStr">
        <is>
          <t>NanoAvionika UAB [Member]</t>
        </is>
      </c>
      <c r="B5" s="4" t="inlineStr">
        <is>
          <t xml:space="preserve"> </t>
        </is>
      </c>
      <c r="C5" s="4" t="inlineStr">
        <is>
          <t xml:space="preserve"> </t>
        </is>
      </c>
    </row>
    <row r="6">
      <c r="A6" s="3" t="inlineStr">
        <is>
          <t>Noncontrolling Interest [Line Items]</t>
        </is>
      </c>
      <c r="B6" s="4" t="inlineStr">
        <is>
          <t xml:space="preserve"> </t>
        </is>
      </c>
      <c r="C6" s="4" t="inlineStr">
        <is>
          <t xml:space="preserve"> </t>
        </is>
      </c>
    </row>
    <row r="7">
      <c r="A7" s="4" t="inlineStr">
        <is>
          <t>Percentage of interest in sale of subsidiary</t>
        </is>
      </c>
      <c r="B7" s="4" t="inlineStr">
        <is>
          <t xml:space="preserve"> </t>
        </is>
      </c>
      <c r="C7" s="10" t="n">
        <v>0.5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47" customWidth="1" min="2" max="2"/>
    <col width="13" customWidth="1" min="3" max="3"/>
  </cols>
  <sheetData>
    <row r="1">
      <c r="A1" s="1" t="inlineStr">
        <is>
          <t>Summary of Significant Accounting Policies - Schedule of Estimated Useful Lives (Details)</t>
        </is>
      </c>
      <c r="B1" s="2" t="inlineStr">
        <is>
          <t>9 Months Ended</t>
        </is>
      </c>
    </row>
    <row r="2">
      <c r="B2" s="2" t="inlineStr">
        <is>
          <t>Sep. 30, 2022</t>
        </is>
      </c>
    </row>
    <row r="3">
      <c r="A3" s="4" t="inlineStr">
        <is>
          <t>Computers Software and Equipment [Member] | Minimum [Member]</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2 years</t>
        </is>
      </c>
    </row>
    <row r="6">
      <c r="A6" s="4" t="inlineStr">
        <is>
          <t>Computers Software and Equipment [Member] | Maximum [Member]</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5 years</t>
        </is>
      </c>
    </row>
    <row r="9">
      <c r="A9" s="4" t="inlineStr">
        <is>
          <t>Leasehold Improvements [Member]</t>
        </is>
      </c>
      <c r="B9" s="4" t="inlineStr">
        <is>
          <t xml:space="preserve"> </t>
        </is>
      </c>
    </row>
    <row r="10">
      <c r="A10" s="3" t="inlineStr">
        <is>
          <t>Property, Plant and Equipment [Line Items]</t>
        </is>
      </c>
      <c r="B10" s="4" t="inlineStr">
        <is>
          <t xml:space="preserve"> </t>
        </is>
      </c>
    </row>
    <row r="11">
      <c r="A11" s="4" t="inlineStr">
        <is>
          <t>Property plant and equipment useful life, description</t>
        </is>
      </c>
      <c r="B11" s="4" t="inlineStr">
        <is>
          <t>Shorter of estimated useful life or lease term</t>
        </is>
      </c>
    </row>
    <row r="12">
      <c r="A12" s="4" t="inlineStr">
        <is>
          <t>Satellite Antenna [Member]</t>
        </is>
      </c>
      <c r="B12" s="4" t="inlineStr">
        <is>
          <t xml:space="preserve"> </t>
        </is>
      </c>
    </row>
    <row r="13">
      <c r="A13" s="3" t="inlineStr">
        <is>
          <t>Property, Plant and Equipment [Line Items]</t>
        </is>
      </c>
      <c r="B13" s="4" t="inlineStr">
        <is>
          <t xml:space="preserve"> </t>
        </is>
      </c>
    </row>
    <row r="14">
      <c r="A14" s="4" t="inlineStr">
        <is>
          <t>Property plant and equipment, Useful life</t>
        </is>
      </c>
      <c r="B14" s="4" t="inlineStr">
        <is>
          <t>5 years</t>
        </is>
      </c>
    </row>
    <row r="15">
      <c r="A15" s="4" t="inlineStr">
        <is>
          <t>Lab, Assembly, And Integration Equipment [Member]</t>
        </is>
      </c>
      <c r="B15" s="4" t="inlineStr">
        <is>
          <t xml:space="preserve"> </t>
        </is>
      </c>
    </row>
    <row r="16">
      <c r="A16" s="3" t="inlineStr">
        <is>
          <t>Property, Plant and Equipment [Line Items]</t>
        </is>
      </c>
      <c r="B16" s="4" t="inlineStr">
        <is>
          <t xml:space="preserve"> </t>
        </is>
      </c>
    </row>
    <row r="17">
      <c r="A17" s="4" t="inlineStr">
        <is>
          <t>Property plant and equipment, Useful life</t>
        </is>
      </c>
      <c r="B17" s="4" t="inlineStr">
        <is>
          <t>5 years</t>
        </is>
      </c>
    </row>
    <row r="18">
      <c r="A18" s="4" t="inlineStr">
        <is>
          <t>Others [Member] | Minimum [Member]</t>
        </is>
      </c>
      <c r="B18" s="4" t="inlineStr">
        <is>
          <t xml:space="preserve"> </t>
        </is>
      </c>
    </row>
    <row r="19">
      <c r="A19" s="3" t="inlineStr">
        <is>
          <t>Property, Plant and Equipment [Line Items]</t>
        </is>
      </c>
      <c r="B19" s="4" t="inlineStr">
        <is>
          <t xml:space="preserve"> </t>
        </is>
      </c>
    </row>
    <row r="20">
      <c r="A20" s="4" t="inlineStr">
        <is>
          <t>Property plant and equipment, Useful life</t>
        </is>
      </c>
      <c r="B20" s="4" t="inlineStr">
        <is>
          <t>5 years</t>
        </is>
      </c>
      <c r="C20" s="4" t="inlineStr">
        <is>
          <t>[1]</t>
        </is>
      </c>
    </row>
    <row r="21">
      <c r="A21" s="4" t="inlineStr">
        <is>
          <t>Others [Member] | Maximum [Member]</t>
        </is>
      </c>
      <c r="B21" s="4" t="inlineStr">
        <is>
          <t xml:space="preserve"> </t>
        </is>
      </c>
    </row>
    <row r="22">
      <c r="A22" s="3" t="inlineStr">
        <is>
          <t>Property, Plant and Equipment [Line Items]</t>
        </is>
      </c>
      <c r="B22" s="4" t="inlineStr">
        <is>
          <t xml:space="preserve"> </t>
        </is>
      </c>
    </row>
    <row r="23">
      <c r="A23" s="4" t="inlineStr">
        <is>
          <t>Property plant and equipment, Useful life</t>
        </is>
      </c>
      <c r="B23" s="4" t="inlineStr">
        <is>
          <t>7 years</t>
        </is>
      </c>
      <c r="C23" s="4" t="inlineStr">
        <is>
          <t>[1]</t>
        </is>
      </c>
    </row>
    <row r="24"/>
    <row r="25">
      <c r="A25" s="4" t="inlineStr">
        <is>
          <t xml:space="preserve">[1] Includes vehicles, furniture and fixtures, and a phased array test facility. </t>
        </is>
      </c>
    </row>
  </sheetData>
  <mergeCells count="5">
    <mergeCell ref="A1:A2"/>
    <mergeCell ref="B1:C1"/>
    <mergeCell ref="B2:C2"/>
    <mergeCell ref="A24:C24"/>
    <mergeCell ref="A25:C25"/>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80" customWidth="1" min="3" max="3"/>
  </cols>
  <sheetData>
    <row r="1">
      <c r="A1" s="1" t="inlineStr">
        <is>
          <t>Business Combination (Details Narrative) - USD ($) $ / shares in Units, $ in Millions</t>
        </is>
      </c>
      <c r="C1" s="2" t="inlineStr">
        <is>
          <t>9 Months Ended</t>
        </is>
      </c>
    </row>
    <row r="2">
      <c r="B2" s="2" t="inlineStr">
        <is>
          <t>Apr. 06, 2021</t>
        </is>
      </c>
      <c r="C2" s="2" t="inlineStr">
        <is>
          <t>Sep. 30, 2022</t>
        </is>
      </c>
    </row>
    <row r="3">
      <c r="A3" s="3" t="inlineStr">
        <is>
          <t>Business Acquisition [Line Items]</t>
        </is>
      </c>
      <c r="B3" s="4" t="inlineStr">
        <is>
          <t xml:space="preserve"> </t>
        </is>
      </c>
      <c r="C3" s="4" t="inlineStr">
        <is>
          <t xml:space="preserve"> </t>
        </is>
      </c>
    </row>
    <row r="4">
      <c r="A4" s="4" t="inlineStr">
        <is>
          <t>Common Stock, Voting Rights</t>
        </is>
      </c>
      <c r="B4" s="4" t="inlineStr">
        <is>
          <t xml:space="preserve"> </t>
        </is>
      </c>
      <c r="C4" s="4" t="inlineStr">
        <is>
          <t>The shares of non-economic Class B and Class C common stock of the Company entitle each share to one vote and ten votes per share, respectively.</t>
        </is>
      </c>
    </row>
    <row r="5">
      <c r="A5" s="4" t="inlineStr">
        <is>
          <t>Noncontrolling Interest, Description</t>
        </is>
      </c>
      <c r="B5" s="4" t="inlineStr">
        <is>
          <t xml:space="preserve"> </t>
        </is>
      </c>
      <c r="C5" s="4" t="inlineStr">
        <is>
          <t>As a result of the Up-C structure, the noncontrolling interest is held by the Existing Equityholders who retained approximately 71% of the economic ownership percentage of AST LLC.</t>
        </is>
      </c>
    </row>
    <row r="6">
      <c r="A6" s="4" t="inlineStr">
        <is>
          <t>AST LLC [Member]</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Acquisition cost transaction expenses</t>
        </is>
      </c>
      <c r="B8" s="7" t="n">
        <v>416.9</v>
      </c>
      <c r="C8" s="4" t="inlineStr">
        <is>
          <t xml:space="preserve"> </t>
        </is>
      </c>
    </row>
    <row r="9">
      <c r="A9" s="4" t="inlineStr">
        <is>
          <t>Business Acquisition, Transaction Costs</t>
        </is>
      </c>
      <c r="B9" s="7" t="n">
        <v>45.7</v>
      </c>
      <c r="C9" s="4" t="inlineStr">
        <is>
          <t xml:space="preserve"> </t>
        </is>
      </c>
    </row>
    <row r="10">
      <c r="A10" s="4" t="inlineStr">
        <is>
          <t>AST LLC [Member] | Common Class B [Member]</t>
        </is>
      </c>
      <c r="B10" s="4" t="inlineStr">
        <is>
          <t xml:space="preserve"> </t>
        </is>
      </c>
      <c r="C10" s="4" t="inlineStr">
        <is>
          <t xml:space="preserve"> </t>
        </is>
      </c>
    </row>
    <row r="11">
      <c r="A11" s="3" t="inlineStr">
        <is>
          <t>Business Acquisition [Line Items]</t>
        </is>
      </c>
      <c r="B11" s="4" t="inlineStr">
        <is>
          <t xml:space="preserve"> </t>
        </is>
      </c>
      <c r="C11" s="4" t="inlineStr">
        <is>
          <t xml:space="preserve"> </t>
        </is>
      </c>
    </row>
    <row r="12">
      <c r="A12" s="4" t="inlineStr">
        <is>
          <t>Business Acquisition, Equity Interest Issued or Issuable, Number of Shares</t>
        </is>
      </c>
      <c r="B12" s="5" t="n">
        <v>51600000</v>
      </c>
      <c r="C12" s="4" t="inlineStr">
        <is>
          <t xml:space="preserve"> </t>
        </is>
      </c>
    </row>
    <row r="13">
      <c r="A13" s="4" t="inlineStr">
        <is>
          <t>AST LLC [Member] | Common Class C [Member]</t>
        </is>
      </c>
      <c r="B13" s="4" t="inlineStr">
        <is>
          <t xml:space="preserve"> </t>
        </is>
      </c>
      <c r="C13" s="4" t="inlineStr">
        <is>
          <t xml:space="preserve"> </t>
        </is>
      </c>
    </row>
    <row r="14">
      <c r="A14" s="3" t="inlineStr">
        <is>
          <t>Business Acquisition [Line Items]</t>
        </is>
      </c>
      <c r="B14" s="4" t="inlineStr">
        <is>
          <t xml:space="preserve"> </t>
        </is>
      </c>
      <c r="C14" s="4" t="inlineStr">
        <is>
          <t xml:space="preserve"> </t>
        </is>
      </c>
    </row>
    <row r="15">
      <c r="A15" s="4" t="inlineStr">
        <is>
          <t>Business Acquisition, Equity Interest Issued or Issuable, Number of Shares</t>
        </is>
      </c>
      <c r="B15" s="5" t="n">
        <v>78200000</v>
      </c>
      <c r="C15" s="4" t="inlineStr">
        <is>
          <t xml:space="preserve"> </t>
        </is>
      </c>
    </row>
    <row r="16">
      <c r="A16" s="4" t="inlineStr">
        <is>
          <t>Common Stock [Member] | NPA [Member] | Subscription Agreements [Member] | PIPE Investors [Member]</t>
        </is>
      </c>
      <c r="B16" s="4" t="inlineStr">
        <is>
          <t xml:space="preserve"> </t>
        </is>
      </c>
      <c r="C16" s="4" t="inlineStr">
        <is>
          <t xml:space="preserve"> </t>
        </is>
      </c>
    </row>
    <row r="17">
      <c r="A17" s="3" t="inlineStr">
        <is>
          <t>Business Acquisition [Line Items]</t>
        </is>
      </c>
      <c r="B17" s="4" t="inlineStr">
        <is>
          <t xml:space="preserve"> </t>
        </is>
      </c>
      <c r="C17" s="4" t="inlineStr">
        <is>
          <t xml:space="preserve"> </t>
        </is>
      </c>
    </row>
    <row r="18">
      <c r="A18" s="4" t="inlineStr">
        <is>
          <t>Stock Issued During Period, Shares, New Issues</t>
        </is>
      </c>
      <c r="B18" s="5" t="n">
        <v>23000000</v>
      </c>
      <c r="C18" s="4" t="inlineStr">
        <is>
          <t xml:space="preserve"> </t>
        </is>
      </c>
    </row>
    <row r="19">
      <c r="A19" s="4" t="inlineStr">
        <is>
          <t>Shares Issued, Price Per Share</t>
        </is>
      </c>
      <c r="B19" s="6" t="n">
        <v>10</v>
      </c>
      <c r="C19" s="4" t="inlineStr">
        <is>
          <t xml:space="preserve"> </t>
        </is>
      </c>
    </row>
    <row r="20">
      <c r="A20" s="4" t="inlineStr">
        <is>
          <t>Stock Issued During Period, Value, New Issues</t>
        </is>
      </c>
      <c r="B20" s="6" t="n">
        <v>230</v>
      </c>
      <c r="C20"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Unaudited) - USD ($)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Revenues</t>
        </is>
      </c>
      <c r="C4" s="6" t="n">
        <v>4168</v>
      </c>
      <c r="D4" s="6" t="n">
        <v>2450</v>
      </c>
      <c r="E4" s="6" t="n">
        <v>13825</v>
      </c>
      <c r="F4" s="6" t="n">
        <v>6185</v>
      </c>
    </row>
    <row r="5">
      <c r="A5" s="4" t="inlineStr">
        <is>
          <t>Cost of sales (exclusive of items shown separately below)</t>
        </is>
      </c>
      <c r="C5" s="5" t="n">
        <v>2525</v>
      </c>
      <c r="D5" s="5" t="n">
        <v>2103</v>
      </c>
      <c r="E5" s="5" t="n">
        <v>6714</v>
      </c>
      <c r="F5" s="5" t="n">
        <v>4122</v>
      </c>
    </row>
    <row r="6">
      <c r="A6" s="4" t="inlineStr">
        <is>
          <t>Gross profit</t>
        </is>
      </c>
      <c r="C6" s="5" t="n">
        <v>1643</v>
      </c>
      <c r="D6" s="5" t="n">
        <v>347</v>
      </c>
      <c r="E6" s="5" t="n">
        <v>7111</v>
      </c>
      <c r="F6" s="5" t="n">
        <v>2063</v>
      </c>
    </row>
    <row r="7">
      <c r="A7" s="3" t="inlineStr">
        <is>
          <t>Operating expenses:</t>
        </is>
      </c>
      <c r="C7" s="4" t="inlineStr">
        <is>
          <t xml:space="preserve"> </t>
        </is>
      </c>
      <c r="D7" s="4" t="inlineStr">
        <is>
          <t xml:space="preserve"> </t>
        </is>
      </c>
      <c r="E7" s="4" t="inlineStr">
        <is>
          <t xml:space="preserve"> </t>
        </is>
      </c>
      <c r="F7" s="4" t="inlineStr">
        <is>
          <t xml:space="preserve"> </t>
        </is>
      </c>
    </row>
    <row r="8">
      <c r="A8" s="4" t="inlineStr">
        <is>
          <t>Engineering services</t>
        </is>
      </c>
      <c r="C8" s="5" t="n">
        <v>14492</v>
      </c>
      <c r="D8" s="5" t="n">
        <v>8026</v>
      </c>
      <c r="E8" s="5" t="n">
        <v>38208</v>
      </c>
      <c r="F8" s="5" t="n">
        <v>18757</v>
      </c>
    </row>
    <row r="9">
      <c r="A9" s="4" t="inlineStr">
        <is>
          <t>General and administrative costs</t>
        </is>
      </c>
      <c r="C9" s="5" t="n">
        <v>12916</v>
      </c>
      <c r="D9" s="5" t="n">
        <v>9331</v>
      </c>
      <c r="E9" s="5" t="n">
        <v>37634</v>
      </c>
      <c r="F9" s="5" t="n">
        <v>24031</v>
      </c>
    </row>
    <row r="10">
      <c r="A10" s="4" t="inlineStr">
        <is>
          <t>Research and development costs</t>
        </is>
      </c>
      <c r="C10" s="5" t="n">
        <v>13543</v>
      </c>
      <c r="D10" s="5" t="n">
        <v>4888</v>
      </c>
      <c r="E10" s="5" t="n">
        <v>30969</v>
      </c>
      <c r="F10" s="5" t="n">
        <v>15491</v>
      </c>
    </row>
    <row r="11">
      <c r="A11" s="4" t="inlineStr">
        <is>
          <t>Depreciation and amortization</t>
        </is>
      </c>
      <c r="C11" s="5" t="n">
        <v>1172</v>
      </c>
      <c r="D11" s="5" t="n">
        <v>867</v>
      </c>
      <c r="E11" s="5" t="n">
        <v>3457</v>
      </c>
      <c r="F11" s="5" t="n">
        <v>2049</v>
      </c>
    </row>
    <row r="12">
      <c r="A12" s="4" t="inlineStr">
        <is>
          <t>Total operating expenses</t>
        </is>
      </c>
      <c r="C12" s="5" t="n">
        <v>42123</v>
      </c>
      <c r="D12" s="5" t="n">
        <v>23112</v>
      </c>
      <c r="E12" s="5" t="n">
        <v>110268</v>
      </c>
      <c r="F12" s="5" t="n">
        <v>60328</v>
      </c>
    </row>
    <row r="13">
      <c r="A13" s="3" t="inlineStr">
        <is>
          <t>Nonoperating Income (Expense) [Abstract]</t>
        </is>
      </c>
      <c r="C13" s="4" t="inlineStr">
        <is>
          <t xml:space="preserve"> </t>
        </is>
      </c>
      <c r="D13" s="4" t="inlineStr">
        <is>
          <t xml:space="preserve"> </t>
        </is>
      </c>
      <c r="E13" s="4" t="inlineStr">
        <is>
          <t xml:space="preserve"> </t>
        </is>
      </c>
      <c r="F13" s="4" t="inlineStr">
        <is>
          <t xml:space="preserve"> </t>
        </is>
      </c>
    </row>
    <row r="14">
      <c r="A14" s="4" t="inlineStr">
        <is>
          <t>(Loss) gain on remeasurement of warrant liabilities</t>
        </is>
      </c>
      <c r="C14" s="5" t="n">
        <v>-15897</v>
      </c>
      <c r="D14" s="5" t="n">
        <v>39401</v>
      </c>
      <c r="E14" s="5" t="n">
        <v>1669</v>
      </c>
      <c r="F14" s="5" t="n">
        <v>-2276</v>
      </c>
    </row>
    <row r="15">
      <c r="A15" s="4" t="inlineStr">
        <is>
          <t>Other income, net</t>
        </is>
      </c>
      <c r="C15" s="5" t="n">
        <v>24875</v>
      </c>
      <c r="D15" s="5" t="n">
        <v>184</v>
      </c>
      <c r="E15" s="5" t="n">
        <v>24211</v>
      </c>
      <c r="F15" s="5" t="n">
        <v>156</v>
      </c>
    </row>
    <row r="16">
      <c r="A16" s="4" t="inlineStr">
        <is>
          <t>Total other income (expense), net</t>
        </is>
      </c>
      <c r="C16" s="5" t="n">
        <v>8978</v>
      </c>
      <c r="D16" s="5" t="n">
        <v>39585</v>
      </c>
      <c r="E16" s="5" t="n">
        <v>25880</v>
      </c>
      <c r="F16" s="5" t="n">
        <v>-2120</v>
      </c>
    </row>
    <row r="17">
      <c r="A17" s="4" t="inlineStr">
        <is>
          <t>(Loss) income before income tax expense</t>
        </is>
      </c>
      <c r="C17" s="5" t="n">
        <v>-31502</v>
      </c>
      <c r="D17" s="5" t="n">
        <v>16820</v>
      </c>
      <c r="E17" s="5" t="n">
        <v>-77277</v>
      </c>
      <c r="F17" s="5" t="n">
        <v>-60385</v>
      </c>
    </row>
    <row r="18">
      <c r="A18" s="4" t="inlineStr">
        <is>
          <t>Income tax expense</t>
        </is>
      </c>
      <c r="C18" s="5" t="n">
        <v>550</v>
      </c>
      <c r="D18" s="5" t="n">
        <v>16</v>
      </c>
      <c r="E18" s="5" t="n">
        <v>747</v>
      </c>
      <c r="F18" s="5" t="n">
        <v>73</v>
      </c>
    </row>
    <row r="19">
      <c r="A19" s="4" t="inlineStr">
        <is>
          <t>Net (loss) income before allocation to noncontrolling interest</t>
        </is>
      </c>
      <c r="C19" s="5" t="n">
        <v>-32052</v>
      </c>
      <c r="D19" s="5" t="n">
        <v>16804</v>
      </c>
      <c r="E19" s="5" t="n">
        <v>-78024</v>
      </c>
      <c r="F19" s="5" t="n">
        <v>-60458</v>
      </c>
    </row>
    <row r="20">
      <c r="A20" s="4" t="inlineStr">
        <is>
          <t>Net (loss) income attributable to noncontrolling interest</t>
        </is>
      </c>
      <c r="C20" s="5" t="n">
        <v>-22286</v>
      </c>
      <c r="D20" s="5" t="n">
        <v>12689</v>
      </c>
      <c r="E20" s="5" t="n">
        <v>-54613</v>
      </c>
      <c r="F20" s="5" t="n">
        <v>-33015</v>
      </c>
    </row>
    <row r="21">
      <c r="A21" s="4" t="inlineStr">
        <is>
          <t>Net (loss) income attributable to common stockholders</t>
        </is>
      </c>
      <c r="C21" s="6" t="n">
        <v>-9766</v>
      </c>
      <c r="D21" s="6" t="n">
        <v>4115</v>
      </c>
      <c r="E21" s="6" t="n">
        <v>-23411</v>
      </c>
      <c r="F21" s="6" t="n">
        <v>-27443</v>
      </c>
    </row>
    <row r="22">
      <c r="A22" s="3" t="inlineStr">
        <is>
          <t>Net (loss) income per share of common stock attributable to common stockholders</t>
        </is>
      </c>
      <c r="C22" s="4" t="inlineStr">
        <is>
          <t xml:space="preserve"> </t>
        </is>
      </c>
      <c r="D22" s="4" t="inlineStr">
        <is>
          <t xml:space="preserve"> </t>
        </is>
      </c>
      <c r="E22" s="4" t="inlineStr">
        <is>
          <t xml:space="preserve"> </t>
        </is>
      </c>
      <c r="F22" s="4" t="inlineStr">
        <is>
          <t xml:space="preserve"> </t>
        </is>
      </c>
    </row>
    <row r="23">
      <c r="A23" s="4" t="inlineStr">
        <is>
          <t>Basic</t>
        </is>
      </c>
      <c r="B23" s="4" t="inlineStr">
        <is>
          <t>[1]</t>
        </is>
      </c>
      <c r="C23" s="9" t="n">
        <v>-0.18</v>
      </c>
      <c r="D23" s="9" t="n">
        <v>0.08</v>
      </c>
      <c r="E23" s="9" t="n">
        <v>-0.45</v>
      </c>
      <c r="F23" s="9" t="n">
        <v>-0.31</v>
      </c>
    </row>
    <row r="24">
      <c r="A24" s="4" t="inlineStr">
        <is>
          <t>Diluted</t>
        </is>
      </c>
      <c r="B24" s="4" t="inlineStr">
        <is>
          <t>[1]</t>
        </is>
      </c>
      <c r="C24" s="9" t="n">
        <v>-0.18</v>
      </c>
      <c r="D24" s="9" t="n">
        <v>0.07000000000000001</v>
      </c>
      <c r="E24" s="9" t="n">
        <v>-0.45</v>
      </c>
      <c r="F24" s="9" t="n">
        <v>-0.31</v>
      </c>
    </row>
    <row r="25">
      <c r="A25" s="3" t="inlineStr">
        <is>
          <t>Weighted average shares used in computing net (loss) income per share of common stock</t>
        </is>
      </c>
      <c r="C25" s="4" t="inlineStr">
        <is>
          <t xml:space="preserve"> </t>
        </is>
      </c>
      <c r="D25" s="4" t="inlineStr">
        <is>
          <t xml:space="preserve"> </t>
        </is>
      </c>
      <c r="E25" s="4" t="inlineStr">
        <is>
          <t xml:space="preserve"> </t>
        </is>
      </c>
      <c r="F25" s="4" t="inlineStr">
        <is>
          <t xml:space="preserve"> </t>
        </is>
      </c>
    </row>
    <row r="26">
      <c r="A26" s="4" t="inlineStr">
        <is>
          <t>Basic</t>
        </is>
      </c>
      <c r="B26" s="4" t="inlineStr">
        <is>
          <t>[1]</t>
        </is>
      </c>
      <c r="C26" s="5" t="n">
        <v>53233552</v>
      </c>
      <c r="D26" s="5" t="n">
        <v>51729704</v>
      </c>
      <c r="E26" s="5" t="n">
        <v>52292972</v>
      </c>
      <c r="F26" s="5" t="n">
        <v>51729704</v>
      </c>
    </row>
    <row r="27">
      <c r="A27" s="4" t="inlineStr">
        <is>
          <t>Diluted</t>
        </is>
      </c>
      <c r="B27" s="4" t="inlineStr">
        <is>
          <t>[1]</t>
        </is>
      </c>
      <c r="C27" s="5" t="n">
        <v>53233552</v>
      </c>
      <c r="D27" s="5" t="n">
        <v>51839841</v>
      </c>
      <c r="E27" s="5" t="n">
        <v>52292972</v>
      </c>
      <c r="F27" s="5" t="n">
        <v>51729704</v>
      </c>
    </row>
    <row r="28"/>
    <row r="29">
      <c r="A29" s="4" t="inlineStr">
        <is>
          <t>[1] Earnings per share information excludes earnings for the periods prior to the Business Combination, as it resulted in values that would not be meaningful to the users of these condensed consolidated financial statements. Refer to Note 15 for further information.</t>
        </is>
      </c>
    </row>
  </sheetData>
  <mergeCells count="5">
    <mergeCell ref="A1:B2"/>
    <mergeCell ref="C1:D1"/>
    <mergeCell ref="E1:F1"/>
    <mergeCell ref="A28:E28"/>
    <mergeCell ref="A29:E2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Assets Measured at Fair Value on a Recurring Basis (Details) - USD ($) $ in Thousand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Total assets measured at fair value</t>
        </is>
      </c>
      <c r="B3" s="6" t="n">
        <v>191696</v>
      </c>
      <c r="C3" s="6" t="n">
        <v>314747</v>
      </c>
    </row>
    <row r="4">
      <c r="A4" s="4" t="inlineStr">
        <is>
          <t>Fair Value, Inputs, Level 1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sh equivalents</t>
        </is>
      </c>
      <c r="B6" s="5" t="n">
        <v>191696</v>
      </c>
      <c r="C6" s="5" t="n">
        <v>314747</v>
      </c>
    </row>
    <row r="7">
      <c r="A7" s="4" t="inlineStr">
        <is>
          <t>Liabilities fair value disclosure</t>
        </is>
      </c>
      <c r="B7" s="5" t="n">
        <v>32910</v>
      </c>
      <c r="C7" s="5" t="n">
        <v>34151</v>
      </c>
    </row>
    <row r="8">
      <c r="A8" s="4" t="inlineStr">
        <is>
          <t>Fair Value, Inputs, Level 1 [Member] | Public Warrant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Liabilities fair value disclosure</t>
        </is>
      </c>
      <c r="B10" s="5" t="n">
        <v>32910</v>
      </c>
      <c r="C10" s="5" t="n">
        <v>34151</v>
      </c>
    </row>
    <row r="11">
      <c r="A11" s="4" t="inlineStr">
        <is>
          <t>Fair Value, Inputs, Level 2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Liabilities fair value disclosure</t>
        </is>
      </c>
      <c r="B13" s="5" t="n">
        <v>23480</v>
      </c>
      <c r="C13" s="5" t="n">
        <v>23911</v>
      </c>
    </row>
    <row r="14">
      <c r="A14" s="4" t="inlineStr">
        <is>
          <t>Fair Value, Inputs, Level 2 [Member] | Private Placement Warrant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Liabilities fair value disclosure</t>
        </is>
      </c>
      <c r="B16" s="6" t="n">
        <v>23480</v>
      </c>
      <c r="C16" s="6" t="n">
        <v>2391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80" customWidth="1" min="2" max="2"/>
    <col width="22" customWidth="1" min="3" max="3"/>
  </cols>
  <sheetData>
    <row r="1">
      <c r="A1" s="1" t="inlineStr">
        <is>
          <t>Fair Value Measurement (Details Narrative) $ in Millions</t>
        </is>
      </c>
      <c r="B1" s="2" t="inlineStr">
        <is>
          <t>9 Months Ended</t>
        </is>
      </c>
    </row>
    <row r="2">
      <c r="B2" s="2" t="inlineStr">
        <is>
          <t>Sep. 30, 2022 USD ($)</t>
        </is>
      </c>
      <c r="C2" s="2" t="inlineStr">
        <is>
          <t>Dec. 31, 2021 USD ($)</t>
        </is>
      </c>
    </row>
    <row r="3">
      <c r="A3" s="3" t="inlineStr">
        <is>
          <t>Fair Value Measurement Inputs and Valuation Techniques [Line Items]</t>
        </is>
      </c>
      <c r="B3" s="4" t="inlineStr">
        <is>
          <t xml:space="preserve"> </t>
        </is>
      </c>
      <c r="C3" s="4" t="inlineStr">
        <is>
          <t xml:space="preserve"> </t>
        </is>
      </c>
    </row>
    <row r="4">
      <c r="A4" s="4" t="inlineStr">
        <is>
          <t>Cash and cash equivalents</t>
        </is>
      </c>
      <c r="B4" s="7" t="n">
        <v>199.5</v>
      </c>
      <c r="C4" s="7" t="n">
        <v>324.5</v>
      </c>
    </row>
    <row r="5">
      <c r="A5" s="4" t="inlineStr">
        <is>
          <t>Cash equivalents short-term investments</t>
        </is>
      </c>
      <c r="B5" s="7" t="n">
        <v>191.7</v>
      </c>
      <c r="C5" s="7" t="n">
        <v>314.7</v>
      </c>
    </row>
    <row r="6">
      <c r="A6" s="4" t="inlineStr">
        <is>
          <t>Measurement Input, Price Volatility [Member]</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Warrants and Rights Outstanding, Measurement Input</t>
        </is>
      </c>
      <c r="B8" s="11" t="n">
        <v>0.902</v>
      </c>
      <c r="C8" s="11" t="n">
        <v>0.756</v>
      </c>
    </row>
    <row r="9">
      <c r="A9" s="4" t="inlineStr">
        <is>
          <t>Private Warrants [Member]</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Interet rate assumption description</t>
        </is>
      </c>
      <c r="B11" s="4" t="inlineStr">
        <is>
          <t>The risk-free interest rate assumption was based on a weighted average of the three and five-year U.S. Treasury rate, which was commensurate with the contractual term of the Warrants, which expire on the earlier of (i) five years after the completion of the initial Business Combination and (ii) upon redemption or liquidation. An increase in the risk-free interest rate, in isolation, would result in an increase in the fair value measurement of the warrant liabilities and vice versa.</t>
        </is>
      </c>
      <c r="C11"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 Schedule of Other Current Assets (Details) - USD ($) $ in Thousands</t>
        </is>
      </c>
      <c r="B1" s="2" t="inlineStr">
        <is>
          <t>Sep. 30, 2022</t>
        </is>
      </c>
      <c r="C1" s="2" t="inlineStr">
        <is>
          <t>Dec. 31, 2021</t>
        </is>
      </c>
    </row>
    <row r="2">
      <c r="A2" s="3" t="inlineStr">
        <is>
          <t>Disclosure Text Block Supplement [Abstract]</t>
        </is>
      </c>
      <c r="B2" s="4" t="inlineStr">
        <is>
          <t xml:space="preserve"> </t>
        </is>
      </c>
      <c r="C2" s="4" t="inlineStr">
        <is>
          <t xml:space="preserve"> </t>
        </is>
      </c>
    </row>
    <row r="3">
      <c r="A3" s="4" t="inlineStr">
        <is>
          <t>Advances to suppliers</t>
        </is>
      </c>
      <c r="B3" s="6" t="n">
        <v>17128</v>
      </c>
      <c r="C3" s="6" t="n">
        <v>3073</v>
      </c>
    </row>
    <row r="4">
      <c r="A4" s="4" t="inlineStr">
        <is>
          <t>VAT receivable</t>
        </is>
      </c>
      <c r="B4" s="5" t="n">
        <v>1202</v>
      </c>
      <c r="C4" s="5" t="n">
        <v>1580</v>
      </c>
    </row>
    <row r="5">
      <c r="A5" s="4" t="inlineStr">
        <is>
          <t>Other</t>
        </is>
      </c>
      <c r="B5" s="5" t="n">
        <v>1797</v>
      </c>
      <c r="C5" s="5" t="n">
        <v>197</v>
      </c>
    </row>
    <row r="6">
      <c r="A6" s="4" t="inlineStr">
        <is>
          <t>Total Other Current Assets</t>
        </is>
      </c>
      <c r="B6" s="6" t="n">
        <v>20127</v>
      </c>
      <c r="C6" s="6" t="n">
        <v>485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Assets - Schedule of Other Non - Current Assets (Details) - USD ($) $ in Thousands</t>
        </is>
      </c>
      <c r="C1" s="2" t="inlineStr">
        <is>
          <t>Sep. 30, 2022</t>
        </is>
      </c>
      <c r="D1" s="2" t="inlineStr">
        <is>
          <t>Dec. 31, 2021</t>
        </is>
      </c>
    </row>
    <row r="2">
      <c r="A2" s="3" t="inlineStr">
        <is>
          <t>Other Assets, Noncurrent [Abstract]</t>
        </is>
      </c>
      <c r="C2" s="4" t="inlineStr">
        <is>
          <t xml:space="preserve"> </t>
        </is>
      </c>
      <c r="D2" s="4" t="inlineStr">
        <is>
          <t xml:space="preserve"> </t>
        </is>
      </c>
    </row>
    <row r="3">
      <c r="A3" s="4" t="inlineStr">
        <is>
          <t>Launch Deposits</t>
        </is>
      </c>
      <c r="C3" s="6" t="n">
        <v>14750</v>
      </c>
      <c r="D3" s="6" t="n">
        <v>0</v>
      </c>
    </row>
    <row r="4">
      <c r="A4" s="4" t="inlineStr">
        <is>
          <t>Loan receivable</t>
        </is>
      </c>
      <c r="B4" s="4" t="inlineStr">
        <is>
          <t>[1]</t>
        </is>
      </c>
      <c r="C4" s="5" t="n">
        <v>1030</v>
      </c>
      <c r="D4" s="5" t="n">
        <v>0</v>
      </c>
    </row>
    <row r="5">
      <c r="A5" s="4" t="inlineStr">
        <is>
          <t>Software Implementation and Prepaid licenses</t>
        </is>
      </c>
      <c r="C5" s="5" t="n">
        <v>1193</v>
      </c>
      <c r="D5" s="5" t="n">
        <v>0</v>
      </c>
    </row>
    <row r="6">
      <c r="A6" s="4" t="inlineStr">
        <is>
          <t>Other</t>
        </is>
      </c>
      <c r="C6" s="5" t="n">
        <v>451</v>
      </c>
      <c r="D6" s="5" t="n">
        <v>559</v>
      </c>
    </row>
    <row r="7">
      <c r="A7" s="4" t="inlineStr">
        <is>
          <t>Total other non-current assets</t>
        </is>
      </c>
      <c r="C7" s="6" t="n">
        <v>17424</v>
      </c>
      <c r="D7" s="6" t="n">
        <v>559</v>
      </c>
    </row>
    <row r="8"/>
    <row r="9">
      <c r="A9" s="4" t="inlineStr">
        <is>
          <t>[1] Refer to Note 16 for further details regarding the loan extended to the former Chief Financial Officer, Chief Operating Officer, and Director of the Company.</t>
        </is>
      </c>
    </row>
  </sheetData>
  <mergeCells count="3">
    <mergeCell ref="A1:B1"/>
    <mergeCell ref="A8:C8"/>
    <mergeCell ref="A9:C9"/>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Property and Equipment, Net (Details) - USD ($) $ in Thousands</t>
        </is>
      </c>
      <c r="C1" s="2" t="inlineStr">
        <is>
          <t>Sep. 30, 2022</t>
        </is>
      </c>
      <c r="D1" s="2" t="inlineStr">
        <is>
          <t>Dec. 31, 2021</t>
        </is>
      </c>
    </row>
    <row r="2">
      <c r="A2" s="3" t="inlineStr">
        <is>
          <t>Property, Plant and Equipment [Line Items]</t>
        </is>
      </c>
      <c r="C2" s="4" t="inlineStr">
        <is>
          <t xml:space="preserve"> </t>
        </is>
      </c>
      <c r="D2" s="4" t="inlineStr">
        <is>
          <t xml:space="preserve"> </t>
        </is>
      </c>
    </row>
    <row r="3">
      <c r="A3" s="4" t="inlineStr">
        <is>
          <t>Property and equipment</t>
        </is>
      </c>
      <c r="C3" s="6" t="n">
        <v>29784</v>
      </c>
      <c r="D3" s="6" t="n">
        <v>25218</v>
      </c>
    </row>
    <row r="4">
      <c r="A4" s="4" t="inlineStr">
        <is>
          <t>Accumulated depreciation</t>
        </is>
      </c>
      <c r="C4" s="5" t="n">
        <v>-6004</v>
      </c>
      <c r="D4" s="5" t="n">
        <v>-3592</v>
      </c>
    </row>
    <row r="5">
      <c r="A5" s="4" t="inlineStr">
        <is>
          <t>BlueWalker 3 satellite - construction in progress</t>
        </is>
      </c>
      <c r="C5" s="5" t="n">
        <v>92094</v>
      </c>
      <c r="D5" s="5" t="n">
        <v>67615</v>
      </c>
    </row>
    <row r="6">
      <c r="A6" s="4" t="inlineStr">
        <is>
          <t>Property and equipment, net</t>
        </is>
      </c>
      <c r="C6" s="5" t="n">
        <v>43543</v>
      </c>
      <c r="D6" s="5" t="n">
        <v>28327</v>
      </c>
    </row>
    <row r="7">
      <c r="A7" s="4" t="inlineStr">
        <is>
          <t>BlueWalker 3 Satellite - construction in progress</t>
        </is>
      </c>
      <c r="C7" s="5" t="n">
        <v>92094</v>
      </c>
      <c r="D7" s="5" t="n">
        <v>67615</v>
      </c>
    </row>
    <row r="8">
      <c r="A8" s="4" t="inlineStr">
        <is>
          <t>Total property and equipment, net</t>
        </is>
      </c>
      <c r="C8" s="5" t="n">
        <v>135637</v>
      </c>
      <c r="D8" s="5" t="n">
        <v>95942</v>
      </c>
    </row>
    <row r="9">
      <c r="A9" s="4" t="inlineStr">
        <is>
          <t>Land Member</t>
        </is>
      </c>
      <c r="C9" s="4" t="inlineStr">
        <is>
          <t xml:space="preserve"> </t>
        </is>
      </c>
      <c r="D9" s="4" t="inlineStr">
        <is>
          <t xml:space="preserve"> </t>
        </is>
      </c>
    </row>
    <row r="10">
      <c r="A10" s="3" t="inlineStr">
        <is>
          <t>Property, Plant and Equipment [Line Items]</t>
        </is>
      </c>
      <c r="C10" s="4" t="inlineStr">
        <is>
          <t xml:space="preserve"> </t>
        </is>
      </c>
      <c r="D10" s="4" t="inlineStr">
        <is>
          <t xml:space="preserve"> </t>
        </is>
      </c>
    </row>
    <row r="11">
      <c r="A11" s="4" t="inlineStr">
        <is>
          <t>Property and equipment</t>
        </is>
      </c>
      <c r="C11" s="5" t="n">
        <v>1350</v>
      </c>
      <c r="D11" s="5" t="n">
        <v>1350</v>
      </c>
    </row>
    <row r="12">
      <c r="A12" s="4" t="inlineStr">
        <is>
          <t>Computers Software and Equipment Member</t>
        </is>
      </c>
      <c r="C12" s="4" t="inlineStr">
        <is>
          <t xml:space="preserve"> </t>
        </is>
      </c>
      <c r="D12" s="4" t="inlineStr">
        <is>
          <t xml:space="preserve"> </t>
        </is>
      </c>
    </row>
    <row r="13">
      <c r="A13" s="3" t="inlineStr">
        <is>
          <t>Property, Plant and Equipment [Line Items]</t>
        </is>
      </c>
      <c r="C13" s="4" t="inlineStr">
        <is>
          <t xml:space="preserve"> </t>
        </is>
      </c>
      <c r="D13" s="4" t="inlineStr">
        <is>
          <t xml:space="preserve"> </t>
        </is>
      </c>
    </row>
    <row r="14">
      <c r="A14" s="4" t="inlineStr">
        <is>
          <t>Property and equipment</t>
        </is>
      </c>
      <c r="C14" s="5" t="n">
        <v>2586</v>
      </c>
      <c r="D14" s="5" t="n">
        <v>2810</v>
      </c>
    </row>
    <row r="15">
      <c r="A15" s="4" t="inlineStr">
        <is>
          <t>Leasehold Improvements Member</t>
        </is>
      </c>
      <c r="C15" s="4" t="inlineStr">
        <is>
          <t xml:space="preserve"> </t>
        </is>
      </c>
      <c r="D15" s="4" t="inlineStr">
        <is>
          <t xml:space="preserve"> </t>
        </is>
      </c>
    </row>
    <row r="16">
      <c r="A16" s="3" t="inlineStr">
        <is>
          <t>Property, Plant and Equipment [Line Items]</t>
        </is>
      </c>
      <c r="C16" s="4" t="inlineStr">
        <is>
          <t xml:space="preserve"> </t>
        </is>
      </c>
      <c r="D16" s="4" t="inlineStr">
        <is>
          <t xml:space="preserve"> </t>
        </is>
      </c>
    </row>
    <row r="17">
      <c r="A17" s="4" t="inlineStr">
        <is>
          <t>Property and equipment</t>
        </is>
      </c>
      <c r="C17" s="5" t="n">
        <v>7738</v>
      </c>
      <c r="D17" s="5" t="n">
        <v>6416</v>
      </c>
    </row>
    <row r="18">
      <c r="A18" s="4" t="inlineStr">
        <is>
          <t>Lab, Assembly and Integration Equipment Member</t>
        </is>
      </c>
      <c r="C18" s="4" t="inlineStr">
        <is>
          <t xml:space="preserve"> </t>
        </is>
      </c>
      <c r="D18" s="4" t="inlineStr">
        <is>
          <t xml:space="preserve"> </t>
        </is>
      </c>
    </row>
    <row r="19">
      <c r="A19" s="3" t="inlineStr">
        <is>
          <t>Property, Plant and Equipment [Line Items]</t>
        </is>
      </c>
      <c r="C19" s="4" t="inlineStr">
        <is>
          <t xml:space="preserve"> </t>
        </is>
      </c>
      <c r="D19" s="4" t="inlineStr">
        <is>
          <t xml:space="preserve"> </t>
        </is>
      </c>
    </row>
    <row r="20">
      <c r="A20" s="4" t="inlineStr">
        <is>
          <t>Property and equipment</t>
        </is>
      </c>
      <c r="C20" s="5" t="n">
        <v>11451</v>
      </c>
      <c r="D20" s="5" t="n">
        <v>10301</v>
      </c>
    </row>
    <row r="21">
      <c r="A21" s="4" t="inlineStr">
        <is>
          <t>Satellite Antennas [Member]</t>
        </is>
      </c>
      <c r="C21" s="4" t="inlineStr">
        <is>
          <t xml:space="preserve"> </t>
        </is>
      </c>
      <c r="D21" s="4" t="inlineStr">
        <is>
          <t xml:space="preserve"> </t>
        </is>
      </c>
    </row>
    <row r="22">
      <c r="A22" s="3" t="inlineStr">
        <is>
          <t>Property, Plant and Equipment [Line Items]</t>
        </is>
      </c>
      <c r="C22" s="4" t="inlineStr">
        <is>
          <t xml:space="preserve"> </t>
        </is>
      </c>
      <c r="D22" s="4" t="inlineStr">
        <is>
          <t xml:space="preserve"> </t>
        </is>
      </c>
    </row>
    <row r="23">
      <c r="A23" s="4" t="inlineStr">
        <is>
          <t>Property and equipment</t>
        </is>
      </c>
      <c r="C23" s="5" t="n">
        <v>5091</v>
      </c>
      <c r="D23" s="5" t="n">
        <v>2996</v>
      </c>
    </row>
    <row r="24">
      <c r="A24" s="4" t="inlineStr">
        <is>
          <t>Construction In Progress Member</t>
        </is>
      </c>
      <c r="C24" s="4" t="inlineStr">
        <is>
          <t xml:space="preserve"> </t>
        </is>
      </c>
      <c r="D24" s="4" t="inlineStr">
        <is>
          <t xml:space="preserve"> </t>
        </is>
      </c>
    </row>
    <row r="25">
      <c r="A25" s="3" t="inlineStr">
        <is>
          <t>Property, Plant and Equipment [Line Items]</t>
        </is>
      </c>
      <c r="C25" s="4" t="inlineStr">
        <is>
          <t xml:space="preserve"> </t>
        </is>
      </c>
      <c r="D25" s="4" t="inlineStr">
        <is>
          <t xml:space="preserve"> </t>
        </is>
      </c>
    </row>
    <row r="26">
      <c r="A26" s="4" t="inlineStr">
        <is>
          <t>BlueWalker 3 satellite - construction in progress</t>
        </is>
      </c>
      <c r="C26" s="5" t="n">
        <v>19763</v>
      </c>
      <c r="D26" s="5" t="n">
        <v>6701</v>
      </c>
    </row>
    <row r="27">
      <c r="A27" s="4" t="inlineStr">
        <is>
          <t>Others [Member]</t>
        </is>
      </c>
      <c r="C27" s="4" t="inlineStr">
        <is>
          <t xml:space="preserve"> </t>
        </is>
      </c>
      <c r="D27" s="4" t="inlineStr">
        <is>
          <t xml:space="preserve"> </t>
        </is>
      </c>
    </row>
    <row r="28">
      <c r="A28" s="3" t="inlineStr">
        <is>
          <t>Property, Plant and Equipment [Line Items]</t>
        </is>
      </c>
      <c r="C28" s="4" t="inlineStr">
        <is>
          <t xml:space="preserve"> </t>
        </is>
      </c>
      <c r="D28" s="4" t="inlineStr">
        <is>
          <t xml:space="preserve"> </t>
        </is>
      </c>
    </row>
    <row r="29">
      <c r="A29" s="4" t="inlineStr">
        <is>
          <t>Property and equipment</t>
        </is>
      </c>
      <c r="B29" s="4" t="inlineStr">
        <is>
          <t>[1]</t>
        </is>
      </c>
      <c r="C29" s="6" t="n">
        <v>1568</v>
      </c>
      <c r="D29" s="6" t="n">
        <v>1345</v>
      </c>
    </row>
    <row r="30"/>
    <row r="31">
      <c r="A31" s="4" t="inlineStr">
        <is>
          <t>[1] Includes vehicles, furniture and fixtures, and a phased array test facility. (2) Includes costs incurred for acquiring and constructing assembly and testing facilities, assembly and test equipment, BB satellite materials, and ground infrastructure equipment not yet placed in service.</t>
        </is>
      </c>
    </row>
  </sheetData>
  <mergeCells count="3">
    <mergeCell ref="A1:B1"/>
    <mergeCell ref="A30:C30"/>
    <mergeCell ref="A31:C3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Property and Equipment (Details Narrative)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t>
        </is>
      </c>
      <c r="B4" s="7" t="n">
        <v>1.3</v>
      </c>
      <c r="C4" s="7" t="n">
        <v>0.8</v>
      </c>
      <c r="D4" s="7" t="n">
        <v>3.5</v>
      </c>
      <c r="E4" s="7" t="n">
        <v>1.9</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 Summary of Changes in Carrying Amount of Goodwill (Details) $ in Thousands</t>
        </is>
      </c>
      <c r="B1" s="2" t="inlineStr">
        <is>
          <t>9 Months Ended</t>
        </is>
      </c>
    </row>
    <row r="2">
      <c r="B2" s="2" t="inlineStr">
        <is>
          <t>Sep. 30, 2022 USD ($)</t>
        </is>
      </c>
    </row>
    <row r="3">
      <c r="A3" s="3" t="inlineStr">
        <is>
          <t>Goodwill and Intangible Assets Disclosure [Abstract]</t>
        </is>
      </c>
      <c r="B3" s="4" t="inlineStr">
        <is>
          <t xml:space="preserve"> </t>
        </is>
      </c>
    </row>
    <row r="4">
      <c r="A4" s="4" t="inlineStr">
        <is>
          <t>Balance as of December 31, 2021</t>
        </is>
      </c>
      <c r="B4" s="6" t="n">
        <v>3641</v>
      </c>
    </row>
    <row r="5">
      <c r="A5" s="4" t="inlineStr">
        <is>
          <t>Translation adjustments</t>
        </is>
      </c>
      <c r="B5" s="5" t="n">
        <v>-470</v>
      </c>
    </row>
    <row r="6">
      <c r="A6" s="4" t="inlineStr">
        <is>
          <t>Deconsolidation of Nano</t>
        </is>
      </c>
      <c r="B6" s="5" t="n">
        <v>-3171</v>
      </c>
    </row>
    <row r="7">
      <c r="A7" s="4" t="inlineStr">
        <is>
          <t>Balance as of September 30, 2022</t>
        </is>
      </c>
      <c r="B7" s="6"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1" customWidth="1" min="1" max="1"/>
    <col width="80" customWidth="1" min="2" max="2"/>
    <col width="15" customWidth="1" min="3" max="3"/>
    <col width="14" customWidth="1" min="4" max="4"/>
    <col width="14" customWidth="1" min="5" max="5"/>
  </cols>
  <sheetData>
    <row r="1">
      <c r="A1" s="1" t="inlineStr">
        <is>
          <t>Debt (Details Narrative) - USD ($) $ in Thousands</t>
        </is>
      </c>
      <c r="C1" s="2" t="inlineStr">
        <is>
          <t>9 Months Ended</t>
        </is>
      </c>
    </row>
    <row r="2">
      <c r="B2" s="2" t="inlineStr">
        <is>
          <t>Dec. 08, 2021</t>
        </is>
      </c>
      <c r="C2" s="2" t="inlineStr">
        <is>
          <t>Sep. 30, 2022</t>
        </is>
      </c>
      <c r="D2" s="2" t="inlineStr">
        <is>
          <t>Sep. 30, 2021</t>
        </is>
      </c>
      <c r="E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Term loan maturity date</t>
        </is>
      </c>
      <c r="B4" s="4" t="inlineStr">
        <is>
          <t>Dec.  08,  2028</t>
        </is>
      </c>
      <c r="C4" s="4" t="inlineStr">
        <is>
          <t xml:space="preserve"> </t>
        </is>
      </c>
      <c r="D4" s="4" t="inlineStr">
        <is>
          <t xml:space="preserve"> </t>
        </is>
      </c>
      <c r="E4" s="4" t="inlineStr">
        <is>
          <t xml:space="preserve"> </t>
        </is>
      </c>
    </row>
    <row r="5">
      <c r="A5" s="4" t="inlineStr">
        <is>
          <t>Term loan fixed interest rate</t>
        </is>
      </c>
      <c r="B5" s="12" t="n">
        <v>0.042</v>
      </c>
      <c r="C5" s="4" t="inlineStr">
        <is>
          <t xml:space="preserve"> </t>
        </is>
      </c>
      <c r="D5" s="4" t="inlineStr">
        <is>
          <t xml:space="preserve"> </t>
        </is>
      </c>
      <c r="E5" s="4" t="inlineStr">
        <is>
          <t xml:space="preserve"> </t>
        </is>
      </c>
    </row>
    <row r="6">
      <c r="A6" s="4" t="inlineStr">
        <is>
          <t>Debt Instrument Interest Rate</t>
        </is>
      </c>
      <c r="B6" s="4" t="inlineStr">
        <is>
          <t xml:space="preserve"> </t>
        </is>
      </c>
      <c r="C6" s="12" t="n">
        <v>0.042</v>
      </c>
      <c r="D6" s="4" t="inlineStr">
        <is>
          <t xml:space="preserve"> </t>
        </is>
      </c>
      <c r="E6" s="4" t="inlineStr">
        <is>
          <t xml:space="preserve"> </t>
        </is>
      </c>
    </row>
    <row r="7">
      <c r="A7" s="4" t="inlineStr">
        <is>
          <t>Accrued interest payable</t>
        </is>
      </c>
      <c r="B7" s="4" t="inlineStr">
        <is>
          <t xml:space="preserve"> </t>
        </is>
      </c>
      <c r="C7" s="6" t="n">
        <v>0</v>
      </c>
      <c r="D7" s="4" t="inlineStr">
        <is>
          <t xml:space="preserve"> </t>
        </is>
      </c>
      <c r="E7" s="6" t="n">
        <v>0</v>
      </c>
    </row>
    <row r="8">
      <c r="A8" s="4" t="inlineStr">
        <is>
          <t>Payments to acquire property plant and equipment</t>
        </is>
      </c>
      <c r="B8" s="4" t="inlineStr">
        <is>
          <t xml:space="preserve"> </t>
        </is>
      </c>
      <c r="C8" s="6" t="n">
        <v>20685</v>
      </c>
      <c r="D8" s="6" t="n">
        <v>11293</v>
      </c>
      <c r="E8" s="4" t="inlineStr">
        <is>
          <t xml:space="preserve"> </t>
        </is>
      </c>
    </row>
    <row r="9">
      <c r="A9" s="4" t="inlineStr">
        <is>
          <t>AB SEB Bank [Member]</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Line of credit facility maximum borrowing capacity</t>
        </is>
      </c>
      <c r="B11" s="6" t="n">
        <v>400</v>
      </c>
      <c r="C11" s="4" t="inlineStr">
        <is>
          <t xml:space="preserve"> </t>
        </is>
      </c>
      <c r="D11" s="4" t="inlineStr">
        <is>
          <t xml:space="preserve"> </t>
        </is>
      </c>
      <c r="E11" s="4" t="inlineStr">
        <is>
          <t xml:space="preserve"> </t>
        </is>
      </c>
    </row>
    <row r="12">
      <c r="A12" s="4" t="inlineStr">
        <is>
          <t>Debt Instrument interest rate</t>
        </is>
      </c>
      <c r="B12" s="10" t="n">
        <v>0.03</v>
      </c>
      <c r="C12" s="4" t="inlineStr">
        <is>
          <t xml:space="preserve"> </t>
        </is>
      </c>
      <c r="D12" s="4" t="inlineStr">
        <is>
          <t xml:space="preserve"> </t>
        </is>
      </c>
      <c r="E12" s="4" t="inlineStr">
        <is>
          <t xml:space="preserve"> </t>
        </is>
      </c>
    </row>
    <row r="13">
      <c r="A13" s="4" t="inlineStr">
        <is>
          <t>A S T L L C Member</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Payments to acquire property plant and equipment</t>
        </is>
      </c>
      <c r="B15" s="6" t="n">
        <v>8000</v>
      </c>
      <c r="C15" s="4" t="inlineStr">
        <is>
          <t xml:space="preserve"> </t>
        </is>
      </c>
      <c r="D15" s="4" t="inlineStr">
        <is>
          <t xml:space="preserve"> </t>
        </is>
      </c>
      <c r="E15" s="4" t="inlineStr">
        <is>
          <t xml:space="preserve"> </t>
        </is>
      </c>
    </row>
    <row r="16">
      <c r="A16" s="4" t="inlineStr">
        <is>
          <t>Term Loan [Member]</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Line of credit facility maximum borrowing capacity</t>
        </is>
      </c>
      <c r="B18" s="6" t="n">
        <v>5000</v>
      </c>
      <c r="C18" s="4" t="inlineStr">
        <is>
          <t xml:space="preserve"> </t>
        </is>
      </c>
      <c r="D18" s="4" t="inlineStr">
        <is>
          <t xml:space="preserve"> </t>
        </is>
      </c>
      <c r="E18" s="4" t="inlineStr">
        <is>
          <t xml:space="preserve"> </t>
        </is>
      </c>
    </row>
    <row r="19">
      <c r="A19" s="4" t="inlineStr">
        <is>
          <t>Term loan interest rate terms</t>
        </is>
      </c>
      <c r="B19" s="4" t="inlineStr">
        <is>
          <t>Borrowings under the Term Loan bear interest at a fixed rate equal to 4.20% per annum until December 2026, and from December 2026 until December 2028 at a fixed rate per annum equal to 4.20% subject to adjustment if the index rate as defined in the Credit Agreement is greater than 4.20%</t>
        </is>
      </c>
      <c r="C19" s="4" t="inlineStr">
        <is>
          <t xml:space="preserve"> </t>
        </is>
      </c>
      <c r="D19" s="4" t="inlineStr">
        <is>
          <t xml:space="preserve"> </t>
        </is>
      </c>
      <c r="E19" s="4" t="inlineStr">
        <is>
          <t xml:space="preserve"> </t>
        </is>
      </c>
    </row>
    <row r="20">
      <c r="A20" s="4" t="inlineStr">
        <is>
          <t>Term loan fixed interest rate</t>
        </is>
      </c>
      <c r="B20" s="12" t="n">
        <v>0.042</v>
      </c>
      <c r="C20" s="4" t="inlineStr">
        <is>
          <t xml:space="preserve"> </t>
        </is>
      </c>
      <c r="D20" s="4" t="inlineStr">
        <is>
          <t xml:space="preserve"> </t>
        </is>
      </c>
      <c r="E20" s="4" t="inlineStr">
        <is>
          <t xml:space="preserve"> </t>
        </is>
      </c>
    </row>
    <row r="21">
      <c r="A21" s="4" t="inlineStr">
        <is>
          <t>Term loan monthly installments</t>
        </is>
      </c>
      <c r="B21" s="6" t="n">
        <v>40000</v>
      </c>
      <c r="C21" s="4" t="inlineStr">
        <is>
          <t xml:space="preserve"> </t>
        </is>
      </c>
      <c r="D21" s="4" t="inlineStr">
        <is>
          <t xml:space="preserve"> </t>
        </is>
      </c>
      <c r="E21"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 Schedule Of Debt Instruments (Details) - USD ($) $ in Thousands</t>
        </is>
      </c>
      <c r="B1" s="2" t="inlineStr">
        <is>
          <t>Sep. 30, 2022</t>
        </is>
      </c>
      <c r="C1" s="2" t="inlineStr">
        <is>
          <t>Dec. 31, 2021</t>
        </is>
      </c>
    </row>
    <row r="2">
      <c r="A2" s="3" t="inlineStr">
        <is>
          <t>Debt Disclosure [Abstract]</t>
        </is>
      </c>
      <c r="B2" s="4" t="inlineStr">
        <is>
          <t xml:space="preserve"> </t>
        </is>
      </c>
      <c r="C2" s="4" t="inlineStr">
        <is>
          <t xml:space="preserve"> </t>
        </is>
      </c>
    </row>
    <row r="3">
      <c r="A3" s="4" t="inlineStr">
        <is>
          <t>Term Loan</t>
        </is>
      </c>
      <c r="B3" s="6" t="n">
        <v>5000</v>
      </c>
      <c r="C3" s="6" t="n">
        <v>5000</v>
      </c>
    </row>
    <row r="4">
      <c r="A4" s="4" t="inlineStr">
        <is>
          <t>Less: current portion</t>
        </is>
      </c>
      <c r="B4" s="5" t="n">
        <v>-180</v>
      </c>
      <c r="C4" s="5" t="n">
        <v>0</v>
      </c>
    </row>
    <row r="5">
      <c r="A5" s="4" t="inlineStr">
        <is>
          <t>Total long-term debt</t>
        </is>
      </c>
      <c r="B5" s="6" t="n">
        <v>4820</v>
      </c>
      <c r="C5" s="6" t="n">
        <v>5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Disaggregation of Reven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t>
        </is>
      </c>
      <c r="B4" s="6" t="n">
        <v>4168</v>
      </c>
      <c r="C4" s="6" t="n">
        <v>2450</v>
      </c>
      <c r="D4" s="6" t="n">
        <v>13825</v>
      </c>
      <c r="E4" s="6" t="n">
        <v>6185</v>
      </c>
    </row>
    <row r="5">
      <c r="A5" s="4" t="inlineStr">
        <is>
          <t>Transferred over Time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t>
        </is>
      </c>
      <c r="B7" s="5" t="n">
        <v>3998</v>
      </c>
      <c r="C7" s="5" t="n">
        <v>2189</v>
      </c>
      <c r="D7" s="5" t="n">
        <v>12491</v>
      </c>
      <c r="E7" s="5" t="n">
        <v>4769</v>
      </c>
    </row>
    <row r="8">
      <c r="A8" s="4" t="inlineStr">
        <is>
          <t>Transferred at Point in Time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t>
        </is>
      </c>
      <c r="B10" s="6" t="n">
        <v>170</v>
      </c>
      <c r="C10" s="6" t="n">
        <v>261</v>
      </c>
      <c r="D10" s="6" t="n">
        <v>1334</v>
      </c>
      <c r="E10" s="6" t="n">
        <v>141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loss) income before allocation to noncontrolling interest</t>
        </is>
      </c>
      <c r="B4" s="6" t="n">
        <v>-32052</v>
      </c>
      <c r="C4" s="6" t="n">
        <v>16804</v>
      </c>
      <c r="D4" s="6" t="n">
        <v>-78024</v>
      </c>
      <c r="E4" s="6" t="n">
        <v>-60458</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1267</v>
      </c>
      <c r="C6" s="5" t="n">
        <v>-220</v>
      </c>
      <c r="D6" s="5" t="n">
        <v>-1865</v>
      </c>
      <c r="E6" s="5" t="n">
        <v>-494</v>
      </c>
    </row>
    <row r="7">
      <c r="A7" s="4" t="inlineStr">
        <is>
          <t>Total other comprehensive loss</t>
        </is>
      </c>
      <c r="B7" s="5" t="n">
        <v>-1267</v>
      </c>
      <c r="C7" s="5" t="n">
        <v>-220</v>
      </c>
      <c r="D7" s="5" t="n">
        <v>-1865</v>
      </c>
      <c r="E7" s="5" t="n">
        <v>-494</v>
      </c>
    </row>
    <row r="8">
      <c r="A8" s="4" t="inlineStr">
        <is>
          <t>Total comprehensive loss before allocation to noncontrolling interest</t>
        </is>
      </c>
      <c r="B8" s="5" t="n">
        <v>-33319</v>
      </c>
      <c r="C8" s="5" t="n">
        <v>16584</v>
      </c>
      <c r="D8" s="5" t="n">
        <v>-79889</v>
      </c>
      <c r="E8" s="5" t="n">
        <v>-60952</v>
      </c>
    </row>
    <row r="9">
      <c r="A9" s="4" t="inlineStr">
        <is>
          <t>Comprehensive loss attributable to noncontrolling interest</t>
        </is>
      </c>
      <c r="B9" s="5" t="n">
        <v>-23083</v>
      </c>
      <c r="C9" s="5" t="n">
        <v>12490</v>
      </c>
      <c r="D9" s="5" t="n">
        <v>-55915</v>
      </c>
      <c r="E9" s="5" t="n">
        <v>-33283</v>
      </c>
    </row>
    <row r="10">
      <c r="A10" s="4" t="inlineStr">
        <is>
          <t>Comprehensive loss attributable to common stockholders</t>
        </is>
      </c>
      <c r="B10" s="6" t="n">
        <v>-10236</v>
      </c>
      <c r="C10" s="6" t="n">
        <v>4094</v>
      </c>
      <c r="D10" s="6" t="n">
        <v>-23974</v>
      </c>
      <c r="E10" s="6" t="n">
        <v>-2766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venue - Schedule of Change in Contract Liabilities (Details) $ in Thousands</t>
        </is>
      </c>
      <c r="B1" s="2" t="inlineStr">
        <is>
          <t>9 Months Ended</t>
        </is>
      </c>
    </row>
    <row r="2">
      <c r="B2" s="2" t="inlineStr">
        <is>
          <t>Sep. 30, 2022 USD ($)</t>
        </is>
      </c>
    </row>
    <row r="3">
      <c r="A3" s="3" t="inlineStr">
        <is>
          <t>Revenue from Contract with Customer [Abstract]</t>
        </is>
      </c>
      <c r="B3" s="4" t="inlineStr">
        <is>
          <t xml:space="preserve"> </t>
        </is>
      </c>
    </row>
    <row r="4">
      <c r="A4" s="4" t="inlineStr">
        <is>
          <t>Beginning Balance</t>
        </is>
      </c>
      <c r="B4" s="6" t="n">
        <v>6636</v>
      </c>
    </row>
    <row r="5">
      <c r="A5" s="4" t="inlineStr">
        <is>
          <t>Revenue recognized that was included in the contract liability at the beginning of the year</t>
        </is>
      </c>
      <c r="B5" s="5" t="n">
        <v>-2426</v>
      </c>
    </row>
    <row r="6">
      <c r="A6" s="4" t="inlineStr">
        <is>
          <t>Increase, excluding amounts recognized as revenue during the period</t>
        </is>
      </c>
      <c r="B6" s="5" t="n">
        <v>3899</v>
      </c>
    </row>
    <row r="7">
      <c r="A7" s="4" t="inlineStr">
        <is>
          <t>Deconsolidation of Nano</t>
        </is>
      </c>
      <c r="B7" s="5" t="n">
        <v>-8109</v>
      </c>
    </row>
    <row r="8">
      <c r="A8" s="4" t="inlineStr">
        <is>
          <t>Ending balance</t>
        </is>
      </c>
      <c r="B8" s="6"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Revenue (Details Narrative) - USD ($) $ in Thousands</t>
        </is>
      </c>
      <c r="B1" s="2" t="inlineStr">
        <is>
          <t>Sep. 30, 2022</t>
        </is>
      </c>
      <c r="C1" s="2" t="inlineStr">
        <is>
          <t>Dec. 31, 2021</t>
        </is>
      </c>
    </row>
    <row r="2">
      <c r="A2" s="3" t="inlineStr">
        <is>
          <t>Revenue from Contract with Customer [Abstract]</t>
        </is>
      </c>
      <c r="B2" s="4" t="inlineStr">
        <is>
          <t xml:space="preserve"> </t>
        </is>
      </c>
      <c r="C2" s="4" t="inlineStr">
        <is>
          <t xml:space="preserve"> </t>
        </is>
      </c>
    </row>
    <row r="3">
      <c r="A3" s="4" t="inlineStr">
        <is>
          <t>Contract with Customer, Liability, Current</t>
        </is>
      </c>
      <c r="B3" s="6" t="n">
        <v>0</v>
      </c>
      <c r="C3" s="6" t="n">
        <v>663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5" customWidth="1" min="5" max="5"/>
    <col width="14" customWidth="1" min="6" max="6"/>
    <col width="14" customWidth="1" min="7" max="7"/>
    <col width="14" customWidth="1" min="8" max="8"/>
    <col width="14" customWidth="1" min="9" max="9"/>
  </cols>
  <sheetData>
    <row r="1">
      <c r="A1" s="1" t="inlineStr">
        <is>
          <t>Stockholders’ Equity (Details Narrative) - USD ($) $ / shares in Units, $ in Thousands</t>
        </is>
      </c>
      <c r="D1" s="2" t="inlineStr">
        <is>
          <t>3 Months Ended</t>
        </is>
      </c>
      <c r="E1" s="2" t="inlineStr">
        <is>
          <t>9 Months Ended</t>
        </is>
      </c>
    </row>
    <row r="2">
      <c r="B2" s="2" t="inlineStr">
        <is>
          <t>Sep. 08, 2022</t>
        </is>
      </c>
      <c r="C2" s="2" t="inlineStr">
        <is>
          <t>May 06, 2022</t>
        </is>
      </c>
      <c r="D2" s="2" t="inlineStr">
        <is>
          <t>Sep. 30, 2022</t>
        </is>
      </c>
      <c r="E2" s="2" t="inlineStr">
        <is>
          <t>Sep. 30, 2022</t>
        </is>
      </c>
      <c r="F2" s="2" t="inlineStr">
        <is>
          <t>Sep. 30, 2021</t>
        </is>
      </c>
      <c r="G2" s="2" t="inlineStr">
        <is>
          <t>Sep. 06, 2022</t>
        </is>
      </c>
      <c r="H2" s="2" t="inlineStr">
        <is>
          <t>Dec. 31, 2021</t>
        </is>
      </c>
      <c r="I2" s="2" t="inlineStr">
        <is>
          <t>Apr. 06, 2021</t>
        </is>
      </c>
    </row>
    <row r="3">
      <c r="A3" s="3" t="inlineStr">
        <is>
          <t>Subsidiary or Equity Method Investe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ransaction costs</t>
        </is>
      </c>
      <c r="B4" s="4" t="inlineStr">
        <is>
          <t xml:space="preserve"> </t>
        </is>
      </c>
      <c r="C4" s="4" t="inlineStr">
        <is>
          <t xml:space="preserve"> </t>
        </is>
      </c>
      <c r="D4" s="4" t="inlineStr">
        <is>
          <t xml:space="preserve"> </t>
        </is>
      </c>
      <c r="E4" s="4" t="inlineStr">
        <is>
          <t xml:space="preserve"> </t>
        </is>
      </c>
      <c r="F4" s="6" t="n">
        <v>45700</v>
      </c>
      <c r="G4" s="4" t="inlineStr">
        <is>
          <t xml:space="preserve"> </t>
        </is>
      </c>
      <c r="H4" s="4" t="inlineStr">
        <is>
          <t xml:space="preserve"> </t>
        </is>
      </c>
      <c r="I4" s="4" t="inlineStr">
        <is>
          <t xml:space="preserve"> </t>
        </is>
      </c>
    </row>
    <row r="5">
      <c r="A5" s="4" t="inlineStr">
        <is>
          <t>Common Class A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ubsidiary or Equity Method Investe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mmon stock, shares, outstanding</t>
        </is>
      </c>
      <c r="B7" s="4" t="inlineStr">
        <is>
          <t xml:space="preserve"> </t>
        </is>
      </c>
      <c r="C7" s="4" t="inlineStr">
        <is>
          <t xml:space="preserve"> </t>
        </is>
      </c>
      <c r="D7" s="5" t="n">
        <v>54369296</v>
      </c>
      <c r="E7" s="5" t="n">
        <v>54369296</v>
      </c>
      <c r="F7" s="4" t="inlineStr">
        <is>
          <t xml:space="preserve"> </t>
        </is>
      </c>
      <c r="G7" s="4" t="inlineStr">
        <is>
          <t xml:space="preserve"> </t>
        </is>
      </c>
      <c r="H7" s="5" t="n">
        <v>51730904</v>
      </c>
      <c r="I7" s="4" t="inlineStr">
        <is>
          <t xml:space="preserve"> </t>
        </is>
      </c>
    </row>
    <row r="8">
      <c r="A8" s="4" t="inlineStr">
        <is>
          <t>Common stock, shares authorized</t>
        </is>
      </c>
      <c r="B8" s="4" t="inlineStr">
        <is>
          <t xml:space="preserve"> </t>
        </is>
      </c>
      <c r="C8" s="4" t="inlineStr">
        <is>
          <t xml:space="preserve"> </t>
        </is>
      </c>
      <c r="D8" s="5" t="n">
        <v>800000000</v>
      </c>
      <c r="E8" s="5" t="n">
        <v>800000000</v>
      </c>
      <c r="F8" s="4" t="inlineStr">
        <is>
          <t xml:space="preserve"> </t>
        </is>
      </c>
      <c r="G8" s="4" t="inlineStr">
        <is>
          <t xml:space="preserve"> </t>
        </is>
      </c>
      <c r="H8" s="5" t="n">
        <v>800000000</v>
      </c>
      <c r="I8" s="4" t="inlineStr">
        <is>
          <t xml:space="preserve"> </t>
        </is>
      </c>
    </row>
    <row r="9">
      <c r="A9" s="4" t="inlineStr">
        <is>
          <t>Common stock, per share</t>
        </is>
      </c>
      <c r="B9" s="4" t="inlineStr">
        <is>
          <t xml:space="preserve"> </t>
        </is>
      </c>
      <c r="C9" s="4" t="inlineStr">
        <is>
          <t xml:space="preserve"> </t>
        </is>
      </c>
      <c r="D9" s="8" t="n">
        <v>0.0001</v>
      </c>
      <c r="E9" s="8" t="n">
        <v>0.0001</v>
      </c>
      <c r="F9" s="4" t="inlineStr">
        <is>
          <t xml:space="preserve"> </t>
        </is>
      </c>
      <c r="G9" s="4" t="inlineStr">
        <is>
          <t xml:space="preserve"> </t>
        </is>
      </c>
      <c r="H9" s="8" t="n">
        <v>0.0001</v>
      </c>
      <c r="I9" s="4" t="inlineStr">
        <is>
          <t xml:space="preserve"> </t>
        </is>
      </c>
    </row>
    <row r="10">
      <c r="A10" s="4" t="inlineStr">
        <is>
          <t>Class A common stock issued</t>
        </is>
      </c>
      <c r="B10" s="4" t="inlineStr">
        <is>
          <t xml:space="preserve"> </t>
        </is>
      </c>
      <c r="C10" s="4" t="inlineStr">
        <is>
          <t xml:space="preserve"> </t>
        </is>
      </c>
      <c r="D10" s="5" t="n">
        <v>54369296</v>
      </c>
      <c r="E10" s="5" t="n">
        <v>54369296</v>
      </c>
      <c r="F10" s="4" t="inlineStr">
        <is>
          <t xml:space="preserve"> </t>
        </is>
      </c>
      <c r="G10" s="4" t="inlineStr">
        <is>
          <t xml:space="preserve"> </t>
        </is>
      </c>
      <c r="H10" s="5" t="n">
        <v>51730904</v>
      </c>
      <c r="I10" s="4" t="inlineStr">
        <is>
          <t xml:space="preserve"> </t>
        </is>
      </c>
    </row>
    <row r="11">
      <c r="A11" s="4" t="inlineStr">
        <is>
          <t>Common stock value</t>
        </is>
      </c>
      <c r="B11" s="4" t="inlineStr">
        <is>
          <t xml:space="preserve"> </t>
        </is>
      </c>
      <c r="C11" s="4" t="inlineStr">
        <is>
          <t xml:space="preserve"> </t>
        </is>
      </c>
      <c r="D11" s="6" t="n">
        <v>5</v>
      </c>
      <c r="E11" s="6" t="n">
        <v>5</v>
      </c>
      <c r="F11" s="4" t="inlineStr">
        <is>
          <t xml:space="preserve"> </t>
        </is>
      </c>
      <c r="G11" s="4" t="inlineStr">
        <is>
          <t xml:space="preserve"> </t>
        </is>
      </c>
      <c r="H11" s="6" t="n">
        <v>5</v>
      </c>
      <c r="I11" s="4" t="inlineStr">
        <is>
          <t xml:space="preserve"> </t>
        </is>
      </c>
    </row>
    <row r="12">
      <c r="A12" s="4" t="inlineStr">
        <is>
          <t>Common Class B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ubsidiary or Equity Method Investe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mmon stock, shares, outstanding</t>
        </is>
      </c>
      <c r="B14" s="4" t="inlineStr">
        <is>
          <t xml:space="preserve"> </t>
        </is>
      </c>
      <c r="C14" s="4" t="inlineStr">
        <is>
          <t xml:space="preserve"> </t>
        </is>
      </c>
      <c r="D14" s="5" t="n">
        <v>51636922</v>
      </c>
      <c r="E14" s="5" t="n">
        <v>51636922</v>
      </c>
      <c r="F14" s="4" t="inlineStr">
        <is>
          <t xml:space="preserve"> </t>
        </is>
      </c>
      <c r="G14" s="4" t="inlineStr">
        <is>
          <t xml:space="preserve"> </t>
        </is>
      </c>
      <c r="H14" s="5" t="n">
        <v>51636922</v>
      </c>
      <c r="I14" s="4" t="inlineStr">
        <is>
          <t xml:space="preserve"> </t>
        </is>
      </c>
    </row>
    <row r="15">
      <c r="A15" s="4" t="inlineStr">
        <is>
          <t>Common stock, shares authorized</t>
        </is>
      </c>
      <c r="B15" s="4" t="inlineStr">
        <is>
          <t xml:space="preserve"> </t>
        </is>
      </c>
      <c r="C15" s="4" t="inlineStr">
        <is>
          <t xml:space="preserve"> </t>
        </is>
      </c>
      <c r="D15" s="5" t="n">
        <v>200000000</v>
      </c>
      <c r="E15" s="5" t="n">
        <v>200000000</v>
      </c>
      <c r="F15" s="4" t="inlineStr">
        <is>
          <t xml:space="preserve"> </t>
        </is>
      </c>
      <c r="G15" s="4" t="inlineStr">
        <is>
          <t xml:space="preserve"> </t>
        </is>
      </c>
      <c r="H15" s="5" t="n">
        <v>200000000</v>
      </c>
      <c r="I15" s="4" t="inlineStr">
        <is>
          <t xml:space="preserve"> </t>
        </is>
      </c>
    </row>
    <row r="16">
      <c r="A16" s="4" t="inlineStr">
        <is>
          <t>Common stock, per share</t>
        </is>
      </c>
      <c r="B16" s="4" t="inlineStr">
        <is>
          <t xml:space="preserve"> </t>
        </is>
      </c>
      <c r="C16" s="4" t="inlineStr">
        <is>
          <t xml:space="preserve"> </t>
        </is>
      </c>
      <c r="D16" s="8" t="n">
        <v>0.0001</v>
      </c>
      <c r="E16" s="8" t="n">
        <v>0.0001</v>
      </c>
      <c r="F16" s="4" t="inlineStr">
        <is>
          <t xml:space="preserve"> </t>
        </is>
      </c>
      <c r="G16" s="4" t="inlineStr">
        <is>
          <t xml:space="preserve"> </t>
        </is>
      </c>
      <c r="H16" s="8" t="n">
        <v>0.0001</v>
      </c>
      <c r="I16" s="4" t="inlineStr">
        <is>
          <t xml:space="preserve"> </t>
        </is>
      </c>
    </row>
    <row r="17">
      <c r="A17" s="4" t="inlineStr">
        <is>
          <t>Class A common stock issued</t>
        </is>
      </c>
      <c r="B17" s="4" t="inlineStr">
        <is>
          <t xml:space="preserve"> </t>
        </is>
      </c>
      <c r="C17" s="4" t="inlineStr">
        <is>
          <t xml:space="preserve"> </t>
        </is>
      </c>
      <c r="D17" s="5" t="n">
        <v>51636922</v>
      </c>
      <c r="E17" s="5" t="n">
        <v>51636922</v>
      </c>
      <c r="F17" s="4" t="inlineStr">
        <is>
          <t xml:space="preserve"> </t>
        </is>
      </c>
      <c r="G17" s="4" t="inlineStr">
        <is>
          <t xml:space="preserve"> </t>
        </is>
      </c>
      <c r="H17" s="5" t="n">
        <v>51636922</v>
      </c>
      <c r="I17" s="4" t="inlineStr">
        <is>
          <t xml:space="preserve"> </t>
        </is>
      </c>
    </row>
    <row r="18">
      <c r="A18" s="4" t="inlineStr">
        <is>
          <t>Common stock value</t>
        </is>
      </c>
      <c r="B18" s="4" t="inlineStr">
        <is>
          <t xml:space="preserve"> </t>
        </is>
      </c>
      <c r="C18" s="4" t="inlineStr">
        <is>
          <t xml:space="preserve"> </t>
        </is>
      </c>
      <c r="D18" s="6" t="n">
        <v>5</v>
      </c>
      <c r="E18" s="6" t="n">
        <v>5</v>
      </c>
      <c r="F18" s="4" t="inlineStr">
        <is>
          <t xml:space="preserve"> </t>
        </is>
      </c>
      <c r="G18" s="4" t="inlineStr">
        <is>
          <t xml:space="preserve"> </t>
        </is>
      </c>
      <c r="H18" s="6" t="n">
        <v>5</v>
      </c>
      <c r="I18" s="4" t="inlineStr">
        <is>
          <t xml:space="preserve"> </t>
        </is>
      </c>
    </row>
    <row r="19">
      <c r="A19" s="4" t="inlineStr">
        <is>
          <t>Common Class 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ubsidiary or Equity Method Investe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mmon stock, shares, outstanding</t>
        </is>
      </c>
      <c r="B21" s="4" t="inlineStr">
        <is>
          <t xml:space="preserve"> </t>
        </is>
      </c>
      <c r="C21" s="4" t="inlineStr">
        <is>
          <t xml:space="preserve"> </t>
        </is>
      </c>
      <c r="D21" s="5" t="n">
        <v>78163078</v>
      </c>
      <c r="E21" s="5" t="n">
        <v>78163078</v>
      </c>
      <c r="F21" s="4" t="inlineStr">
        <is>
          <t xml:space="preserve"> </t>
        </is>
      </c>
      <c r="G21" s="4" t="inlineStr">
        <is>
          <t xml:space="preserve"> </t>
        </is>
      </c>
      <c r="H21" s="5" t="n">
        <v>78163078</v>
      </c>
      <c r="I21" s="4" t="inlineStr">
        <is>
          <t xml:space="preserve"> </t>
        </is>
      </c>
    </row>
    <row r="22">
      <c r="A22" s="4" t="inlineStr">
        <is>
          <t>Common stock, shares authorized</t>
        </is>
      </c>
      <c r="B22" s="4" t="inlineStr">
        <is>
          <t xml:space="preserve"> </t>
        </is>
      </c>
      <c r="C22" s="4" t="inlineStr">
        <is>
          <t xml:space="preserve"> </t>
        </is>
      </c>
      <c r="D22" s="5" t="n">
        <v>125000000</v>
      </c>
      <c r="E22" s="5" t="n">
        <v>125000000</v>
      </c>
      <c r="F22" s="4" t="inlineStr">
        <is>
          <t xml:space="preserve"> </t>
        </is>
      </c>
      <c r="G22" s="4" t="inlineStr">
        <is>
          <t xml:space="preserve"> </t>
        </is>
      </c>
      <c r="H22" s="5" t="n">
        <v>125000000</v>
      </c>
      <c r="I22" s="4" t="inlineStr">
        <is>
          <t xml:space="preserve"> </t>
        </is>
      </c>
    </row>
    <row r="23">
      <c r="A23" s="4" t="inlineStr">
        <is>
          <t>Common stock, per share</t>
        </is>
      </c>
      <c r="B23" s="4" t="inlineStr">
        <is>
          <t xml:space="preserve"> </t>
        </is>
      </c>
      <c r="C23" s="4" t="inlineStr">
        <is>
          <t xml:space="preserve"> </t>
        </is>
      </c>
      <c r="D23" s="8" t="n">
        <v>0.0001</v>
      </c>
      <c r="E23" s="8" t="n">
        <v>0.0001</v>
      </c>
      <c r="F23" s="4" t="inlineStr">
        <is>
          <t xml:space="preserve"> </t>
        </is>
      </c>
      <c r="G23" s="4" t="inlineStr">
        <is>
          <t xml:space="preserve"> </t>
        </is>
      </c>
      <c r="H23" s="8" t="n">
        <v>0.0001</v>
      </c>
      <c r="I23" s="4" t="inlineStr">
        <is>
          <t xml:space="preserve"> </t>
        </is>
      </c>
    </row>
    <row r="24">
      <c r="A24" s="4" t="inlineStr">
        <is>
          <t>Class A common stock issued</t>
        </is>
      </c>
      <c r="B24" s="4" t="inlineStr">
        <is>
          <t xml:space="preserve"> </t>
        </is>
      </c>
      <c r="C24" s="4" t="inlineStr">
        <is>
          <t xml:space="preserve"> </t>
        </is>
      </c>
      <c r="D24" s="5" t="n">
        <v>78163078</v>
      </c>
      <c r="E24" s="5" t="n">
        <v>78163078</v>
      </c>
      <c r="F24" s="4" t="inlineStr">
        <is>
          <t xml:space="preserve"> </t>
        </is>
      </c>
      <c r="G24" s="4" t="inlineStr">
        <is>
          <t xml:space="preserve"> </t>
        </is>
      </c>
      <c r="H24" s="5" t="n">
        <v>78163078</v>
      </c>
      <c r="I24" s="4" t="inlineStr">
        <is>
          <t xml:space="preserve"> </t>
        </is>
      </c>
    </row>
    <row r="25">
      <c r="A25" s="4" t="inlineStr">
        <is>
          <t>Common stock value</t>
        </is>
      </c>
      <c r="B25" s="4" t="inlineStr">
        <is>
          <t xml:space="preserve"> </t>
        </is>
      </c>
      <c r="C25" s="4" t="inlineStr">
        <is>
          <t xml:space="preserve"> </t>
        </is>
      </c>
      <c r="D25" s="6" t="n">
        <v>8</v>
      </c>
      <c r="E25" s="6" t="n">
        <v>8</v>
      </c>
      <c r="F25" s="4" t="inlineStr">
        <is>
          <t xml:space="preserve"> </t>
        </is>
      </c>
      <c r="G25" s="4" t="inlineStr">
        <is>
          <t xml:space="preserve"> </t>
        </is>
      </c>
      <c r="H25" s="6" t="n">
        <v>8</v>
      </c>
      <c r="I25" s="4" t="inlineStr">
        <is>
          <t xml:space="preserve"> </t>
        </is>
      </c>
    </row>
    <row r="26">
      <c r="A26" s="4" t="inlineStr">
        <is>
          <t>Common Stock Purchase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ubsidiary or Equity Method Investe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lass A common stock issued</t>
        </is>
      </c>
      <c r="B28" s="4" t="inlineStr">
        <is>
          <t xml:space="preserve"> </t>
        </is>
      </c>
      <c r="C28" s="4" t="inlineStr">
        <is>
          <t xml:space="preserve"> </t>
        </is>
      </c>
      <c r="D28" s="5" t="n">
        <v>1756993</v>
      </c>
      <c r="E28" s="5" t="n">
        <v>1756993</v>
      </c>
      <c r="F28" s="4" t="inlineStr">
        <is>
          <t xml:space="preserve"> </t>
        </is>
      </c>
      <c r="G28" s="4" t="inlineStr">
        <is>
          <t xml:space="preserve"> </t>
        </is>
      </c>
      <c r="H28" s="4" t="inlineStr">
        <is>
          <t xml:space="preserve"> </t>
        </is>
      </c>
      <c r="I28" s="4" t="inlineStr">
        <is>
          <t xml:space="preserve"> </t>
        </is>
      </c>
    </row>
    <row r="29">
      <c r="A29" s="4" t="inlineStr">
        <is>
          <t>Common stock value</t>
        </is>
      </c>
      <c r="B29" s="4" t="inlineStr">
        <is>
          <t xml:space="preserve"> </t>
        </is>
      </c>
      <c r="C29" s="4" t="inlineStr">
        <is>
          <t xml:space="preserve"> </t>
        </is>
      </c>
      <c r="D29" s="6" t="n">
        <v>13400</v>
      </c>
      <c r="E29" s="6" t="n">
        <v>13400</v>
      </c>
      <c r="F29" s="4" t="inlineStr">
        <is>
          <t xml:space="preserve"> </t>
        </is>
      </c>
      <c r="G29" s="4" t="inlineStr">
        <is>
          <t xml:space="preserve"> </t>
        </is>
      </c>
      <c r="H29" s="4" t="inlineStr">
        <is>
          <t xml:space="preserve"> </t>
        </is>
      </c>
      <c r="I29" s="4" t="inlineStr">
        <is>
          <t xml:space="preserve"> </t>
        </is>
      </c>
    </row>
    <row r="30">
      <c r="A30" s="4" t="inlineStr">
        <is>
          <t>Common Stock Purchase Agreement [Member] | Common Class A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ubsidiary or Equity Method Investe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ale of Class A common stock</t>
        </is>
      </c>
      <c r="B32" s="4" t="inlineStr">
        <is>
          <t xml:space="preserve"> </t>
        </is>
      </c>
      <c r="C32" s="5" t="n">
        <v>750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ercentage of volume weighted average price</t>
        </is>
      </c>
      <c r="B33" s="4" t="inlineStr">
        <is>
          <t xml:space="preserve"> </t>
        </is>
      </c>
      <c r="C33" s="10" t="n">
        <v>0.97</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lass A common stock issued</t>
        </is>
      </c>
      <c r="B34" s="4" t="inlineStr">
        <is>
          <t xml:space="preserve"> </t>
        </is>
      </c>
      <c r="C34" s="4" t="inlineStr">
        <is>
          <t xml:space="preserve"> </t>
        </is>
      </c>
      <c r="D34" s="5" t="n">
        <v>43938</v>
      </c>
      <c r="E34" s="5" t="n">
        <v>43938</v>
      </c>
      <c r="F34" s="4" t="inlineStr">
        <is>
          <t xml:space="preserve"> </t>
        </is>
      </c>
      <c r="G34" s="4" t="inlineStr">
        <is>
          <t xml:space="preserve"> </t>
        </is>
      </c>
      <c r="H34" s="4" t="inlineStr">
        <is>
          <t xml:space="preserve"> </t>
        </is>
      </c>
      <c r="I34" s="4" t="inlineStr">
        <is>
          <t xml:space="preserve"> </t>
        </is>
      </c>
    </row>
    <row r="35">
      <c r="A35" s="4" t="inlineStr">
        <is>
          <t>Aggregate additional common stock shares issued</t>
        </is>
      </c>
      <c r="B35" s="4" t="inlineStr">
        <is>
          <t xml:space="preserve"> </t>
        </is>
      </c>
      <c r="C35" s="4" t="inlineStr">
        <is>
          <t xml:space="preserve"> </t>
        </is>
      </c>
      <c r="D35" s="5" t="n">
        <v>43938</v>
      </c>
      <c r="E35" s="5" t="n">
        <v>43938</v>
      </c>
      <c r="F35" s="4" t="inlineStr">
        <is>
          <t xml:space="preserve"> </t>
        </is>
      </c>
      <c r="G35" s="4" t="inlineStr">
        <is>
          <t xml:space="preserve"> </t>
        </is>
      </c>
      <c r="H35" s="4" t="inlineStr">
        <is>
          <t xml:space="preserve"> </t>
        </is>
      </c>
      <c r="I35" s="4" t="inlineStr">
        <is>
          <t xml:space="preserve"> </t>
        </is>
      </c>
    </row>
    <row r="36">
      <c r="A36" s="4" t="inlineStr">
        <is>
          <t>Aggregate costs</t>
        </is>
      </c>
      <c r="B36" s="4" t="inlineStr">
        <is>
          <t xml:space="preserve"> </t>
        </is>
      </c>
      <c r="C36" s="4" t="inlineStr">
        <is>
          <t xml:space="preserve"> </t>
        </is>
      </c>
      <c r="D36" s="6" t="n">
        <v>600</v>
      </c>
      <c r="E36" s="6" t="n">
        <v>1400</v>
      </c>
      <c r="F36" s="4" t="inlineStr">
        <is>
          <t xml:space="preserve"> </t>
        </is>
      </c>
      <c r="G36" s="4" t="inlineStr">
        <is>
          <t xml:space="preserve"> </t>
        </is>
      </c>
      <c r="H36" s="4" t="inlineStr">
        <is>
          <t xml:space="preserve"> </t>
        </is>
      </c>
      <c r="I36" s="4" t="inlineStr">
        <is>
          <t xml:space="preserve"> </t>
        </is>
      </c>
    </row>
    <row r="37">
      <c r="A37" s="4" t="inlineStr">
        <is>
          <t>Equity Distribution Agre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ubsidiary or Equity Method Investe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ompany paid commission</t>
        </is>
      </c>
      <c r="B39" s="4" t="inlineStr">
        <is>
          <t xml:space="preserve"> </t>
        </is>
      </c>
      <c r="C39" s="4" t="inlineStr">
        <is>
          <t xml:space="preserve"> </t>
        </is>
      </c>
      <c r="D39" s="5" t="n">
        <v>200</v>
      </c>
      <c r="E39" s="5" t="n">
        <v>200</v>
      </c>
      <c r="F39" s="4" t="inlineStr">
        <is>
          <t xml:space="preserve"> </t>
        </is>
      </c>
      <c r="G39" s="4" t="inlineStr">
        <is>
          <t xml:space="preserve"> </t>
        </is>
      </c>
      <c r="H39" s="4" t="inlineStr">
        <is>
          <t xml:space="preserve"> </t>
        </is>
      </c>
      <c r="I39" s="4" t="inlineStr">
        <is>
          <t xml:space="preserve"> </t>
        </is>
      </c>
    </row>
    <row r="40">
      <c r="A40" s="4" t="inlineStr">
        <is>
          <t>Transaction costs</t>
        </is>
      </c>
      <c r="B40" s="4" t="inlineStr">
        <is>
          <t xml:space="preserve"> </t>
        </is>
      </c>
      <c r="C40" s="4" t="inlineStr">
        <is>
          <t xml:space="preserve"> </t>
        </is>
      </c>
      <c r="D40" s="6" t="n">
        <v>900</v>
      </c>
      <c r="E40" s="6" t="n">
        <v>900</v>
      </c>
      <c r="F40" s="4" t="inlineStr">
        <is>
          <t xml:space="preserve"> </t>
        </is>
      </c>
      <c r="G40" s="4" t="inlineStr">
        <is>
          <t xml:space="preserve"> </t>
        </is>
      </c>
      <c r="H40" s="4" t="inlineStr">
        <is>
          <t xml:space="preserve"> </t>
        </is>
      </c>
      <c r="I40" s="4" t="inlineStr">
        <is>
          <t xml:space="preserve"> </t>
        </is>
      </c>
    </row>
    <row r="41">
      <c r="A41" s="4" t="inlineStr">
        <is>
          <t>Proceeds from issuance of stock</t>
        </is>
      </c>
      <c r="B41" s="4" t="inlineStr">
        <is>
          <t xml:space="preserve"> </t>
        </is>
      </c>
      <c r="C41" s="4" t="inlineStr">
        <is>
          <t xml:space="preserve"> </t>
        </is>
      </c>
      <c r="D41" s="4" t="inlineStr">
        <is>
          <t xml:space="preserve"> </t>
        </is>
      </c>
      <c r="E41" s="5" t="n">
        <v>95512</v>
      </c>
      <c r="F41" s="4" t="inlineStr">
        <is>
          <t xml:space="preserve"> </t>
        </is>
      </c>
      <c r="G41" s="4" t="inlineStr">
        <is>
          <t xml:space="preserve"> </t>
        </is>
      </c>
      <c r="H41" s="4" t="inlineStr">
        <is>
          <t xml:space="preserve"> </t>
        </is>
      </c>
      <c r="I41" s="4" t="inlineStr">
        <is>
          <t xml:space="preserve"> </t>
        </is>
      </c>
    </row>
    <row r="42">
      <c r="A42" s="4" t="inlineStr">
        <is>
          <t>Total net proceed</t>
        </is>
      </c>
      <c r="B42" s="4" t="inlineStr">
        <is>
          <t xml:space="preserve"> </t>
        </is>
      </c>
      <c r="C42" s="4" t="inlineStr">
        <is>
          <t xml:space="preserve"> </t>
        </is>
      </c>
      <c r="D42" s="4" t="inlineStr">
        <is>
          <t xml:space="preserve"> </t>
        </is>
      </c>
      <c r="E42" s="6" t="n">
        <v>700</v>
      </c>
      <c r="F42" s="4" t="inlineStr">
        <is>
          <t xml:space="preserve"> </t>
        </is>
      </c>
      <c r="G42" s="4" t="inlineStr">
        <is>
          <t xml:space="preserve"> </t>
        </is>
      </c>
      <c r="H42" s="4" t="inlineStr">
        <is>
          <t xml:space="preserve"> </t>
        </is>
      </c>
      <c r="I42" s="4" t="inlineStr">
        <is>
          <t xml:space="preserve"> </t>
        </is>
      </c>
    </row>
    <row r="43">
      <c r="A43" s="4" t="inlineStr">
        <is>
          <t>Equity Distribution Agreement [Member] | Common Class A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ubsidiary or Equity Method Investe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Class A common stock issued</t>
        </is>
      </c>
      <c r="B45" s="4" t="inlineStr">
        <is>
          <t xml:space="preserve"> </t>
        </is>
      </c>
      <c r="C45" s="4" t="inlineStr">
        <is>
          <t xml:space="preserve"> </t>
        </is>
      </c>
      <c r="D45" s="5" t="n">
        <v>522051</v>
      </c>
      <c r="E45" s="5" t="n">
        <v>522051</v>
      </c>
      <c r="F45" s="4" t="inlineStr">
        <is>
          <t xml:space="preserve"> </t>
        </is>
      </c>
      <c r="G45" s="4" t="inlineStr">
        <is>
          <t xml:space="preserve"> </t>
        </is>
      </c>
      <c r="H45" s="4" t="inlineStr">
        <is>
          <t xml:space="preserve"> </t>
        </is>
      </c>
      <c r="I45" s="4" t="inlineStr">
        <is>
          <t xml:space="preserve"> </t>
        </is>
      </c>
    </row>
    <row r="46">
      <c r="A46" s="4" t="inlineStr">
        <is>
          <t>Aggregate sale price</t>
        </is>
      </c>
      <c r="B46" s="6" t="n">
        <v>15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Percentage of commission on gross sales price</t>
        </is>
      </c>
      <c r="B47" s="10" t="n">
        <v>0.03</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ommon stock value</t>
        </is>
      </c>
      <c r="B48" s="4" t="inlineStr">
        <is>
          <t xml:space="preserve"> </t>
        </is>
      </c>
      <c r="C48" s="4" t="inlineStr">
        <is>
          <t xml:space="preserve"> </t>
        </is>
      </c>
      <c r="D48" s="6" t="n">
        <v>3600</v>
      </c>
      <c r="E48" s="6" t="n">
        <v>3600</v>
      </c>
      <c r="F48" s="4" t="inlineStr">
        <is>
          <t xml:space="preserve"> </t>
        </is>
      </c>
      <c r="G48" s="4" t="inlineStr">
        <is>
          <t xml:space="preserve"> </t>
        </is>
      </c>
      <c r="H48" s="4" t="inlineStr">
        <is>
          <t xml:space="preserve"> </t>
        </is>
      </c>
      <c r="I48" s="4" t="inlineStr">
        <is>
          <t xml:space="preserve"> </t>
        </is>
      </c>
    </row>
    <row r="49">
      <c r="A49" s="4" t="inlineStr">
        <is>
          <t>Public Warrant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Subsidiary or Equity Method Investe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Warrants outstanding</t>
        </is>
      </c>
      <c r="B51" s="4" t="inlineStr">
        <is>
          <t xml:space="preserve"> </t>
        </is>
      </c>
      <c r="C51" s="4" t="inlineStr">
        <is>
          <t xml:space="preserve"> </t>
        </is>
      </c>
      <c r="D51" s="5" t="n">
        <v>11547600</v>
      </c>
      <c r="E51" s="5" t="n">
        <v>11547600</v>
      </c>
      <c r="F51" s="4" t="inlineStr">
        <is>
          <t xml:space="preserve"> </t>
        </is>
      </c>
      <c r="G51" s="4" t="inlineStr">
        <is>
          <t xml:space="preserve"> </t>
        </is>
      </c>
      <c r="H51" s="4" t="inlineStr">
        <is>
          <t xml:space="preserve"> </t>
        </is>
      </c>
      <c r="I51" s="4" t="inlineStr">
        <is>
          <t xml:space="preserve"> </t>
        </is>
      </c>
    </row>
    <row r="52">
      <c r="A52" s="4" t="inlineStr">
        <is>
          <t>Exercise price per share</t>
        </is>
      </c>
      <c r="B52" s="4" t="inlineStr">
        <is>
          <t xml:space="preserve"> </t>
        </is>
      </c>
      <c r="C52" s="4" t="inlineStr">
        <is>
          <t xml:space="preserve"> </t>
        </is>
      </c>
      <c r="D52" s="9" t="n">
        <v>0.01</v>
      </c>
      <c r="E52" s="9" t="n">
        <v>0.01</v>
      </c>
      <c r="F52" s="4" t="inlineStr">
        <is>
          <t xml:space="preserve"> </t>
        </is>
      </c>
      <c r="G52" s="4" t="inlineStr">
        <is>
          <t xml:space="preserve"> </t>
        </is>
      </c>
      <c r="H52" s="4" t="inlineStr">
        <is>
          <t xml:space="preserve"> </t>
        </is>
      </c>
      <c r="I52" s="4" t="inlineStr">
        <is>
          <t xml:space="preserve"> </t>
        </is>
      </c>
    </row>
    <row r="53">
      <c r="A53" s="4" t="inlineStr">
        <is>
          <t>Public Warrants [Member] | Common Class A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Subsidiary or Equity Method Investe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Exercise price per share</t>
        </is>
      </c>
      <c r="B55" s="4" t="inlineStr">
        <is>
          <t xml:space="preserve"> </t>
        </is>
      </c>
      <c r="C55" s="4" t="inlineStr">
        <is>
          <t xml:space="preserve"> </t>
        </is>
      </c>
      <c r="D55" s="9" t="n">
        <v>11.5</v>
      </c>
      <c r="E55" s="9" t="n">
        <v>11.5</v>
      </c>
      <c r="F55" s="4" t="inlineStr">
        <is>
          <t xml:space="preserve"> </t>
        </is>
      </c>
      <c r="G55" s="4" t="inlineStr">
        <is>
          <t xml:space="preserve"> </t>
        </is>
      </c>
      <c r="H55" s="4" t="inlineStr">
        <is>
          <t xml:space="preserve"> </t>
        </is>
      </c>
      <c r="I55" s="4" t="inlineStr">
        <is>
          <t xml:space="preserve"> </t>
        </is>
      </c>
    </row>
    <row r="56">
      <c r="A56" s="4" t="inlineStr">
        <is>
          <t>Private Placement Warrant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Subsidiary or Equity Method Investe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Warrants outstanding</t>
        </is>
      </c>
      <c r="B58" s="4" t="inlineStr">
        <is>
          <t xml:space="preserve"> </t>
        </is>
      </c>
      <c r="C58" s="4" t="inlineStr">
        <is>
          <t xml:space="preserve"> </t>
        </is>
      </c>
      <c r="D58" s="5" t="n">
        <v>6050000</v>
      </c>
      <c r="E58" s="5" t="n">
        <v>6050000</v>
      </c>
      <c r="F58" s="4" t="inlineStr">
        <is>
          <t xml:space="preserve"> </t>
        </is>
      </c>
      <c r="G58" s="4" t="inlineStr">
        <is>
          <t xml:space="preserve"> </t>
        </is>
      </c>
      <c r="H58" s="4" t="inlineStr">
        <is>
          <t xml:space="preserve"> </t>
        </is>
      </c>
      <c r="I58" s="4" t="inlineStr">
        <is>
          <t xml:space="preserve"> </t>
        </is>
      </c>
    </row>
    <row r="59">
      <c r="A59" s="4" t="inlineStr">
        <is>
          <t>Public and Private Placement Warrant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Subsidiary or Equity Method Investe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Exercise price per share</t>
        </is>
      </c>
      <c r="B61" s="4" t="inlineStr">
        <is>
          <t xml:space="preserve"> </t>
        </is>
      </c>
      <c r="C61" s="4" t="inlineStr">
        <is>
          <t xml:space="preserve"> </t>
        </is>
      </c>
      <c r="D61" s="9" t="n">
        <v>11.5</v>
      </c>
      <c r="E61" s="9" t="n">
        <v>11.5</v>
      </c>
      <c r="F61" s="4" t="inlineStr">
        <is>
          <t xml:space="preserve"> </t>
        </is>
      </c>
      <c r="G61" s="4" t="inlineStr">
        <is>
          <t xml:space="preserve"> </t>
        </is>
      </c>
      <c r="H61" s="4" t="inlineStr">
        <is>
          <t xml:space="preserve"> </t>
        </is>
      </c>
      <c r="I61" s="4" t="inlineStr">
        <is>
          <t xml:space="preserve"> </t>
        </is>
      </c>
    </row>
    <row r="62">
      <c r="A62" s="4" t="inlineStr">
        <is>
          <t>Nano Lithuania and Nano U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Subsidiary or Equity Method Investe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Percentage of interest in sale of subsidiary</t>
        </is>
      </c>
      <c r="B64" s="4" t="inlineStr">
        <is>
          <t xml:space="preserve"> </t>
        </is>
      </c>
      <c r="C64" s="4" t="inlineStr">
        <is>
          <t xml:space="preserve"> </t>
        </is>
      </c>
      <c r="D64" s="4" t="inlineStr">
        <is>
          <t xml:space="preserve"> </t>
        </is>
      </c>
      <c r="E64" s="4" t="inlineStr">
        <is>
          <t xml:space="preserve"> </t>
        </is>
      </c>
      <c r="F64" s="4" t="inlineStr">
        <is>
          <t xml:space="preserve"> </t>
        </is>
      </c>
      <c r="G64" s="10" t="n">
        <v>0.51</v>
      </c>
      <c r="H64" s="4" t="inlineStr">
        <is>
          <t xml:space="preserve"> </t>
        </is>
      </c>
      <c r="I64" s="4" t="inlineStr">
        <is>
          <t xml:space="preserve"> </t>
        </is>
      </c>
    </row>
    <row r="65">
      <c r="A65" s="4" t="inlineStr">
        <is>
          <t>Noncontrolling Interest, Ownership Percentage by Noncontrolling Owner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10" t="n">
        <v>0.49</v>
      </c>
      <c r="I65" s="4" t="inlineStr">
        <is>
          <t xml:space="preserve"> </t>
        </is>
      </c>
    </row>
    <row r="66">
      <c r="A66" s="4" t="inlineStr">
        <is>
          <t>Parent Company [Member] | AST And Science LLC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Subsidiary or Equity Method Investe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Percentage of interest in sale of subsidiar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12" t="n">
        <v>0.285</v>
      </c>
    </row>
    <row r="69">
      <c r="A69" s="4" t="inlineStr">
        <is>
          <t>Noncontrolling Interest, Ownership Percentage by Noncontrolling Owners</t>
        </is>
      </c>
      <c r="B69" s="4" t="inlineStr">
        <is>
          <t xml:space="preserve"> </t>
        </is>
      </c>
      <c r="C69" s="4" t="inlineStr">
        <is>
          <t xml:space="preserve"> </t>
        </is>
      </c>
      <c r="D69" s="12" t="n">
        <v>0.706</v>
      </c>
      <c r="E69" s="12" t="n">
        <v>0.706</v>
      </c>
      <c r="F69" s="4" t="inlineStr">
        <is>
          <t xml:space="preserve"> </t>
        </is>
      </c>
      <c r="G69" s="4" t="inlineStr">
        <is>
          <t xml:space="preserve"> </t>
        </is>
      </c>
      <c r="H69" s="4" t="inlineStr">
        <is>
          <t xml:space="preserve"> </t>
        </is>
      </c>
      <c r="I69" s="12" t="n">
        <v>0.715</v>
      </c>
    </row>
  </sheetData>
  <mergeCells count="2">
    <mergeCell ref="A1:A2"/>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9" customWidth="1" min="1" max="1"/>
    <col width="15" customWidth="1" min="2" max="2"/>
    <col width="14" customWidth="1" min="3" max="3"/>
    <col width="80" customWidth="1" min="4" max="4"/>
    <col width="14" customWidth="1" min="5" max="5"/>
    <col width="14" customWidth="1" min="6" max="6"/>
  </cols>
  <sheetData>
    <row r="1">
      <c r="A1" s="1" t="inlineStr">
        <is>
          <t>Warrant Liabilities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Issuance of Warrants</t>
        </is>
      </c>
      <c r="B4" s="4" t="inlineStr">
        <is>
          <t xml:space="preserve"> </t>
        </is>
      </c>
      <c r="C4" s="4" t="inlineStr">
        <is>
          <t xml:space="preserve"> </t>
        </is>
      </c>
      <c r="D4" s="6" t="n">
        <v>13800</v>
      </c>
      <c r="E4" s="4" t="inlineStr">
        <is>
          <t xml:space="preserve"> </t>
        </is>
      </c>
      <c r="F4" s="4" t="inlineStr">
        <is>
          <t xml:space="preserve"> </t>
        </is>
      </c>
    </row>
    <row r="5">
      <c r="A5" s="4" t="inlineStr">
        <is>
          <t>Share-based Compensation Arrangement by Share-based Payment Award, Description</t>
        </is>
      </c>
      <c r="B5" s="4" t="inlineStr">
        <is>
          <t xml:space="preserve"> </t>
        </is>
      </c>
      <c r="C5" s="4" t="inlineStr">
        <is>
          <t xml:space="preserve"> </t>
        </is>
      </c>
      <c r="D5" s="4" t="inlineStr">
        <is>
          <t xml:space="preserve">if, and only if, the reported last sale price of the Class A common stock equals or exceeds $18.00 </t>
        </is>
      </c>
      <c r="E5" s="4" t="inlineStr">
        <is>
          <t xml:space="preserve"> </t>
        </is>
      </c>
      <c r="F5" s="4" t="inlineStr">
        <is>
          <t xml:space="preserve"> </t>
        </is>
      </c>
    </row>
    <row r="6">
      <c r="A6" s="4" t="inlineStr">
        <is>
          <t>Warrant liabilities</t>
        </is>
      </c>
      <c r="B6" s="6" t="n">
        <v>56390000</v>
      </c>
      <c r="C6" s="4" t="inlineStr">
        <is>
          <t xml:space="preserve"> </t>
        </is>
      </c>
      <c r="D6" s="6" t="n">
        <v>56390000</v>
      </c>
      <c r="E6" s="4" t="inlineStr">
        <is>
          <t xml:space="preserve"> </t>
        </is>
      </c>
      <c r="F6" s="6" t="n">
        <v>58062000</v>
      </c>
    </row>
    <row r="7">
      <c r="A7" s="4" t="inlineStr">
        <is>
          <t>Fair Value Adjustment of Warrants</t>
        </is>
      </c>
      <c r="B7" s="5" t="n">
        <v>15900000</v>
      </c>
      <c r="C7" s="6" t="n">
        <v>39400000</v>
      </c>
      <c r="D7" s="5" t="n">
        <v>1700000</v>
      </c>
      <c r="E7" s="6" t="n">
        <v>-2300000</v>
      </c>
      <c r="F7" s="4" t="inlineStr">
        <is>
          <t xml:space="preserve"> </t>
        </is>
      </c>
    </row>
    <row r="8">
      <c r="A8" s="4" t="inlineStr">
        <is>
          <t>Fair Value Adjustment of Warrants</t>
        </is>
      </c>
      <c r="B8" s="6" t="n">
        <v>15897000</v>
      </c>
      <c r="C8" s="6" t="n">
        <v>-39401000</v>
      </c>
      <c r="D8" s="6" t="n">
        <v>-1669000</v>
      </c>
      <c r="E8" s="6" t="n">
        <v>2276000</v>
      </c>
      <c r="F8" s="4" t="inlineStr">
        <is>
          <t xml:space="preserve"> </t>
        </is>
      </c>
    </row>
    <row r="9">
      <c r="A9" s="4" t="inlineStr">
        <is>
          <t>Common Class A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New Accounting Pronouncements or Change in Accounting Principl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Warrants exercised, Shares</t>
        </is>
      </c>
      <c r="B11" s="5" t="n">
        <v>1200</v>
      </c>
      <c r="C11" s="4" t="inlineStr">
        <is>
          <t xml:space="preserve"> </t>
        </is>
      </c>
      <c r="D11" s="5" t="n">
        <v>1200</v>
      </c>
      <c r="E11" s="4" t="inlineStr">
        <is>
          <t xml:space="preserve"> </t>
        </is>
      </c>
      <c r="F11" s="4" t="inlineStr">
        <is>
          <t xml:space="preserve"> </t>
        </is>
      </c>
    </row>
    <row r="12">
      <c r="A12" s="4" t="inlineStr">
        <is>
          <t>Sale of Stock, Price Per Share</t>
        </is>
      </c>
      <c r="B12" s="6" t="n">
        <v>18</v>
      </c>
      <c r="C12" s="4" t="inlineStr">
        <is>
          <t xml:space="preserve"> </t>
        </is>
      </c>
      <c r="D12" s="6" t="n">
        <v>18</v>
      </c>
      <c r="E12" s="4" t="inlineStr">
        <is>
          <t xml:space="preserve"> </t>
        </is>
      </c>
      <c r="F12" s="4" t="inlineStr">
        <is>
          <t xml:space="preserve"> </t>
        </is>
      </c>
    </row>
    <row r="13">
      <c r="A13" s="4" t="inlineStr">
        <is>
          <t>Warran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lass of Warrant or Right, Exercise Price of Warrants or Rights</t>
        </is>
      </c>
      <c r="B15" s="9" t="n">
        <v>11.5</v>
      </c>
      <c r="C15" s="4" t="inlineStr">
        <is>
          <t xml:space="preserve"> </t>
        </is>
      </c>
      <c r="D15" s="9" t="n">
        <v>11.5</v>
      </c>
      <c r="E15" s="4" t="inlineStr">
        <is>
          <t xml:space="preserve"> </t>
        </is>
      </c>
      <c r="F15" s="4" t="inlineStr">
        <is>
          <t xml:space="preserve"> </t>
        </is>
      </c>
    </row>
    <row r="16">
      <c r="A16" s="4" t="inlineStr">
        <is>
          <t>Shares, Issued</t>
        </is>
      </c>
      <c r="B16" s="5" t="n">
        <v>1200</v>
      </c>
      <c r="C16" s="4" t="inlineStr">
        <is>
          <t xml:space="preserve"> </t>
        </is>
      </c>
      <c r="D16" s="5" t="n">
        <v>1200</v>
      </c>
      <c r="E16" s="4" t="inlineStr">
        <is>
          <t xml:space="preserve"> </t>
        </is>
      </c>
      <c r="F16" s="4" t="inlineStr">
        <is>
          <t xml:space="preserve"> </t>
        </is>
      </c>
    </row>
    <row r="17">
      <c r="A17" s="4" t="inlineStr">
        <is>
          <t>Private Warra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New Accounting Pronouncements or Change in Accounting Principl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Warrants exercised, Shares</t>
        </is>
      </c>
      <c r="B19" s="5" t="n">
        <v>50000</v>
      </c>
      <c r="C19" s="4" t="inlineStr">
        <is>
          <t xml:space="preserve"> </t>
        </is>
      </c>
      <c r="D19" s="5" t="n">
        <v>50000</v>
      </c>
      <c r="E19" s="4" t="inlineStr">
        <is>
          <t xml:space="preserve"> </t>
        </is>
      </c>
      <c r="F19" s="4" t="inlineStr">
        <is>
          <t xml:space="preserve"> </t>
        </is>
      </c>
    </row>
    <row r="20">
      <c r="A20" s="4" t="inlineStr">
        <is>
          <t>Public Warrant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New Accounting Pronouncements or Change in Accounting Principl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Warrant outstanding</t>
        </is>
      </c>
      <c r="B22" s="6" t="n">
        <v>11547600</v>
      </c>
      <c r="C22" s="4" t="inlineStr">
        <is>
          <t xml:space="preserve"> </t>
        </is>
      </c>
      <c r="D22" s="6" t="n">
        <v>11547600</v>
      </c>
      <c r="E22" s="4" t="inlineStr">
        <is>
          <t xml:space="preserve"> </t>
        </is>
      </c>
      <c r="F22" s="5" t="n">
        <v>11498800</v>
      </c>
    </row>
    <row r="23">
      <c r="A23" s="4" t="inlineStr">
        <is>
          <t>Class of Warrant or Right, Exercise Price of Warrants or Rights</t>
        </is>
      </c>
      <c r="B23" s="9" t="n">
        <v>0.01</v>
      </c>
      <c r="C23" s="4" t="inlineStr">
        <is>
          <t xml:space="preserve"> </t>
        </is>
      </c>
      <c r="D23" s="9" t="n">
        <v>0.01</v>
      </c>
      <c r="E23" s="4" t="inlineStr">
        <is>
          <t xml:space="preserve"> </t>
        </is>
      </c>
      <c r="F23" s="4" t="inlineStr">
        <is>
          <t xml:space="preserve"> </t>
        </is>
      </c>
    </row>
    <row r="24">
      <c r="A24" s="4" t="inlineStr">
        <is>
          <t>Warrant expiration date</t>
        </is>
      </c>
      <c r="B24" s="4" t="inlineStr">
        <is>
          <t xml:space="preserve"> </t>
        </is>
      </c>
      <c r="C24" s="4" t="inlineStr">
        <is>
          <t xml:space="preserve"> </t>
        </is>
      </c>
      <c r="D24" s="4" t="inlineStr">
        <is>
          <t>Apr.  06,  2026</t>
        </is>
      </c>
      <c r="E24" s="4" t="inlineStr">
        <is>
          <t xml:space="preserve"> </t>
        </is>
      </c>
      <c r="F24" s="4" t="inlineStr">
        <is>
          <t xml:space="preserve"> </t>
        </is>
      </c>
    </row>
    <row r="25">
      <c r="A25" s="4" t="inlineStr">
        <is>
          <t>Warrants and Rights Outstanding, Term</t>
        </is>
      </c>
      <c r="B25" s="4" t="inlineStr">
        <is>
          <t>5 years</t>
        </is>
      </c>
      <c r="C25" s="4" t="inlineStr">
        <is>
          <t xml:space="preserve"> </t>
        </is>
      </c>
      <c r="D25" s="4" t="inlineStr">
        <is>
          <t>5 years</t>
        </is>
      </c>
      <c r="E25" s="4" t="inlineStr">
        <is>
          <t xml:space="preserve"> </t>
        </is>
      </c>
      <c r="F25" s="4" t="inlineStr">
        <is>
          <t xml:space="preserve"> </t>
        </is>
      </c>
    </row>
    <row r="26">
      <c r="A26" s="4" t="inlineStr">
        <is>
          <t>Public Warrants [Member] | Common Class A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New Accounting Pronouncements or Change in Accounting Principl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lass of Warrant or Right, Exercise Price of Warrants or Rights</t>
        </is>
      </c>
      <c r="B28" s="9" t="n">
        <v>11.5</v>
      </c>
      <c r="C28" s="4" t="inlineStr">
        <is>
          <t xml:space="preserve"> </t>
        </is>
      </c>
      <c r="D28" s="9" t="n">
        <v>11.5</v>
      </c>
      <c r="E28" s="4" t="inlineStr">
        <is>
          <t xml:space="preserve"> </t>
        </is>
      </c>
      <c r="F28" s="4" t="inlineStr">
        <is>
          <t xml:space="preserve"> </t>
        </is>
      </c>
    </row>
    <row r="29">
      <c r="A29" s="4" t="inlineStr">
        <is>
          <t>Private Placement Warrant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New Accounting Pronouncements or Change in Accounting Principl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Warrant outstanding</t>
        </is>
      </c>
      <c r="B31" s="6" t="n">
        <v>6050000</v>
      </c>
      <c r="C31" s="4" t="inlineStr">
        <is>
          <t xml:space="preserve"> </t>
        </is>
      </c>
      <c r="D31" s="6" t="n">
        <v>6050000</v>
      </c>
      <c r="E31" s="4" t="inlineStr">
        <is>
          <t xml:space="preserve"> </t>
        </is>
      </c>
      <c r="F31" s="6" t="n">
        <v>61000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tock-Based Compensation - Schedule of Stock-Based Compensation Expense (Details) - USD ($)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Share-Based Payment Arrangement, Expensed and Capitalized, Amount [Line Items]</t>
        </is>
      </c>
      <c r="C3" s="4" t="inlineStr">
        <is>
          <t xml:space="preserve"> </t>
        </is>
      </c>
      <c r="D3" s="4" t="inlineStr">
        <is>
          <t xml:space="preserve"> </t>
        </is>
      </c>
      <c r="E3" s="4" t="inlineStr">
        <is>
          <t xml:space="preserve"> </t>
        </is>
      </c>
      <c r="F3" s="4" t="inlineStr">
        <is>
          <t xml:space="preserve"> </t>
        </is>
      </c>
    </row>
    <row r="4">
      <c r="A4" s="4" t="inlineStr">
        <is>
          <t>Total</t>
        </is>
      </c>
      <c r="C4" s="6" t="n">
        <v>2399</v>
      </c>
      <c r="D4" s="6" t="n">
        <v>1307</v>
      </c>
      <c r="E4" s="6" t="n">
        <v>7049</v>
      </c>
      <c r="F4" s="6" t="n">
        <v>1933</v>
      </c>
    </row>
    <row r="5">
      <c r="A5" s="4" t="inlineStr">
        <is>
          <t>Engineering Services [Member]</t>
        </is>
      </c>
      <c r="C5" s="4" t="inlineStr">
        <is>
          <t xml:space="preserve"> </t>
        </is>
      </c>
      <c r="D5" s="4" t="inlineStr">
        <is>
          <t xml:space="preserve"> </t>
        </is>
      </c>
      <c r="E5" s="4" t="inlineStr">
        <is>
          <t xml:space="preserve"> </t>
        </is>
      </c>
      <c r="F5" s="4" t="inlineStr">
        <is>
          <t xml:space="preserve"> </t>
        </is>
      </c>
    </row>
    <row r="6">
      <c r="A6" s="3" t="inlineStr">
        <is>
          <t>Share-Based Payment Arrangement, Expensed and Capitalized, Amount [Line Items]</t>
        </is>
      </c>
      <c r="C6" s="4" t="inlineStr">
        <is>
          <t xml:space="preserve"> </t>
        </is>
      </c>
      <c r="D6" s="4" t="inlineStr">
        <is>
          <t xml:space="preserve"> </t>
        </is>
      </c>
      <c r="E6" s="4" t="inlineStr">
        <is>
          <t xml:space="preserve"> </t>
        </is>
      </c>
      <c r="F6" s="4" t="inlineStr">
        <is>
          <t xml:space="preserve"> </t>
        </is>
      </c>
    </row>
    <row r="7">
      <c r="A7" s="4" t="inlineStr">
        <is>
          <t>Total</t>
        </is>
      </c>
      <c r="C7" s="5" t="n">
        <v>1281</v>
      </c>
      <c r="D7" s="5" t="n">
        <v>546</v>
      </c>
      <c r="E7" s="5" t="n">
        <v>3546</v>
      </c>
      <c r="F7" s="5" t="n">
        <v>1085</v>
      </c>
    </row>
    <row r="8">
      <c r="A8" s="4" t="inlineStr">
        <is>
          <t>General and Administrative Costs [Member]</t>
        </is>
      </c>
      <c r="C8" s="4" t="inlineStr">
        <is>
          <t xml:space="preserve"> </t>
        </is>
      </c>
      <c r="D8" s="4" t="inlineStr">
        <is>
          <t xml:space="preserve"> </t>
        </is>
      </c>
      <c r="E8" s="4" t="inlineStr">
        <is>
          <t xml:space="preserve"> </t>
        </is>
      </c>
      <c r="F8" s="4" t="inlineStr">
        <is>
          <t xml:space="preserve"> </t>
        </is>
      </c>
    </row>
    <row r="9">
      <c r="A9" s="3" t="inlineStr">
        <is>
          <t>Share-Based Payment Arrangement, Expensed and Capitalized, Amount [Line Items]</t>
        </is>
      </c>
      <c r="C9" s="4" t="inlineStr">
        <is>
          <t xml:space="preserve"> </t>
        </is>
      </c>
      <c r="D9" s="4" t="inlineStr">
        <is>
          <t xml:space="preserve"> </t>
        </is>
      </c>
      <c r="E9" s="4" t="inlineStr">
        <is>
          <t xml:space="preserve"> </t>
        </is>
      </c>
      <c r="F9" s="4" t="inlineStr">
        <is>
          <t xml:space="preserve"> </t>
        </is>
      </c>
    </row>
    <row r="10">
      <c r="A10" s="4" t="inlineStr">
        <is>
          <t>Total</t>
        </is>
      </c>
      <c r="C10" s="5" t="n">
        <v>1118</v>
      </c>
      <c r="D10" s="5" t="n">
        <v>755</v>
      </c>
      <c r="E10" s="5" t="n">
        <v>3547</v>
      </c>
      <c r="F10" s="5" t="n">
        <v>814</v>
      </c>
    </row>
    <row r="11">
      <c r="A11" s="4" t="inlineStr">
        <is>
          <t>Satellite Construction in Progress [Member]</t>
        </is>
      </c>
      <c r="C11" s="4" t="inlineStr">
        <is>
          <t xml:space="preserve"> </t>
        </is>
      </c>
      <c r="D11" s="4" t="inlineStr">
        <is>
          <t xml:space="preserve"> </t>
        </is>
      </c>
      <c r="E11" s="4" t="inlineStr">
        <is>
          <t xml:space="preserve"> </t>
        </is>
      </c>
      <c r="F11" s="4" t="inlineStr">
        <is>
          <t xml:space="preserve"> </t>
        </is>
      </c>
    </row>
    <row r="12">
      <c r="A12" s="3" t="inlineStr">
        <is>
          <t>Share-Based Payment Arrangement, Expensed and Capitalized, Amount [Line Items]</t>
        </is>
      </c>
      <c r="C12" s="4" t="inlineStr">
        <is>
          <t xml:space="preserve"> </t>
        </is>
      </c>
      <c r="D12" s="4" t="inlineStr">
        <is>
          <t xml:space="preserve"> </t>
        </is>
      </c>
      <c r="E12" s="4" t="inlineStr">
        <is>
          <t xml:space="preserve"> </t>
        </is>
      </c>
      <c r="F12" s="4" t="inlineStr">
        <is>
          <t xml:space="preserve"> </t>
        </is>
      </c>
    </row>
    <row r="13">
      <c r="A13" s="4" t="inlineStr">
        <is>
          <t>Total</t>
        </is>
      </c>
      <c r="B13" s="4" t="inlineStr">
        <is>
          <t>[1]</t>
        </is>
      </c>
      <c r="C13" s="6" t="n">
        <v>0</v>
      </c>
      <c r="D13" s="6" t="n">
        <v>6</v>
      </c>
      <c r="E13" s="6" t="n">
        <v>-44</v>
      </c>
      <c r="F13" s="6" t="n">
        <v>34</v>
      </c>
    </row>
    <row r="14"/>
    <row r="15">
      <c r="A15" s="4" t="inlineStr">
        <is>
          <t>[1] For the nine months ended September 30, 2022 stock-based compensation was reversed as a result of forfeiture of options previously provided to a supplier.</t>
        </is>
      </c>
    </row>
  </sheetData>
  <mergeCells count="5">
    <mergeCell ref="A1:B2"/>
    <mergeCell ref="C1:D1"/>
    <mergeCell ref="E1:F1"/>
    <mergeCell ref="A14:E14"/>
    <mergeCell ref="A15:E15"/>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tock-Based Compensation (Details Narrative) - USD ($) $ / shares in Units, $ in Millions</t>
        </is>
      </c>
      <c r="B1" s="2" t="inlineStr">
        <is>
          <t>9 Months Ended</t>
        </is>
      </c>
    </row>
    <row r="2">
      <c r="B2" s="2" t="inlineStr">
        <is>
          <t>Sep. 30, 2022</t>
        </is>
      </c>
      <c r="C2" s="2" t="inlineStr">
        <is>
          <t>Sep. 30, 2021</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Arrangement by Share-Based Payment Award, Options, Outstanding, Number</t>
        </is>
      </c>
      <c r="B4" s="5" t="n">
        <v>10976360</v>
      </c>
      <c r="C4" s="4" t="inlineStr">
        <is>
          <t xml:space="preserve"> </t>
        </is>
      </c>
      <c r="D4" s="5" t="n">
        <v>12359322</v>
      </c>
    </row>
    <row r="5">
      <c r="A5" s="4" t="inlineStr">
        <is>
          <t>Options, Granted</t>
        </is>
      </c>
      <c r="B5" s="5" t="n">
        <v>0</v>
      </c>
      <c r="C5" s="4" t="inlineStr">
        <is>
          <t xml:space="preserve"> </t>
        </is>
      </c>
      <c r="D5" s="4" t="inlineStr">
        <is>
          <t xml:space="preserve"> </t>
        </is>
      </c>
    </row>
    <row r="6">
      <c r="A6" s="4" t="inlineStr">
        <is>
          <t>Share-Based Compensation Arrangement by Share-Based Payment Award, Options, Grants in Period, Weighted Average Grant Date Fair Value</t>
        </is>
      </c>
      <c r="B6" s="6" t="n">
        <v>0</v>
      </c>
      <c r="C6" s="9" t="n">
        <v>4.15</v>
      </c>
      <c r="D6" s="4" t="inlineStr">
        <is>
          <t xml:space="preserve"> </t>
        </is>
      </c>
    </row>
    <row r="7">
      <c r="A7" s="4" t="inlineStr">
        <is>
          <t>Share-Based Compensation Arrangement by Share-Based Payment Award, Terms of Award</t>
        </is>
      </c>
      <c r="B7" s="4" t="inlineStr">
        <is>
          <t>Two types of equity awards have been granted under the 2020 Plan: service-based and performance-based (1) options and (2) restricted stock units. Service-based options typically vest over a four-year service period with 25% of the award vesting on the first anniversary of the employee’s commencement date, and the balance thereafter in 36 equal monthly installments. Service-based restricted stock units typically vest over a four year service period with 25% of the award vesting on each anniversary of the employee’s vesting commencement date. Performance-based restricted stock units typically vest on the earliest date that any of the following occurs: (i) the Company attains an incremental capital investment, or (ii) other specified performance conditions. Options typically expire no later than 10 years from the date of grant.</t>
        </is>
      </c>
      <c r="C7" s="4" t="inlineStr">
        <is>
          <t xml:space="preserve"> </t>
        </is>
      </c>
      <c r="D7" s="4" t="inlineStr">
        <is>
          <t xml:space="preserve"> </t>
        </is>
      </c>
    </row>
    <row r="8">
      <c r="A8" s="4" t="inlineStr">
        <is>
          <t>Restricted Stock Units (RSUs) [Member]</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hare-Based Payment Arrangement, Nonvested Award, Option, Cost Not yet Recognized, Amount</t>
        </is>
      </c>
      <c r="B10" s="7" t="n">
        <v>16.9</v>
      </c>
      <c r="C10" s="4" t="inlineStr">
        <is>
          <t xml:space="preserve"> </t>
        </is>
      </c>
      <c r="D10" s="4" t="inlineStr">
        <is>
          <t xml:space="preserve"> </t>
        </is>
      </c>
    </row>
    <row r="11">
      <c r="A11" s="4" t="inlineStr">
        <is>
          <t>Share-Based Payment Arrangement, Nonvested Award, Cost Not yet Recognized, Period for Recognition</t>
        </is>
      </c>
      <c r="B11" s="4" t="inlineStr">
        <is>
          <t>2 years 1 month 6 days</t>
        </is>
      </c>
      <c r="C11" s="4" t="inlineStr">
        <is>
          <t xml:space="preserve"> </t>
        </is>
      </c>
      <c r="D11" s="4" t="inlineStr">
        <is>
          <t xml:space="preserve"> </t>
        </is>
      </c>
    </row>
    <row r="12">
      <c r="A12" s="4" t="inlineStr">
        <is>
          <t>Options, Granted</t>
        </is>
      </c>
      <c r="B12" s="5" t="n">
        <v>1885586</v>
      </c>
      <c r="C12" s="4" t="inlineStr">
        <is>
          <t xml:space="preserve"> </t>
        </is>
      </c>
      <c r="D12" s="4" t="inlineStr">
        <is>
          <t xml:space="preserve"> </t>
        </is>
      </c>
    </row>
    <row r="13">
      <c r="A13" s="4" t="inlineStr">
        <is>
          <t>Share-Based Compensation Arrangement by Share-Based Payment Award, Options, Grants in Period, Weighted Average Grant Date Fair Value</t>
        </is>
      </c>
      <c r="B13" s="9" t="n">
        <v>9.84</v>
      </c>
      <c r="C13" s="4" t="inlineStr">
        <is>
          <t xml:space="preserve"> </t>
        </is>
      </c>
      <c r="D13" s="4" t="inlineStr">
        <is>
          <t xml:space="preserve"> </t>
        </is>
      </c>
    </row>
    <row r="14">
      <c r="A14" s="4" t="inlineStr">
        <is>
          <t>Employee Stock Option [Member]</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hare-Based Compensation Arrangement by Share-Based Payment Award, Options, Outstanding, Number</t>
        </is>
      </c>
      <c r="B16" s="5" t="n">
        <v>3495860</v>
      </c>
      <c r="C16" s="4" t="inlineStr">
        <is>
          <t xml:space="preserve"> </t>
        </is>
      </c>
      <c r="D16" s="5" t="n">
        <v>1889115</v>
      </c>
    </row>
    <row r="17">
      <c r="A17" s="4" t="inlineStr">
        <is>
          <t>Share-Based Payment Arrangement, Nonvested Award, Option, Cost Not yet Recognized, Amount</t>
        </is>
      </c>
      <c r="B17" s="6" t="n">
        <v>12</v>
      </c>
      <c r="C17" s="4" t="inlineStr">
        <is>
          <t xml:space="preserve"> </t>
        </is>
      </c>
      <c r="D17" s="4" t="inlineStr">
        <is>
          <t xml:space="preserve"> </t>
        </is>
      </c>
    </row>
    <row r="18">
      <c r="A18" s="4" t="inlineStr">
        <is>
          <t>Options, Granted</t>
        </is>
      </c>
      <c r="B18" s="5" t="n">
        <v>1751550</v>
      </c>
      <c r="C18" s="4" t="inlineStr">
        <is>
          <t xml:space="preserve"> </t>
        </is>
      </c>
      <c r="D18" s="4" t="inlineStr">
        <is>
          <t xml:space="preserve"> </t>
        </is>
      </c>
    </row>
    <row r="19">
      <c r="A19" s="4" t="inlineStr">
        <is>
          <t>Share-Based Compensation Arrangement by Share-Based Payment Award, Options, Grants in Period, Weighted Average Grant Date Fair Value</t>
        </is>
      </c>
      <c r="B19" s="9" t="n">
        <v>4.01</v>
      </c>
      <c r="C19" s="9" t="n">
        <v>4.14</v>
      </c>
      <c r="D19" s="4" t="inlineStr">
        <is>
          <t xml:space="preserve"> </t>
        </is>
      </c>
    </row>
    <row r="20">
      <c r="A20" s="4" t="inlineStr">
        <is>
          <t>Two Thousand Nineteen Equity Incentive Plan [Member]</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Share-Based Compensation Arrangement by Share-Based Payment Award, Award Vesting Period</t>
        </is>
      </c>
      <c r="B22" s="4" t="inlineStr">
        <is>
          <t>5 years</t>
        </is>
      </c>
      <c r="C22" s="4" t="inlineStr">
        <is>
          <t xml:space="preserve"> </t>
        </is>
      </c>
      <c r="D22" s="4" t="inlineStr">
        <is>
          <t xml:space="preserve"> </t>
        </is>
      </c>
    </row>
    <row r="23">
      <c r="A23" s="4" t="inlineStr">
        <is>
          <t>Share-Based Compensation Arrangement by Share-Based Payment Award, Award Vesting Rights, Percentage</t>
        </is>
      </c>
      <c r="B23" s="10" t="n">
        <v>0.2</v>
      </c>
      <c r="C23" s="4" t="inlineStr">
        <is>
          <t xml:space="preserve"> </t>
        </is>
      </c>
      <c r="D23" s="4" t="inlineStr">
        <is>
          <t xml:space="preserve"> </t>
        </is>
      </c>
    </row>
    <row r="24">
      <c r="A24" s="4" t="inlineStr">
        <is>
          <t>Share-Based Compensation Arrangement by Share-Based Payment Award, Number of Shares Authorized</t>
        </is>
      </c>
      <c r="B24" s="5" t="n">
        <v>12812959</v>
      </c>
      <c r="C24" s="4" t="inlineStr">
        <is>
          <t xml:space="preserve"> </t>
        </is>
      </c>
      <c r="D24" s="4" t="inlineStr">
        <is>
          <t xml:space="preserve"> </t>
        </is>
      </c>
    </row>
    <row r="25">
      <c r="A25" s="4" t="inlineStr">
        <is>
          <t>Share-Based Compensation Arrangement by Share-Based Payment Award, Options, Outstanding, Number</t>
        </is>
      </c>
      <c r="B25" s="5" t="n">
        <v>10976360</v>
      </c>
      <c r="C25" s="4" t="inlineStr">
        <is>
          <t xml:space="preserve"> </t>
        </is>
      </c>
      <c r="D25" s="4" t="inlineStr">
        <is>
          <t xml:space="preserve"> </t>
        </is>
      </c>
    </row>
    <row r="26">
      <c r="A26" s="4" t="inlineStr">
        <is>
          <t>Share-Based Payment Arrangement, Nonvested Award, Option, Cost Not yet Recognized, Amount</t>
        </is>
      </c>
      <c r="B26" s="7" t="n">
        <v>1.9</v>
      </c>
      <c r="C26" s="4" t="inlineStr">
        <is>
          <t xml:space="preserve"> </t>
        </is>
      </c>
      <c r="D26" s="4" t="inlineStr">
        <is>
          <t xml:space="preserve"> </t>
        </is>
      </c>
    </row>
    <row r="27">
      <c r="A27" s="4" t="inlineStr">
        <is>
          <t>Share-Based Payment Arrangement, Nonvested Award, Cost Not yet Recognized, Period for Recognition</t>
        </is>
      </c>
      <c r="B27" s="4" t="inlineStr">
        <is>
          <t>9 months 18 days</t>
        </is>
      </c>
      <c r="C27" s="4" t="inlineStr">
        <is>
          <t xml:space="preserve"> </t>
        </is>
      </c>
      <c r="D27" s="4" t="inlineStr">
        <is>
          <t xml:space="preserve"> </t>
        </is>
      </c>
    </row>
    <row r="28">
      <c r="A28" s="4" t="inlineStr">
        <is>
          <t>Two Thousand Twenty Equity Incentive Plan [Member]</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Share-Based Compensation Arrangement by Share-Based Payment Award, Award Vesting Period</t>
        </is>
      </c>
      <c r="B30" s="4" t="inlineStr">
        <is>
          <t>4 years</t>
        </is>
      </c>
      <c r="C30" s="4" t="inlineStr">
        <is>
          <t xml:space="preserve"> </t>
        </is>
      </c>
      <c r="D30" s="4" t="inlineStr">
        <is>
          <t xml:space="preserve"> </t>
        </is>
      </c>
    </row>
    <row r="31">
      <c r="A31" s="4" t="inlineStr">
        <is>
          <t>Share-Based Compensation Arrangement by Share-Based Payment Award, Award Vesting Rights, Percentage</t>
        </is>
      </c>
      <c r="B31" s="10" t="n">
        <v>0.25</v>
      </c>
      <c r="C31" s="4" t="inlineStr">
        <is>
          <t xml:space="preserve"> </t>
        </is>
      </c>
      <c r="D31" s="4" t="inlineStr">
        <is>
          <t xml:space="preserve"> </t>
        </is>
      </c>
    </row>
    <row r="32">
      <c r="A32" s="4" t="inlineStr">
        <is>
          <t>Options, Granted</t>
        </is>
      </c>
      <c r="B32" s="5" t="n">
        <v>10800000</v>
      </c>
      <c r="C32" s="4" t="inlineStr">
        <is>
          <t xml:space="preserve"> </t>
        </is>
      </c>
      <c r="D32" s="4" t="inlineStr">
        <is>
          <t xml:space="preserve"> </t>
        </is>
      </c>
    </row>
    <row r="33">
      <c r="A33" s="4" t="inlineStr">
        <is>
          <t>Share-Based Compensation Arrangement by Share-Based Payment Award, Expiration Period</t>
        </is>
      </c>
      <c r="B33" s="4" t="inlineStr">
        <is>
          <t>10 years</t>
        </is>
      </c>
      <c r="C33" s="4" t="inlineStr">
        <is>
          <t xml:space="preserve"> </t>
        </is>
      </c>
      <c r="D33" s="4" t="inlineStr">
        <is>
          <t xml:space="preserve"> </t>
        </is>
      </c>
    </row>
    <row r="34">
      <c r="A34" s="4" t="inlineStr">
        <is>
          <t>Two Thousand Twenty Equity Incentive Plan [Member] | Restricted Stock Units (RSUs) [Member]</t>
        </is>
      </c>
      <c r="B34" s="4" t="inlineStr">
        <is>
          <t xml:space="preserve"> </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Share-Based Compensation Arrangement by Share-Based Payment Award, Options, Outstanding, Number</t>
        </is>
      </c>
      <c r="B36" s="5" t="n">
        <v>3160282</v>
      </c>
      <c r="C36" s="4" t="inlineStr">
        <is>
          <t xml:space="preserve"> </t>
        </is>
      </c>
      <c r="D36" s="4" t="inlineStr">
        <is>
          <t xml:space="preserve"> </t>
        </is>
      </c>
    </row>
    <row r="37">
      <c r="A37" s="4" t="inlineStr">
        <is>
          <t>Two Thousand Twenty Equity Incentive Plan [Member] | Employee Stock Option [Member]</t>
        </is>
      </c>
      <c r="B37" s="4" t="inlineStr">
        <is>
          <t xml:space="preserve"> </t>
        </is>
      </c>
      <c r="C37" s="4" t="inlineStr">
        <is>
          <t xml:space="preserve"> </t>
        </is>
      </c>
      <c r="D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row>
    <row r="39">
      <c r="A39" s="4" t="inlineStr">
        <is>
          <t>Share-Based Compensation Arrangement by Share-Based Payment Award, Options, Outstanding, Number</t>
        </is>
      </c>
      <c r="B39" s="5" t="n">
        <v>3495860</v>
      </c>
      <c r="C39" s="4" t="inlineStr">
        <is>
          <t xml:space="preserve"> </t>
        </is>
      </c>
      <c r="D39" s="4" t="inlineStr">
        <is>
          <t xml:space="preserve"> </t>
        </is>
      </c>
    </row>
    <row r="40">
      <c r="A40" s="4" t="inlineStr">
        <is>
          <t>Employee Stock Purchase Plan [Member]</t>
        </is>
      </c>
      <c r="B40" s="4" t="inlineStr">
        <is>
          <t xml:space="preserve"> </t>
        </is>
      </c>
      <c r="C40" s="4" t="inlineStr">
        <is>
          <t xml:space="preserve"> </t>
        </is>
      </c>
      <c r="D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row>
    <row r="42">
      <c r="A42" s="4" t="inlineStr">
        <is>
          <t>Share-Based Payment Arrangement, Nonvested Award, Cost Not yet Recognized, Period for Recognition</t>
        </is>
      </c>
      <c r="B42" s="4" t="inlineStr">
        <is>
          <t>3 years</t>
        </is>
      </c>
      <c r="C42" s="4" t="inlineStr">
        <is>
          <t xml:space="preserve"> </t>
        </is>
      </c>
      <c r="D42" s="4" t="inlineStr">
        <is>
          <t xml:space="preserve"> </t>
        </is>
      </c>
    </row>
    <row r="43">
      <c r="A43" s="4" t="inlineStr">
        <is>
          <t>Options, Granted</t>
        </is>
      </c>
      <c r="B43" s="5" t="n">
        <v>2000000</v>
      </c>
      <c r="C43" s="4" t="inlineStr">
        <is>
          <t xml:space="preserve"> </t>
        </is>
      </c>
      <c r="D43"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 Schedule of Stock Options Activities (Details) - $ / shares</t>
        </is>
      </c>
      <c r="B1" s="2" t="inlineStr">
        <is>
          <t>9 Months Ended</t>
        </is>
      </c>
      <c r="C1" s="2" t="inlineStr">
        <is>
          <t>12 Months Ended</t>
        </is>
      </c>
    </row>
    <row r="2">
      <c r="B2" s="2" t="inlineStr">
        <is>
          <t>Sep. 30,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Options, Outstanding beginning balance</t>
        </is>
      </c>
      <c r="B4" s="5" t="n">
        <v>12359322</v>
      </c>
      <c r="C4" s="4" t="inlineStr">
        <is>
          <t xml:space="preserve"> </t>
        </is>
      </c>
    </row>
    <row r="5">
      <c r="A5" s="4" t="inlineStr">
        <is>
          <t>Weighted Average Exercise Price, Outstanding beginning balance</t>
        </is>
      </c>
      <c r="B5" s="9" t="n">
        <v>0.83</v>
      </c>
      <c r="C5" s="4" t="inlineStr">
        <is>
          <t xml:space="preserve"> </t>
        </is>
      </c>
    </row>
    <row r="6">
      <c r="A6" s="4" t="inlineStr">
        <is>
          <t>Weighted Average Remaining Contractual Term</t>
        </is>
      </c>
      <c r="B6" s="4" t="inlineStr">
        <is>
          <t>9 months 7 days</t>
        </is>
      </c>
      <c r="C6" s="4" t="inlineStr">
        <is>
          <t>1 year 4 months 20 days</t>
        </is>
      </c>
    </row>
    <row r="7">
      <c r="A7" s="4" t="inlineStr">
        <is>
          <t>Options, Granted</t>
        </is>
      </c>
      <c r="B7" s="5" t="n">
        <v>0</v>
      </c>
      <c r="C7" s="4" t="inlineStr">
        <is>
          <t xml:space="preserve"> </t>
        </is>
      </c>
    </row>
    <row r="8">
      <c r="A8" s="4" t="inlineStr">
        <is>
          <t>Weighted Average Exercise Price, Granted</t>
        </is>
      </c>
      <c r="B8" s="6" t="n">
        <v>0</v>
      </c>
      <c r="C8" s="4" t="inlineStr">
        <is>
          <t xml:space="preserve"> </t>
        </is>
      </c>
    </row>
    <row r="9">
      <c r="A9" s="4" t="inlineStr">
        <is>
          <t>Options, Exercised</t>
        </is>
      </c>
      <c r="B9" s="5" t="n">
        <v>-590471</v>
      </c>
      <c r="C9" s="4" t="inlineStr">
        <is>
          <t xml:space="preserve"> </t>
        </is>
      </c>
    </row>
    <row r="10">
      <c r="A10" s="4" t="inlineStr">
        <is>
          <t>Weighted Average Exercise Price, Exercised</t>
        </is>
      </c>
      <c r="B10" s="9" t="n">
        <v>0.09</v>
      </c>
      <c r="C10" s="4" t="inlineStr">
        <is>
          <t xml:space="preserve"> </t>
        </is>
      </c>
    </row>
    <row r="11">
      <c r="A11" s="4" t="inlineStr">
        <is>
          <t>Options, Cancelled or forfeited</t>
        </is>
      </c>
      <c r="B11" s="5" t="n">
        <v>-792491</v>
      </c>
      <c r="C11" s="4" t="inlineStr">
        <is>
          <t xml:space="preserve"> </t>
        </is>
      </c>
    </row>
    <row r="12">
      <c r="A12" s="4" t="inlineStr">
        <is>
          <t>Weighted Average Exercise Price, Cancelled or forfeited</t>
        </is>
      </c>
      <c r="B12" s="9" t="n">
        <v>1.24</v>
      </c>
      <c r="C12" s="4" t="inlineStr">
        <is>
          <t xml:space="preserve"> </t>
        </is>
      </c>
    </row>
    <row r="13">
      <c r="A13" s="4" t="inlineStr">
        <is>
          <t>Options, Outstanding ending balance</t>
        </is>
      </c>
      <c r="B13" s="5" t="n">
        <v>10976360</v>
      </c>
      <c r="C13" s="5" t="n">
        <v>12359322</v>
      </c>
    </row>
    <row r="14">
      <c r="A14" s="4" t="inlineStr">
        <is>
          <t>Weighted Average Exercise Price, Outstanding ending balance</t>
        </is>
      </c>
      <c r="B14" s="9" t="n">
        <v>0.84</v>
      </c>
      <c r="C14" s="9" t="n">
        <v>0.83</v>
      </c>
    </row>
    <row r="15">
      <c r="A15" s="4" t="inlineStr">
        <is>
          <t>Options, Exercisable</t>
        </is>
      </c>
      <c r="B15" s="5" t="n">
        <v>7894163</v>
      </c>
      <c r="C15" s="4" t="inlineStr">
        <is>
          <t xml:space="preserve"> </t>
        </is>
      </c>
    </row>
    <row r="16">
      <c r="A16" s="4" t="inlineStr">
        <is>
          <t>Weighted Average Exercise Price, Exercisable</t>
        </is>
      </c>
      <c r="B16" s="9" t="n">
        <v>0.49</v>
      </c>
      <c r="C16" s="4" t="inlineStr">
        <is>
          <t xml:space="preserve"> </t>
        </is>
      </c>
    </row>
    <row r="17">
      <c r="A17" s="4" t="inlineStr">
        <is>
          <t>Share-Based Compensation Arrangement by Share-Based Payment Award, Options, Exercisable, Weighted Average Remaining Contractual Term</t>
        </is>
      </c>
      <c r="B17" s="4" t="inlineStr">
        <is>
          <t>8 months 4 days</t>
        </is>
      </c>
      <c r="C17" s="4" t="inlineStr">
        <is>
          <t xml:space="preserve"> </t>
        </is>
      </c>
    </row>
    <row r="18">
      <c r="A18" s="4" t="inlineStr">
        <is>
          <t>Options, Vested and expected to vest</t>
        </is>
      </c>
      <c r="B18" s="5" t="n">
        <v>10976360</v>
      </c>
      <c r="C18" s="4" t="inlineStr">
        <is>
          <t xml:space="preserve"> </t>
        </is>
      </c>
    </row>
    <row r="19">
      <c r="A19" s="4" t="inlineStr">
        <is>
          <t>Weighted Average Exercise Price, Vested and expected to vest</t>
        </is>
      </c>
      <c r="B19" s="9" t="n">
        <v>0.84</v>
      </c>
      <c r="C19" s="4" t="inlineStr">
        <is>
          <t xml:space="preserve"> </t>
        </is>
      </c>
    </row>
    <row r="20">
      <c r="A20" s="4" t="inlineStr">
        <is>
          <t>Share-Based Compensation Arrangement by Share-Based Payment Award, Options, Vested and Expected to Vest, Exercisable, Weighted Average Remaining Contractual Term</t>
        </is>
      </c>
      <c r="B20" s="4" t="inlineStr">
        <is>
          <t>9 months 7 days</t>
        </is>
      </c>
      <c r="C20" s="4" t="inlineStr">
        <is>
          <t xml:space="preserve"> </t>
        </is>
      </c>
    </row>
    <row r="21">
      <c r="A21" s="4" t="inlineStr">
        <is>
          <t>Employee Stock Option [Member]</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Options, Outstanding beginning balance</t>
        </is>
      </c>
      <c r="B23" s="5" t="n">
        <v>1889115</v>
      </c>
      <c r="C23" s="4" t="inlineStr">
        <is>
          <t xml:space="preserve"> </t>
        </is>
      </c>
    </row>
    <row r="24">
      <c r="A24" s="4" t="inlineStr">
        <is>
          <t>Weighted Average Exercise Price, Outstanding beginning balance</t>
        </is>
      </c>
      <c r="B24" s="9" t="n">
        <v>10.35</v>
      </c>
      <c r="C24" s="4" t="inlineStr">
        <is>
          <t xml:space="preserve"> </t>
        </is>
      </c>
    </row>
    <row r="25">
      <c r="A25" s="4" t="inlineStr">
        <is>
          <t>Weighted Average Remaining Contractual Term</t>
        </is>
      </c>
      <c r="B25" s="4" t="inlineStr">
        <is>
          <t>3 years 3 days</t>
        </is>
      </c>
      <c r="C25" s="4" t="inlineStr">
        <is>
          <t>3 years 4 months 9 days</t>
        </is>
      </c>
    </row>
    <row r="26">
      <c r="A26" s="4" t="inlineStr">
        <is>
          <t>Options, Granted</t>
        </is>
      </c>
      <c r="B26" s="5" t="n">
        <v>1751550</v>
      </c>
      <c r="C26" s="4" t="inlineStr">
        <is>
          <t xml:space="preserve"> </t>
        </is>
      </c>
    </row>
    <row r="27">
      <c r="A27" s="4" t="inlineStr">
        <is>
          <t>Weighted Average Exercise Price, Granted</t>
        </is>
      </c>
      <c r="B27" s="6" t="n">
        <v>10</v>
      </c>
      <c r="C27" s="4" t="inlineStr">
        <is>
          <t xml:space="preserve"> </t>
        </is>
      </c>
    </row>
    <row r="28">
      <c r="A28" s="4" t="inlineStr">
        <is>
          <t>Options, Exercised</t>
        </is>
      </c>
      <c r="B28" s="5" t="n">
        <v>0</v>
      </c>
      <c r="C28" s="4" t="inlineStr">
        <is>
          <t xml:space="preserve"> </t>
        </is>
      </c>
    </row>
    <row r="29">
      <c r="A29" s="4" t="inlineStr">
        <is>
          <t>Weighted Average Exercise Price, Exercised</t>
        </is>
      </c>
      <c r="B29" s="6" t="n">
        <v>0</v>
      </c>
      <c r="C29" s="4" t="inlineStr">
        <is>
          <t xml:space="preserve"> </t>
        </is>
      </c>
    </row>
    <row r="30">
      <c r="A30" s="4" t="inlineStr">
        <is>
          <t>Options, Cancelled or forfeited</t>
        </is>
      </c>
      <c r="B30" s="5" t="n">
        <v>-144805</v>
      </c>
      <c r="C30" s="4" t="inlineStr">
        <is>
          <t xml:space="preserve"> </t>
        </is>
      </c>
    </row>
    <row r="31">
      <c r="A31" s="4" t="inlineStr">
        <is>
          <t>Weighted Average Exercise Price, Cancelled or forfeited</t>
        </is>
      </c>
      <c r="B31" s="9" t="n">
        <v>9.779999999999999</v>
      </c>
      <c r="C31" s="4" t="inlineStr">
        <is>
          <t xml:space="preserve"> </t>
        </is>
      </c>
    </row>
    <row r="32">
      <c r="A32" s="4" t="inlineStr">
        <is>
          <t>Options, Outstanding ending balance</t>
        </is>
      </c>
      <c r="B32" s="5" t="n">
        <v>3495860</v>
      </c>
      <c r="C32" s="5" t="n">
        <v>1889115</v>
      </c>
    </row>
    <row r="33">
      <c r="A33" s="4" t="inlineStr">
        <is>
          <t>Weighted Average Exercise Price, Outstanding ending balance</t>
        </is>
      </c>
      <c r="B33" s="9" t="n">
        <v>10.2</v>
      </c>
      <c r="C33" s="9" t="n">
        <v>10.35</v>
      </c>
    </row>
    <row r="34">
      <c r="A34" s="4" t="inlineStr">
        <is>
          <t>Options, Exercisable</t>
        </is>
      </c>
      <c r="B34" s="5" t="n">
        <v>621543</v>
      </c>
      <c r="C34" s="4" t="inlineStr">
        <is>
          <t xml:space="preserve"> </t>
        </is>
      </c>
    </row>
    <row r="35">
      <c r="A35" s="4" t="inlineStr">
        <is>
          <t>Weighted Average Exercise Price, Exercisable</t>
        </is>
      </c>
      <c r="B35" s="6" t="n">
        <v>10</v>
      </c>
      <c r="C35" s="4" t="inlineStr">
        <is>
          <t xml:space="preserve"> </t>
        </is>
      </c>
    </row>
    <row r="36">
      <c r="A36" s="4" t="inlineStr">
        <is>
          <t>Share-Based Compensation Arrangement by Share-Based Payment Award, Options, Exercisable, Weighted Average Remaining Contractual Term</t>
        </is>
      </c>
      <c r="B36" s="4" t="inlineStr">
        <is>
          <t>2 years 3 months 10 days</t>
        </is>
      </c>
      <c r="C36" s="4" t="inlineStr">
        <is>
          <t xml:space="preserve"> </t>
        </is>
      </c>
    </row>
    <row r="37">
      <c r="A37" s="4" t="inlineStr">
        <is>
          <t>Options, Vested and expected to vest</t>
        </is>
      </c>
      <c r="B37" s="5" t="n">
        <v>3495860</v>
      </c>
      <c r="C37" s="4" t="inlineStr">
        <is>
          <t xml:space="preserve"> </t>
        </is>
      </c>
    </row>
    <row r="38">
      <c r="A38" s="4" t="inlineStr">
        <is>
          <t>Weighted Average Exercise Price, Vested and expected to vest</t>
        </is>
      </c>
      <c r="B38" s="9" t="n">
        <v>10.2</v>
      </c>
      <c r="C38" s="4" t="inlineStr">
        <is>
          <t xml:space="preserve"> </t>
        </is>
      </c>
    </row>
    <row r="39">
      <c r="A39" s="4" t="inlineStr">
        <is>
          <t>Share-Based Compensation Arrangement by Share-Based Payment Award, Options, Vested and Expected to Vest, Exercisable, Weighted Average Remaining Contractual Term</t>
        </is>
      </c>
      <c r="B39" s="4" t="inlineStr">
        <is>
          <t>3 years 3 days</t>
        </is>
      </c>
      <c r="C39" s="4" t="inlineStr">
        <is>
          <t xml:space="preserve"> </t>
        </is>
      </c>
    </row>
    <row r="40">
      <c r="A40" s="4" t="inlineStr">
        <is>
          <t>Two Thousand Twenty Equity Incentive Plan [Member]</t>
        </is>
      </c>
      <c r="B40" s="4" t="inlineStr">
        <is>
          <t xml:space="preserve"> </t>
        </is>
      </c>
      <c r="C40" s="4" t="inlineStr">
        <is>
          <t xml:space="preserve"> </t>
        </is>
      </c>
    </row>
    <row r="41">
      <c r="A41" s="3" t="inlineStr">
        <is>
          <t>Share-Based Compensation Arrangement by Share-Based Payment Award [Line Items]</t>
        </is>
      </c>
      <c r="B41" s="4" t="inlineStr">
        <is>
          <t xml:space="preserve"> </t>
        </is>
      </c>
      <c r="C41" s="4" t="inlineStr">
        <is>
          <t xml:space="preserve"> </t>
        </is>
      </c>
    </row>
    <row r="42">
      <c r="A42" s="4" t="inlineStr">
        <is>
          <t>Options, Granted</t>
        </is>
      </c>
      <c r="B42" s="5" t="n">
        <v>10800000</v>
      </c>
      <c r="C42" s="4" t="inlineStr">
        <is>
          <t xml:space="preserve"> </t>
        </is>
      </c>
    </row>
    <row r="43">
      <c r="A43" s="4" t="inlineStr">
        <is>
          <t>Two Thousand Twenty Equity Incentive Plan [Member] | Employee Stock Option [Member]</t>
        </is>
      </c>
      <c r="B43" s="4" t="inlineStr">
        <is>
          <t xml:space="preserve"> </t>
        </is>
      </c>
      <c r="C43" s="4" t="inlineStr">
        <is>
          <t xml:space="preserve"> </t>
        </is>
      </c>
    </row>
    <row r="44">
      <c r="A44" s="3" t="inlineStr">
        <is>
          <t>Share-Based Compensation Arrangement by Share-Based Payment Award [Line Items]</t>
        </is>
      </c>
      <c r="B44" s="4" t="inlineStr">
        <is>
          <t xml:space="preserve"> </t>
        </is>
      </c>
      <c r="C44" s="4" t="inlineStr">
        <is>
          <t xml:space="preserve"> </t>
        </is>
      </c>
    </row>
    <row r="45">
      <c r="A45" s="4" t="inlineStr">
        <is>
          <t>Options, Outstanding ending balance</t>
        </is>
      </c>
      <c r="B45" s="5" t="n">
        <v>3495860</v>
      </c>
      <c r="C45"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Unvested Option Activity (Details) - $ / shares</t>
        </is>
      </c>
      <c r="B1" s="2" t="inlineStr">
        <is>
          <t>9 Months Ended</t>
        </is>
      </c>
    </row>
    <row r="2">
      <c r="B2" s="2" t="inlineStr">
        <is>
          <t>Sep. 30, 2022</t>
        </is>
      </c>
      <c r="C2" s="2" t="inlineStr">
        <is>
          <t>Sep. 30, 2021</t>
        </is>
      </c>
    </row>
    <row r="3">
      <c r="A3" s="3" t="inlineStr">
        <is>
          <t>Share-Based Compensation Arrangement by Share-Based Payment Award [Line Items]</t>
        </is>
      </c>
      <c r="B3" s="4" t="inlineStr">
        <is>
          <t xml:space="preserve"> </t>
        </is>
      </c>
      <c r="C3" s="4" t="inlineStr">
        <is>
          <t xml:space="preserve"> </t>
        </is>
      </c>
    </row>
    <row r="4">
      <c r="A4" s="4" t="inlineStr">
        <is>
          <t>Number of Shares, Unvested beginning Balance</t>
        </is>
      </c>
      <c r="B4" s="5" t="n">
        <v>5188990</v>
      </c>
      <c r="C4" s="4" t="inlineStr">
        <is>
          <t xml:space="preserve"> </t>
        </is>
      </c>
    </row>
    <row r="5">
      <c r="A5" s="4" t="inlineStr">
        <is>
          <t>Weighted-Average Grant Date Fair Value, Unvested beginning Balance</t>
        </is>
      </c>
      <c r="B5" s="9" t="n">
        <v>0.64</v>
      </c>
      <c r="C5" s="4" t="inlineStr">
        <is>
          <t xml:space="preserve"> </t>
        </is>
      </c>
    </row>
    <row r="6">
      <c r="A6" s="4" t="inlineStr">
        <is>
          <t>Number of Shares, Granted</t>
        </is>
      </c>
      <c r="B6" s="5" t="n">
        <v>0</v>
      </c>
      <c r="C6" s="4" t="inlineStr">
        <is>
          <t xml:space="preserve"> </t>
        </is>
      </c>
    </row>
    <row r="7">
      <c r="A7" s="4" t="inlineStr">
        <is>
          <t>Weighted-Average Grant Date Fair Value, Granted</t>
        </is>
      </c>
      <c r="B7" s="6" t="n">
        <v>0</v>
      </c>
      <c r="C7" s="9" t="n">
        <v>4.15</v>
      </c>
    </row>
    <row r="8">
      <c r="A8" s="4" t="inlineStr">
        <is>
          <t>Number of Shares, Vested</t>
        </is>
      </c>
      <c r="B8" s="5" t="n">
        <v>-1361859</v>
      </c>
      <c r="C8" s="4" t="inlineStr">
        <is>
          <t xml:space="preserve"> </t>
        </is>
      </c>
    </row>
    <row r="9">
      <c r="A9" s="4" t="inlineStr">
        <is>
          <t>Weighted-Average Grant Date Fair Value, Vested</t>
        </is>
      </c>
      <c r="B9" s="9" t="n">
        <v>0.42</v>
      </c>
      <c r="C9" s="4" t="inlineStr">
        <is>
          <t xml:space="preserve"> </t>
        </is>
      </c>
    </row>
    <row r="10">
      <c r="A10" s="4" t="inlineStr">
        <is>
          <t>Number of Shares, Forfeited</t>
        </is>
      </c>
      <c r="B10" s="5" t="n">
        <v>-744934</v>
      </c>
      <c r="C10" s="4" t="inlineStr">
        <is>
          <t xml:space="preserve"> </t>
        </is>
      </c>
    </row>
    <row r="11">
      <c r="A11" s="4" t="inlineStr">
        <is>
          <t>Weighted-Average Grant Date Fair Value, Forfeited</t>
        </is>
      </c>
      <c r="B11" s="9" t="n">
        <v>0.52</v>
      </c>
      <c r="C11" s="4" t="inlineStr">
        <is>
          <t xml:space="preserve"> </t>
        </is>
      </c>
    </row>
    <row r="12">
      <c r="A12" s="4" t="inlineStr">
        <is>
          <t>Number of Shares, Unvested Ending Balance</t>
        </is>
      </c>
      <c r="B12" s="5" t="n">
        <v>3082197</v>
      </c>
      <c r="C12" s="4" t="inlineStr">
        <is>
          <t xml:space="preserve"> </t>
        </is>
      </c>
    </row>
    <row r="13">
      <c r="A13" s="4" t="inlineStr">
        <is>
          <t>Weighted-Average Grant Date Fair Value, Unvested Ending Balance</t>
        </is>
      </c>
      <c r="B13" s="9" t="n">
        <v>0.77</v>
      </c>
      <c r="C13" s="4" t="inlineStr">
        <is>
          <t xml:space="preserve"> </t>
        </is>
      </c>
    </row>
    <row r="14">
      <c r="A14" s="4" t="inlineStr">
        <is>
          <t>Employee Stock Option [Member]</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Number of Shares, Unvested beginning Balance</t>
        </is>
      </c>
      <c r="B16" s="5" t="n">
        <v>1803344</v>
      </c>
      <c r="C16" s="4" t="inlineStr">
        <is>
          <t xml:space="preserve"> </t>
        </is>
      </c>
    </row>
    <row r="17">
      <c r="A17" s="4" t="inlineStr">
        <is>
          <t>Weighted-Average Grant Date Fair Value, Unvested beginning Balance</t>
        </is>
      </c>
      <c r="B17" s="9" t="n">
        <v>4.41</v>
      </c>
      <c r="C17" s="4" t="inlineStr">
        <is>
          <t xml:space="preserve"> </t>
        </is>
      </c>
    </row>
    <row r="18">
      <c r="A18" s="4" t="inlineStr">
        <is>
          <t>Number of Shares, Granted</t>
        </is>
      </c>
      <c r="B18" s="5" t="n">
        <v>1751550</v>
      </c>
      <c r="C18" s="4" t="inlineStr">
        <is>
          <t xml:space="preserve"> </t>
        </is>
      </c>
    </row>
    <row r="19">
      <c r="A19" s="4" t="inlineStr">
        <is>
          <t>Weighted-Average Grant Date Fair Value, Granted</t>
        </is>
      </c>
      <c r="B19" s="9" t="n">
        <v>4.01</v>
      </c>
      <c r="C19" s="9" t="n">
        <v>4.14</v>
      </c>
    </row>
    <row r="20">
      <c r="A20" s="4" t="inlineStr">
        <is>
          <t>Number of Shares, Vested</t>
        </is>
      </c>
      <c r="B20" s="5" t="n">
        <v>-535772</v>
      </c>
      <c r="C20" s="4" t="inlineStr">
        <is>
          <t xml:space="preserve"> </t>
        </is>
      </c>
    </row>
    <row r="21">
      <c r="A21" s="4" t="inlineStr">
        <is>
          <t>Weighted-Average Grant Date Fair Value, Vested</t>
        </is>
      </c>
      <c r="B21" s="9" t="n">
        <v>4.31</v>
      </c>
      <c r="C21" s="4" t="inlineStr">
        <is>
          <t xml:space="preserve"> </t>
        </is>
      </c>
    </row>
    <row r="22">
      <c r="A22" s="4" t="inlineStr">
        <is>
          <t>Number of Shares, Forfeited</t>
        </is>
      </c>
      <c r="B22" s="5" t="n">
        <v>-144805</v>
      </c>
      <c r="C22" s="4" t="inlineStr">
        <is>
          <t xml:space="preserve"> </t>
        </is>
      </c>
    </row>
    <row r="23">
      <c r="A23" s="4" t="inlineStr">
        <is>
          <t>Weighted-Average Grant Date Fair Value, Forfeited</t>
        </is>
      </c>
      <c r="B23" s="9" t="n">
        <v>4.14</v>
      </c>
      <c r="C23" s="4" t="inlineStr">
        <is>
          <t xml:space="preserve"> </t>
        </is>
      </c>
    </row>
    <row r="24">
      <c r="A24" s="4" t="inlineStr">
        <is>
          <t>Number of Shares, Unvested Ending Balance</t>
        </is>
      </c>
      <c r="B24" s="5" t="n">
        <v>2874317</v>
      </c>
      <c r="C24" s="4" t="inlineStr">
        <is>
          <t xml:space="preserve"> </t>
        </is>
      </c>
    </row>
    <row r="25">
      <c r="A25" s="4" t="inlineStr">
        <is>
          <t>Weighted-Average Grant Date Fair Value, Unvested Ending Balance</t>
        </is>
      </c>
      <c r="B25" s="9" t="n">
        <v>4.2</v>
      </c>
      <c r="C25" s="4" t="inlineStr">
        <is>
          <t xml:space="preserve"> </t>
        </is>
      </c>
    </row>
    <row r="26">
      <c r="A26" s="4" t="inlineStr">
        <is>
          <t>Two Thousand Twenty Equity Incentive Plan [Member]</t>
        </is>
      </c>
      <c r="B26" s="4" t="inlineStr">
        <is>
          <t xml:space="preserve"> </t>
        </is>
      </c>
      <c r="C26" s="4" t="inlineStr">
        <is>
          <t xml:space="preserve"> </t>
        </is>
      </c>
    </row>
    <row r="27">
      <c r="A27" s="3" t="inlineStr">
        <is>
          <t>Share-Based Compensation Arrangement by Share-Based Payment Award [Line Items]</t>
        </is>
      </c>
      <c r="B27" s="4" t="inlineStr">
        <is>
          <t xml:space="preserve"> </t>
        </is>
      </c>
      <c r="C27" s="4" t="inlineStr">
        <is>
          <t xml:space="preserve"> </t>
        </is>
      </c>
    </row>
    <row r="28">
      <c r="A28" s="4" t="inlineStr">
        <is>
          <t>Number of Shares, Granted</t>
        </is>
      </c>
      <c r="B28" s="5" t="n">
        <v>10800000</v>
      </c>
      <c r="C28"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Unvested Restricted Stock Units Activity (Details) - $ / shares</t>
        </is>
      </c>
      <c r="B1" s="2" t="inlineStr">
        <is>
          <t>9 Months Ended</t>
        </is>
      </c>
    </row>
    <row r="2">
      <c r="B2" s="2" t="inlineStr">
        <is>
          <t>Sep. 30, 2022</t>
        </is>
      </c>
      <c r="C2" s="2" t="inlineStr">
        <is>
          <t>Sep. 30, 2021</t>
        </is>
      </c>
    </row>
    <row r="3">
      <c r="A3" s="3" t="inlineStr">
        <is>
          <t>Share-Based Compensation Arrangement by Share-Based Payment Award [Line Items]</t>
        </is>
      </c>
      <c r="B3" s="4" t="inlineStr">
        <is>
          <t xml:space="preserve"> </t>
        </is>
      </c>
      <c r="C3" s="4" t="inlineStr">
        <is>
          <t xml:space="preserve"> </t>
        </is>
      </c>
    </row>
    <row r="4">
      <c r="A4" s="4" t="inlineStr">
        <is>
          <t>Number of Shares, Unvested beginning Balance</t>
        </is>
      </c>
      <c r="B4" s="5" t="n">
        <v>5188990</v>
      </c>
      <c r="C4" s="4" t="inlineStr">
        <is>
          <t xml:space="preserve"> </t>
        </is>
      </c>
    </row>
    <row r="5">
      <c r="A5" s="4" t="inlineStr">
        <is>
          <t>Weighted-Average Grant Date Fair Value, Unvested beginning Balance</t>
        </is>
      </c>
      <c r="B5" s="9" t="n">
        <v>0.64</v>
      </c>
      <c r="C5" s="4" t="inlineStr">
        <is>
          <t xml:space="preserve"> </t>
        </is>
      </c>
    </row>
    <row r="6">
      <c r="A6" s="4" t="inlineStr">
        <is>
          <t>Number of Shares, Granted</t>
        </is>
      </c>
      <c r="B6" s="5" t="n">
        <v>0</v>
      </c>
      <c r="C6" s="4" t="inlineStr">
        <is>
          <t xml:space="preserve"> </t>
        </is>
      </c>
    </row>
    <row r="7">
      <c r="A7" s="4" t="inlineStr">
        <is>
          <t>Weighted-Average Grant Date Fair Value, Granted</t>
        </is>
      </c>
      <c r="B7" s="6" t="n">
        <v>0</v>
      </c>
      <c r="C7" s="9" t="n">
        <v>4.15</v>
      </c>
    </row>
    <row r="8">
      <c r="A8" s="4" t="inlineStr">
        <is>
          <t>Number of Shares, Vested</t>
        </is>
      </c>
      <c r="B8" s="5" t="n">
        <v>-1361859</v>
      </c>
      <c r="C8" s="4" t="inlineStr">
        <is>
          <t xml:space="preserve"> </t>
        </is>
      </c>
    </row>
    <row r="9">
      <c r="A9" s="4" t="inlineStr">
        <is>
          <t>Weighted-Average Grant Date Fair Value, Vested</t>
        </is>
      </c>
      <c r="B9" s="9" t="n">
        <v>0.42</v>
      </c>
      <c r="C9" s="4" t="inlineStr">
        <is>
          <t xml:space="preserve"> </t>
        </is>
      </c>
    </row>
    <row r="10">
      <c r="A10" s="4" t="inlineStr">
        <is>
          <t>Number of Shares, Forfeited</t>
        </is>
      </c>
      <c r="B10" s="5" t="n">
        <v>-744934</v>
      </c>
      <c r="C10" s="4" t="inlineStr">
        <is>
          <t xml:space="preserve"> </t>
        </is>
      </c>
    </row>
    <row r="11">
      <c r="A11" s="4" t="inlineStr">
        <is>
          <t>Weighted-Average Grant Date Fair Value, Forfeited</t>
        </is>
      </c>
      <c r="B11" s="9" t="n">
        <v>0.52</v>
      </c>
      <c r="C11" s="4" t="inlineStr">
        <is>
          <t xml:space="preserve"> </t>
        </is>
      </c>
    </row>
    <row r="12">
      <c r="A12" s="4" t="inlineStr">
        <is>
          <t>Number of Shares, Unvested Ending Balance</t>
        </is>
      </c>
      <c r="B12" s="5" t="n">
        <v>3082197</v>
      </c>
      <c r="C12" s="4" t="inlineStr">
        <is>
          <t xml:space="preserve"> </t>
        </is>
      </c>
    </row>
    <row r="13">
      <c r="A13" s="4" t="inlineStr">
        <is>
          <t>Weighted-Average Grant Date Fair Value, Unvested Ending Balance</t>
        </is>
      </c>
      <c r="B13" s="9" t="n">
        <v>0.77</v>
      </c>
      <c r="C13" s="4" t="inlineStr">
        <is>
          <t xml:space="preserve"> </t>
        </is>
      </c>
    </row>
    <row r="14">
      <c r="A14" s="4" t="inlineStr">
        <is>
          <t>Restricted Stock Units (RSUs) [Member]</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Number of Shares, Unvested beginning Balance</t>
        </is>
      </c>
      <c r="B16" s="5" t="n">
        <v>1686031</v>
      </c>
      <c r="C16" s="4" t="inlineStr">
        <is>
          <t xml:space="preserve"> </t>
        </is>
      </c>
    </row>
    <row r="17">
      <c r="A17" s="4" t="inlineStr">
        <is>
          <t>Weighted-Average Grant Date Fair Value, Unvested beginning Balance</t>
        </is>
      </c>
      <c r="B17" s="9" t="n">
        <v>10.14</v>
      </c>
      <c r="C17" s="4" t="inlineStr">
        <is>
          <t xml:space="preserve"> </t>
        </is>
      </c>
    </row>
    <row r="18">
      <c r="A18" s="4" t="inlineStr">
        <is>
          <t>Number of Shares, Granted</t>
        </is>
      </c>
      <c r="B18" s="5" t="n">
        <v>1885586</v>
      </c>
      <c r="C18" s="4" t="inlineStr">
        <is>
          <t xml:space="preserve"> </t>
        </is>
      </c>
    </row>
    <row r="19">
      <c r="A19" s="4" t="inlineStr">
        <is>
          <t>Weighted-Average Grant Date Fair Value, Granted</t>
        </is>
      </c>
      <c r="B19" s="9" t="n">
        <v>9.84</v>
      </c>
      <c r="C19" s="4" t="inlineStr">
        <is>
          <t xml:space="preserve"> </t>
        </is>
      </c>
    </row>
    <row r="20">
      <c r="A20" s="4" t="inlineStr">
        <is>
          <t>Number of Shares, Vested</t>
        </is>
      </c>
      <c r="B20" s="5" t="n">
        <v>-335835</v>
      </c>
      <c r="C20" s="4" t="inlineStr">
        <is>
          <t xml:space="preserve"> </t>
        </is>
      </c>
    </row>
    <row r="21">
      <c r="A21" s="4" t="inlineStr">
        <is>
          <t>Weighted-Average Grant Date Fair Value, Vested</t>
        </is>
      </c>
      <c r="B21" s="9" t="n">
        <v>10.15</v>
      </c>
      <c r="C21" s="4" t="inlineStr">
        <is>
          <t xml:space="preserve"> </t>
        </is>
      </c>
    </row>
    <row r="22">
      <c r="A22" s="4" t="inlineStr">
        <is>
          <t>Number of Shares, Forfeited</t>
        </is>
      </c>
      <c r="B22" s="5" t="n">
        <v>-75500</v>
      </c>
      <c r="C22" s="4" t="inlineStr">
        <is>
          <t xml:space="preserve"> </t>
        </is>
      </c>
    </row>
    <row r="23">
      <c r="A23" s="4" t="inlineStr">
        <is>
          <t>Weighted-Average Grant Date Fair Value, Forfeited</t>
        </is>
      </c>
      <c r="B23" s="9" t="n">
        <v>9.27</v>
      </c>
      <c r="C23" s="4" t="inlineStr">
        <is>
          <t xml:space="preserve"> </t>
        </is>
      </c>
    </row>
    <row r="24">
      <c r="A24" s="4" t="inlineStr">
        <is>
          <t>Number of Shares, Unvested Ending Balance</t>
        </is>
      </c>
      <c r="B24" s="5" t="n">
        <v>3160282</v>
      </c>
      <c r="C24" s="4" t="inlineStr">
        <is>
          <t xml:space="preserve"> </t>
        </is>
      </c>
    </row>
    <row r="25">
      <c r="A25" s="4" t="inlineStr">
        <is>
          <t>Weighted-Average Grant Date Fair Value, Unvested Ending Balance</t>
        </is>
      </c>
      <c r="B25" s="9" t="n">
        <v>9.98</v>
      </c>
      <c r="C25"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22" customWidth="1" min="5" max="5"/>
  </cols>
  <sheetData>
    <row r="1">
      <c r="A1" s="1" t="inlineStr">
        <is>
          <t>Nano Sale - (Details Narrative) € in Millions, $ in Millions</t>
        </is>
      </c>
      <c r="D1" s="2" t="inlineStr">
        <is>
          <t>9 Months Ended</t>
        </is>
      </c>
    </row>
    <row r="2">
      <c r="B2" s="2" t="inlineStr">
        <is>
          <t>Jul. 02, 2022 EUR (€)</t>
        </is>
      </c>
      <c r="C2" s="2" t="inlineStr">
        <is>
          <t>Jul. 02, 2022 USD ($)</t>
        </is>
      </c>
      <c r="D2" s="2" t="inlineStr">
        <is>
          <t>Sep. 30, 2022 USD ($)</t>
        </is>
      </c>
      <c r="E2" s="2" t="inlineStr">
        <is>
          <t>Sep. 06, 2022 USD ($)</t>
        </is>
      </c>
    </row>
    <row r="3">
      <c r="A3" s="3" t="inlineStr">
        <is>
          <t>Noncontrolling Interest [Abstract]</t>
        </is>
      </c>
      <c r="B3" s="4" t="inlineStr">
        <is>
          <t xml:space="preserve"> </t>
        </is>
      </c>
      <c r="C3" s="4" t="inlineStr">
        <is>
          <t xml:space="preserve"> </t>
        </is>
      </c>
      <c r="D3" s="4" t="inlineStr">
        <is>
          <t xml:space="preserve"> </t>
        </is>
      </c>
      <c r="E3" s="4" t="inlineStr">
        <is>
          <t xml:space="preserve"> </t>
        </is>
      </c>
    </row>
    <row r="4">
      <c r="A4" s="4" t="inlineStr">
        <is>
          <t>Percentage of ownership interest in subsidiary sold</t>
        </is>
      </c>
      <c r="B4" s="10" t="n">
        <v>0.51</v>
      </c>
      <c r="C4" s="10" t="n">
        <v>0.51</v>
      </c>
      <c r="D4" s="4" t="inlineStr">
        <is>
          <t xml:space="preserve"> </t>
        </is>
      </c>
      <c r="E4" s="4" t="inlineStr">
        <is>
          <t xml:space="preserve"> </t>
        </is>
      </c>
    </row>
    <row r="5">
      <c r="A5" s="4" t="inlineStr">
        <is>
          <t>Purchase price of ownership interest in subsidiary | €</t>
        </is>
      </c>
      <c r="B5" s="13" t="n">
        <v>65</v>
      </c>
      <c r="C5" s="4" t="inlineStr">
        <is>
          <t xml:space="preserve"> </t>
        </is>
      </c>
      <c r="D5" s="4" t="inlineStr">
        <is>
          <t xml:space="preserve"> </t>
        </is>
      </c>
      <c r="E5" s="4" t="inlineStr">
        <is>
          <t xml:space="preserve"> </t>
        </is>
      </c>
    </row>
    <row r="6">
      <c r="A6" s="4" t="inlineStr">
        <is>
          <t>Consideration received on sale of ownership interest in subsidiary</t>
        </is>
      </c>
      <c r="B6" s="4" t="inlineStr">
        <is>
          <t xml:space="preserve"> </t>
        </is>
      </c>
      <c r="C6" s="7" t="n">
        <v>26.7</v>
      </c>
      <c r="D6" s="4" t="inlineStr">
        <is>
          <t xml:space="preserve"> </t>
        </is>
      </c>
      <c r="E6" s="4" t="inlineStr">
        <is>
          <t xml:space="preserve"> </t>
        </is>
      </c>
    </row>
    <row r="7">
      <c r="A7" s="4" t="inlineStr">
        <is>
          <t>Carrying value of assets</t>
        </is>
      </c>
      <c r="B7" s="4" t="inlineStr">
        <is>
          <t xml:space="preserve"> </t>
        </is>
      </c>
      <c r="C7" s="4" t="inlineStr">
        <is>
          <t xml:space="preserve"> </t>
        </is>
      </c>
      <c r="D7" s="4" t="inlineStr">
        <is>
          <t xml:space="preserve"> </t>
        </is>
      </c>
      <c r="E7" s="7" t="n">
        <v>17.6</v>
      </c>
    </row>
    <row r="8">
      <c r="A8" s="4" t="inlineStr">
        <is>
          <t>Carrying value of liablities</t>
        </is>
      </c>
      <c r="B8" s="4" t="inlineStr">
        <is>
          <t xml:space="preserve"> </t>
        </is>
      </c>
      <c r="C8" s="4" t="inlineStr">
        <is>
          <t xml:space="preserve"> </t>
        </is>
      </c>
      <c r="D8" s="4" t="inlineStr">
        <is>
          <t xml:space="preserve"> </t>
        </is>
      </c>
      <c r="E8" s="14" t="n">
        <v>15.1</v>
      </c>
    </row>
    <row r="9">
      <c r="A9" s="4" t="inlineStr">
        <is>
          <t>Noncontrolling interest</t>
        </is>
      </c>
      <c r="B9" s="4" t="inlineStr">
        <is>
          <t xml:space="preserve"> </t>
        </is>
      </c>
      <c r="C9" s="4" t="inlineStr">
        <is>
          <t xml:space="preserve"> </t>
        </is>
      </c>
      <c r="D9" s="4" t="inlineStr">
        <is>
          <t xml:space="preserve"> </t>
        </is>
      </c>
      <c r="E9" s="7" t="n">
        <v>1.3</v>
      </c>
    </row>
    <row r="10">
      <c r="A10" s="4" t="inlineStr">
        <is>
          <t>Net gain recognized</t>
        </is>
      </c>
      <c r="B10" s="4" t="inlineStr">
        <is>
          <t xml:space="preserve"> </t>
        </is>
      </c>
      <c r="C10" s="4" t="inlineStr">
        <is>
          <t xml:space="preserve"> </t>
        </is>
      </c>
      <c r="D10" s="7" t="n">
        <v>24.6</v>
      </c>
      <c r="E10" s="4" t="inlineStr">
        <is>
          <t xml:space="preserve"> </t>
        </is>
      </c>
    </row>
    <row r="11">
      <c r="A11" s="4" t="inlineStr">
        <is>
          <t>Reclassification of accumulated translation adjustments</t>
        </is>
      </c>
      <c r="B11" s="4" t="inlineStr">
        <is>
          <t xml:space="preserve"> </t>
        </is>
      </c>
      <c r="C11" s="4" t="inlineStr">
        <is>
          <t xml:space="preserve"> </t>
        </is>
      </c>
      <c r="D11" s="7" t="n">
        <v>-0.7</v>
      </c>
      <c r="E11"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80" customWidth="1" min="1" max="1"/>
    <col width="13" customWidth="1" min="2" max="2"/>
    <col width="30" customWidth="1" min="3" max="3"/>
    <col width="30" customWidth="1" min="4" max="4"/>
    <col width="30" customWidth="1" min="5" max="5"/>
    <col width="36" customWidth="1" min="6" max="6"/>
    <col width="41" customWidth="1" min="7" max="7"/>
    <col width="46" customWidth="1" min="8" max="8"/>
    <col width="29" customWidth="1" min="9" max="9"/>
    <col width="33" customWidth="1" min="10" max="10"/>
  </cols>
  <sheetData>
    <row r="1">
      <c r="A1" s="1" t="inlineStr">
        <is>
          <t>Condensed Consolidated Statements of Stockholders' Equity (Unaudited) - USD ($) $ in Thousands</t>
        </is>
      </c>
      <c r="B1" s="2" t="inlineStr">
        <is>
          <t>Total</t>
        </is>
      </c>
      <c r="C1" s="2" t="inlineStr">
        <is>
          <t>Class A Common Stock [Member]</t>
        </is>
      </c>
      <c r="D1" s="2" t="inlineStr">
        <is>
          <t>Class B Common Stock [Member]</t>
        </is>
      </c>
      <c r="E1" s="2" t="inlineStr">
        <is>
          <t>Class C Common Stock [Member]</t>
        </is>
      </c>
      <c r="F1" s="2" t="inlineStr">
        <is>
          <t>Additional Paid-in Capital [Member]</t>
        </is>
      </c>
      <c r="G1" s="2" t="inlineStr">
        <is>
          <t>Common Equity (Pre-Combination) [Member]</t>
        </is>
      </c>
      <c r="H1" s="2" t="inlineStr">
        <is>
          <t>Accumulated Other Comprehensive Loss [Member]</t>
        </is>
      </c>
      <c r="I1" s="2" t="inlineStr">
        <is>
          <t>Accumulated Deficit [Member]</t>
        </is>
      </c>
      <c r="J1" s="2" t="inlineStr">
        <is>
          <t>Noncontrolling Interest [Member]</t>
        </is>
      </c>
    </row>
    <row r="2">
      <c r="A2" s="4" t="inlineStr">
        <is>
          <t>Beginning balance, value at Dec. 31, 2020</t>
        </is>
      </c>
      <c r="B2" s="6" t="n">
        <v>79987</v>
      </c>
      <c r="C2" s="4" t="inlineStr">
        <is>
          <t xml:space="preserve"> </t>
        </is>
      </c>
      <c r="D2" s="4" t="inlineStr">
        <is>
          <t xml:space="preserve"> </t>
        </is>
      </c>
      <c r="E2" s="4" t="inlineStr">
        <is>
          <t xml:space="preserve"> </t>
        </is>
      </c>
      <c r="F2" s="4" t="inlineStr">
        <is>
          <t xml:space="preserve"> </t>
        </is>
      </c>
      <c r="G2" s="6" t="n">
        <v>117573</v>
      </c>
      <c r="H2" s="6" t="n">
        <v>-168</v>
      </c>
      <c r="I2" s="6" t="n">
        <v>-39908</v>
      </c>
      <c r="J2" s="6" t="n">
        <v>2490</v>
      </c>
    </row>
    <row r="3">
      <c r="A3" s="4" t="inlineStr">
        <is>
          <t>Beginning balance, shares at Dec. 31, 2020</t>
        </is>
      </c>
      <c r="B3" s="4" t="inlineStr">
        <is>
          <t xml:space="preserve"> </t>
        </is>
      </c>
      <c r="C3" s="4" t="inlineStr">
        <is>
          <t xml:space="preserve"> </t>
        </is>
      </c>
      <c r="D3" s="4" t="inlineStr">
        <is>
          <t xml:space="preserve"> </t>
        </is>
      </c>
      <c r="E3" s="4" t="inlineStr">
        <is>
          <t xml:space="preserve"> </t>
        </is>
      </c>
      <c r="F3" s="4" t="inlineStr">
        <is>
          <t xml:space="preserve"> </t>
        </is>
      </c>
      <c r="G3" s="5" t="n">
        <v>129800000</v>
      </c>
      <c r="H3" s="4" t="inlineStr">
        <is>
          <t xml:space="preserve"> </t>
        </is>
      </c>
      <c r="I3" s="4" t="inlineStr">
        <is>
          <t xml:space="preserve"> </t>
        </is>
      </c>
      <c r="J3" s="4" t="inlineStr">
        <is>
          <t xml:space="preserve"> </t>
        </is>
      </c>
    </row>
    <row r="4">
      <c r="A4" s="4" t="inlineStr">
        <is>
          <t>Stock-based compensation pre Business Combination</t>
        </is>
      </c>
      <c r="B4" s="5" t="n">
        <v>370</v>
      </c>
      <c r="C4" s="4" t="inlineStr">
        <is>
          <t xml:space="preserve"> </t>
        </is>
      </c>
      <c r="D4" s="4" t="inlineStr">
        <is>
          <t xml:space="preserve"> </t>
        </is>
      </c>
      <c r="E4" s="4" t="inlineStr">
        <is>
          <t xml:space="preserve"> </t>
        </is>
      </c>
      <c r="F4" s="4" t="inlineStr">
        <is>
          <t xml:space="preserve"> </t>
        </is>
      </c>
      <c r="G4" s="6" t="n">
        <v>370</v>
      </c>
      <c r="H4" s="4" t="inlineStr">
        <is>
          <t xml:space="preserve"> </t>
        </is>
      </c>
      <c r="I4" s="4" t="inlineStr">
        <is>
          <t xml:space="preserve"> </t>
        </is>
      </c>
      <c r="J4" s="4" t="inlineStr">
        <is>
          <t xml:space="preserve"> </t>
        </is>
      </c>
    </row>
    <row r="5">
      <c r="A5" s="4" t="inlineStr">
        <is>
          <t>Recapitalization transaction, net of transaction costs of $45.7 million, shares</t>
        </is>
      </c>
      <c r="B5" s="4" t="inlineStr">
        <is>
          <t xml:space="preserve"> </t>
        </is>
      </c>
      <c r="C5" s="5" t="n">
        <v>51729704</v>
      </c>
      <c r="D5" s="5" t="n">
        <v>51636922</v>
      </c>
      <c r="E5" s="5" t="n">
        <v>78163078</v>
      </c>
      <c r="F5" s="4" t="inlineStr">
        <is>
          <t xml:space="preserve"> </t>
        </is>
      </c>
      <c r="G5" s="5" t="n">
        <v>-129800000</v>
      </c>
      <c r="H5" s="4" t="inlineStr">
        <is>
          <t xml:space="preserve"> </t>
        </is>
      </c>
      <c r="I5" s="4" t="inlineStr">
        <is>
          <t xml:space="preserve"> </t>
        </is>
      </c>
      <c r="J5" s="4" t="inlineStr">
        <is>
          <t xml:space="preserve"> </t>
        </is>
      </c>
    </row>
    <row r="6">
      <c r="A6" s="4" t="inlineStr">
        <is>
          <t>Recapitalization transaction, net of transaction costs of $45.7 million, values</t>
        </is>
      </c>
      <c r="B6" s="5" t="n">
        <v>342120</v>
      </c>
      <c r="C6" s="6" t="n">
        <v>5</v>
      </c>
      <c r="D6" s="6" t="n">
        <v>5</v>
      </c>
      <c r="E6" s="6" t="n">
        <v>8</v>
      </c>
      <c r="F6" s="6" t="n">
        <v>168234</v>
      </c>
      <c r="G6" s="6" t="n">
        <v>-117943</v>
      </c>
      <c r="H6" s="4" t="inlineStr">
        <is>
          <t xml:space="preserve"> </t>
        </is>
      </c>
      <c r="I6" s="4" t="inlineStr">
        <is>
          <t xml:space="preserve"> </t>
        </is>
      </c>
      <c r="J6" s="5" t="n">
        <v>291811</v>
      </c>
    </row>
    <row r="7">
      <c r="A7" s="4" t="inlineStr">
        <is>
          <t>Adjustment to noncontrolling interest upon issuance of incentive units at AST LLC</t>
        </is>
      </c>
      <c r="B7" s="4" t="inlineStr">
        <is>
          <t xml:space="preserve"> </t>
        </is>
      </c>
      <c r="C7" s="4" t="inlineStr">
        <is>
          <t xml:space="preserve"> </t>
        </is>
      </c>
      <c r="D7" s="4" t="inlineStr">
        <is>
          <t xml:space="preserve"> </t>
        </is>
      </c>
      <c r="E7" s="4" t="inlineStr">
        <is>
          <t xml:space="preserve"> </t>
        </is>
      </c>
      <c r="F7" s="5" t="n">
        <v>63</v>
      </c>
      <c r="G7" s="4" t="inlineStr">
        <is>
          <t xml:space="preserve"> </t>
        </is>
      </c>
      <c r="H7" s="4" t="inlineStr">
        <is>
          <t xml:space="preserve"> </t>
        </is>
      </c>
      <c r="I7" s="4" t="inlineStr">
        <is>
          <t xml:space="preserve"> </t>
        </is>
      </c>
      <c r="J7" s="5" t="n">
        <v>-63</v>
      </c>
    </row>
    <row r="8">
      <c r="A8" s="4" t="inlineStr">
        <is>
          <t>Stock-based compensation post business combination</t>
        </is>
      </c>
      <c r="B8" s="5" t="n">
        <v>1563</v>
      </c>
      <c r="C8" s="4" t="inlineStr">
        <is>
          <t xml:space="preserve"> </t>
        </is>
      </c>
      <c r="D8" s="4" t="inlineStr">
        <is>
          <t xml:space="preserve"> </t>
        </is>
      </c>
      <c r="E8" s="4" t="inlineStr">
        <is>
          <t xml:space="preserve"> </t>
        </is>
      </c>
      <c r="F8" s="5" t="n">
        <v>1088</v>
      </c>
      <c r="G8" s="4" t="inlineStr">
        <is>
          <t xml:space="preserve"> </t>
        </is>
      </c>
      <c r="H8" s="4" t="inlineStr">
        <is>
          <t xml:space="preserve"> </t>
        </is>
      </c>
      <c r="I8" s="4" t="inlineStr">
        <is>
          <t xml:space="preserve"> </t>
        </is>
      </c>
      <c r="J8" s="5" t="n">
        <v>475</v>
      </c>
    </row>
    <row r="9">
      <c r="A9" s="4" t="inlineStr">
        <is>
          <t>Foreign currency translation adjustments</t>
        </is>
      </c>
      <c r="B9" s="5" t="n">
        <v>-494</v>
      </c>
      <c r="C9" s="4" t="inlineStr">
        <is>
          <t xml:space="preserve"> </t>
        </is>
      </c>
      <c r="D9" s="4" t="inlineStr">
        <is>
          <t xml:space="preserve"> </t>
        </is>
      </c>
      <c r="E9" s="4" t="inlineStr">
        <is>
          <t xml:space="preserve"> </t>
        </is>
      </c>
      <c r="F9" s="4" t="inlineStr">
        <is>
          <t xml:space="preserve"> </t>
        </is>
      </c>
      <c r="G9" s="4" t="inlineStr">
        <is>
          <t xml:space="preserve"> </t>
        </is>
      </c>
      <c r="H9" s="5" t="n">
        <v>-226</v>
      </c>
      <c r="I9" s="4" t="inlineStr">
        <is>
          <t xml:space="preserve"> </t>
        </is>
      </c>
      <c r="J9" s="5" t="n">
        <v>-268</v>
      </c>
    </row>
    <row r="10">
      <c r="A10" s="4" t="inlineStr">
        <is>
          <t>Net loss</t>
        </is>
      </c>
      <c r="B10" s="5" t="n">
        <v>-6045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27443</v>
      </c>
      <c r="J10" s="5" t="n">
        <v>-33015</v>
      </c>
    </row>
    <row r="11">
      <c r="A11" s="4" t="inlineStr">
        <is>
          <t>Ending balance, value at Sep. 30, 2021</t>
        </is>
      </c>
      <c r="B11" s="5" t="n">
        <v>363088</v>
      </c>
      <c r="C11" s="6" t="n">
        <v>5</v>
      </c>
      <c r="D11" s="6" t="n">
        <v>5</v>
      </c>
      <c r="E11" s="6" t="n">
        <v>8</v>
      </c>
      <c r="F11" s="5" t="n">
        <v>169385</v>
      </c>
      <c r="G11" s="4" t="inlineStr">
        <is>
          <t xml:space="preserve"> </t>
        </is>
      </c>
      <c r="H11" s="5" t="n">
        <v>-394</v>
      </c>
      <c r="I11" s="5" t="n">
        <v>-67351</v>
      </c>
      <c r="J11" s="5" t="n">
        <v>261430</v>
      </c>
    </row>
    <row r="12">
      <c r="A12" s="4" t="inlineStr">
        <is>
          <t>Ending balance, shares at Sep. 30, 2021</t>
        </is>
      </c>
      <c r="B12" s="4" t="inlineStr">
        <is>
          <t xml:space="preserve"> </t>
        </is>
      </c>
      <c r="C12" s="5" t="n">
        <v>51729704</v>
      </c>
      <c r="D12" s="5" t="n">
        <v>51636922</v>
      </c>
      <c r="E12" s="5" t="n">
        <v>78163078</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Beginning balance, value at Jun. 30, 2021</t>
        </is>
      </c>
      <c r="B13" s="5" t="n">
        <v>345197</v>
      </c>
      <c r="C13" s="6" t="n">
        <v>5</v>
      </c>
      <c r="D13" s="6" t="n">
        <v>5</v>
      </c>
      <c r="E13" s="6" t="n">
        <v>8</v>
      </c>
      <c r="F13" s="5" t="n">
        <v>168297</v>
      </c>
      <c r="G13" s="4" t="inlineStr">
        <is>
          <t xml:space="preserve"> </t>
        </is>
      </c>
      <c r="H13" s="5" t="n">
        <v>-373</v>
      </c>
      <c r="I13" s="5" t="n">
        <v>-71466</v>
      </c>
      <c r="J13" s="5" t="n">
        <v>248721</v>
      </c>
    </row>
    <row r="14">
      <c r="A14" s="4" t="inlineStr">
        <is>
          <t>Beginning balance, shares at Jun. 30, 2021</t>
        </is>
      </c>
      <c r="B14" s="4" t="inlineStr">
        <is>
          <t xml:space="preserve"> </t>
        </is>
      </c>
      <c r="C14" s="5" t="n">
        <v>51729704</v>
      </c>
      <c r="D14" s="5" t="n">
        <v>51636922</v>
      </c>
      <c r="E14" s="5" t="n">
        <v>78163078</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tock-based compensation</t>
        </is>
      </c>
      <c r="B15" s="5" t="n">
        <v>1307</v>
      </c>
      <c r="C15" s="4" t="inlineStr">
        <is>
          <t xml:space="preserve"> </t>
        </is>
      </c>
      <c r="D15" s="4" t="inlineStr">
        <is>
          <t xml:space="preserve"> </t>
        </is>
      </c>
      <c r="E15" s="4" t="inlineStr">
        <is>
          <t xml:space="preserve"> </t>
        </is>
      </c>
      <c r="F15" s="5" t="n">
        <v>1088</v>
      </c>
      <c r="G15" s="4" t="inlineStr">
        <is>
          <t xml:space="preserve"> </t>
        </is>
      </c>
      <c r="H15" s="4" t="inlineStr">
        <is>
          <t xml:space="preserve"> </t>
        </is>
      </c>
      <c r="I15" s="4" t="inlineStr">
        <is>
          <t xml:space="preserve"> </t>
        </is>
      </c>
      <c r="J15" s="5" t="n">
        <v>219</v>
      </c>
    </row>
    <row r="16">
      <c r="A16" s="4" t="inlineStr">
        <is>
          <t>Foreign currency translation adjustments</t>
        </is>
      </c>
      <c r="B16" s="5" t="n">
        <v>-220</v>
      </c>
      <c r="C16" s="4" t="inlineStr">
        <is>
          <t xml:space="preserve"> </t>
        </is>
      </c>
      <c r="D16" s="4" t="inlineStr">
        <is>
          <t xml:space="preserve"> </t>
        </is>
      </c>
      <c r="E16" s="4" t="inlineStr">
        <is>
          <t xml:space="preserve"> </t>
        </is>
      </c>
      <c r="F16" s="4" t="inlineStr">
        <is>
          <t xml:space="preserve"> </t>
        </is>
      </c>
      <c r="G16" s="4" t="inlineStr">
        <is>
          <t xml:space="preserve"> </t>
        </is>
      </c>
      <c r="H16" s="5" t="n">
        <v>-21</v>
      </c>
      <c r="I16" s="4" t="inlineStr">
        <is>
          <t xml:space="preserve"> </t>
        </is>
      </c>
      <c r="J16" s="5" t="n">
        <v>-199</v>
      </c>
    </row>
    <row r="17">
      <c r="A17" s="4" t="inlineStr">
        <is>
          <t>Net loss</t>
        </is>
      </c>
      <c r="B17" s="5" t="n">
        <v>1680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4115</v>
      </c>
      <c r="J17" s="5" t="n">
        <v>12689</v>
      </c>
    </row>
    <row r="18">
      <c r="A18" s="4" t="inlineStr">
        <is>
          <t>Ending balance, value at Sep. 30, 2021</t>
        </is>
      </c>
      <c r="B18" s="5" t="n">
        <v>363088</v>
      </c>
      <c r="C18" s="6" t="n">
        <v>5</v>
      </c>
      <c r="D18" s="6" t="n">
        <v>5</v>
      </c>
      <c r="E18" s="6" t="n">
        <v>8</v>
      </c>
      <c r="F18" s="5" t="n">
        <v>169385</v>
      </c>
      <c r="G18" s="4" t="inlineStr">
        <is>
          <t xml:space="preserve"> </t>
        </is>
      </c>
      <c r="H18" s="5" t="n">
        <v>-394</v>
      </c>
      <c r="I18" s="5" t="n">
        <v>-67351</v>
      </c>
      <c r="J18" s="5" t="n">
        <v>261430</v>
      </c>
    </row>
    <row r="19">
      <c r="A19" s="4" t="inlineStr">
        <is>
          <t>Ending balance, shares at Sep. 30, 2021</t>
        </is>
      </c>
      <c r="B19" s="4" t="inlineStr">
        <is>
          <t xml:space="preserve"> </t>
        </is>
      </c>
      <c r="C19" s="5" t="n">
        <v>51729704</v>
      </c>
      <c r="D19" s="5" t="n">
        <v>51636922</v>
      </c>
      <c r="E19" s="5" t="n">
        <v>78163078</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Beginning balance, value at Dec. 31, 2021</t>
        </is>
      </c>
      <c r="B20" s="5" t="n">
        <v>351972</v>
      </c>
      <c r="C20" s="6" t="n">
        <v>5</v>
      </c>
      <c r="D20" s="6" t="n">
        <v>5</v>
      </c>
      <c r="E20" s="6" t="n">
        <v>8</v>
      </c>
      <c r="F20" s="5" t="n">
        <v>171155</v>
      </c>
      <c r="G20" s="4" t="inlineStr">
        <is>
          <t xml:space="preserve"> </t>
        </is>
      </c>
      <c r="H20" s="5" t="n">
        <v>-433</v>
      </c>
      <c r="I20" s="5" t="n">
        <v>-70461</v>
      </c>
      <c r="J20" s="5" t="n">
        <v>251693</v>
      </c>
    </row>
    <row r="21">
      <c r="A21" s="4" t="inlineStr">
        <is>
          <t>Beginning balance, shares at Dec. 31, 2021</t>
        </is>
      </c>
      <c r="B21" s="4" t="inlineStr">
        <is>
          <t xml:space="preserve"> </t>
        </is>
      </c>
      <c r="C21" s="5" t="n">
        <v>51730904</v>
      </c>
      <c r="D21" s="5" t="n">
        <v>51636922</v>
      </c>
      <c r="E21" s="5" t="n">
        <v>78163078</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ssuance of common stock in connection with common stock purchase agreement and equity distribution agreement, shares</t>
        </is>
      </c>
      <c r="B22" s="4" t="inlineStr">
        <is>
          <t xml:space="preserve"> </t>
        </is>
      </c>
      <c r="C22" s="5" t="n">
        <v>2322982</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ssuance of common stock in connection with common stock purchase agreement and equity distribution agreement, values</t>
        </is>
      </c>
      <c r="B23" s="5" t="n">
        <v>18412</v>
      </c>
      <c r="C23" s="4" t="inlineStr">
        <is>
          <t xml:space="preserve"> </t>
        </is>
      </c>
      <c r="D23" s="4" t="inlineStr">
        <is>
          <t xml:space="preserve"> </t>
        </is>
      </c>
      <c r="E23" s="4" t="inlineStr">
        <is>
          <t xml:space="preserve"> </t>
        </is>
      </c>
      <c r="F23" s="5" t="n">
        <v>8360</v>
      </c>
      <c r="G23" s="4" t="inlineStr">
        <is>
          <t xml:space="preserve"> </t>
        </is>
      </c>
      <c r="H23" s="4" t="inlineStr">
        <is>
          <t xml:space="preserve"> </t>
        </is>
      </c>
      <c r="I23" s="4" t="inlineStr">
        <is>
          <t xml:space="preserve"> </t>
        </is>
      </c>
      <c r="J23" s="5" t="n">
        <v>10052</v>
      </c>
    </row>
    <row r="24">
      <c r="A24" s="4" t="inlineStr">
        <is>
          <t>Issuance Of Incentive Units Under Employee Stock Plan</t>
        </is>
      </c>
      <c r="B24" s="5" t="n">
        <v>60</v>
      </c>
      <c r="C24" s="4" t="inlineStr">
        <is>
          <t xml:space="preserve"> </t>
        </is>
      </c>
      <c r="D24" s="4" t="inlineStr">
        <is>
          <t xml:space="preserve"> </t>
        </is>
      </c>
      <c r="E24" s="4" t="inlineStr">
        <is>
          <t xml:space="preserve"> </t>
        </is>
      </c>
      <c r="F24" s="5" t="n">
        <v>-228</v>
      </c>
      <c r="G24" s="4" t="inlineStr">
        <is>
          <t xml:space="preserve"> </t>
        </is>
      </c>
      <c r="H24" s="4" t="inlineStr">
        <is>
          <t xml:space="preserve"> </t>
        </is>
      </c>
      <c r="I24" s="4" t="inlineStr">
        <is>
          <t xml:space="preserve"> </t>
        </is>
      </c>
      <c r="J24" s="5" t="n">
        <v>288</v>
      </c>
    </row>
    <row r="25">
      <c r="A25" s="4" t="inlineStr">
        <is>
          <t>Stock-based compensation</t>
        </is>
      </c>
      <c r="B25" s="5" t="n">
        <v>7049</v>
      </c>
      <c r="C25" s="4" t="inlineStr">
        <is>
          <t xml:space="preserve"> </t>
        </is>
      </c>
      <c r="D25" s="4" t="inlineStr">
        <is>
          <t xml:space="preserve"> </t>
        </is>
      </c>
      <c r="E25" s="4" t="inlineStr">
        <is>
          <t xml:space="preserve"> </t>
        </is>
      </c>
      <c r="F25" s="5" t="n">
        <v>6065</v>
      </c>
      <c r="G25" s="4" t="inlineStr">
        <is>
          <t xml:space="preserve"> </t>
        </is>
      </c>
      <c r="H25" s="4" t="inlineStr">
        <is>
          <t xml:space="preserve"> </t>
        </is>
      </c>
      <c r="I25" s="4" t="inlineStr">
        <is>
          <t xml:space="preserve"> </t>
        </is>
      </c>
      <c r="J25" s="5" t="n">
        <v>984</v>
      </c>
    </row>
    <row r="26">
      <c r="A26" s="4" t="inlineStr">
        <is>
          <t>Vesting of restricted stock units</t>
        </is>
      </c>
      <c r="B26" s="5" t="n">
        <v>-417</v>
      </c>
      <c r="C26" s="4" t="inlineStr">
        <is>
          <t xml:space="preserve"> </t>
        </is>
      </c>
      <c r="D26" s="4" t="inlineStr">
        <is>
          <t xml:space="preserve"> </t>
        </is>
      </c>
      <c r="E26" s="4" t="inlineStr">
        <is>
          <t xml:space="preserve"> </t>
        </is>
      </c>
      <c r="F26" s="5" t="n">
        <v>-26</v>
      </c>
      <c r="G26" s="4" t="inlineStr">
        <is>
          <t xml:space="preserve"> </t>
        </is>
      </c>
      <c r="H26" s="4" t="inlineStr">
        <is>
          <t xml:space="preserve"> </t>
        </is>
      </c>
      <c r="I26" s="4" t="inlineStr">
        <is>
          <t xml:space="preserve"> </t>
        </is>
      </c>
      <c r="J26" s="5" t="n">
        <v>-391</v>
      </c>
    </row>
    <row r="27">
      <c r="A27" s="4" t="inlineStr">
        <is>
          <t>Vesting of restricted stock units, Shares</t>
        </is>
      </c>
      <c r="B27" s="4" t="inlineStr">
        <is>
          <t xml:space="preserve"> </t>
        </is>
      </c>
      <c r="C27" s="5" t="n">
        <v>31421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Warrant exercise</t>
        </is>
      </c>
      <c r="B28" s="5" t="n">
        <v>16</v>
      </c>
      <c r="C28" s="4" t="inlineStr">
        <is>
          <t xml:space="preserve"> </t>
        </is>
      </c>
      <c r="D28" s="4" t="inlineStr">
        <is>
          <t xml:space="preserve"> </t>
        </is>
      </c>
      <c r="E28" s="4" t="inlineStr">
        <is>
          <t xml:space="preserve"> </t>
        </is>
      </c>
      <c r="F28" s="5" t="n">
        <v>109</v>
      </c>
      <c r="G28" s="4" t="inlineStr">
        <is>
          <t xml:space="preserve"> </t>
        </is>
      </c>
      <c r="H28" s="4" t="inlineStr">
        <is>
          <t xml:space="preserve"> </t>
        </is>
      </c>
      <c r="I28" s="4" t="inlineStr">
        <is>
          <t xml:space="preserve"> </t>
        </is>
      </c>
      <c r="J28" s="5" t="n">
        <v>-93</v>
      </c>
    </row>
    <row r="29">
      <c r="A29" s="4" t="inlineStr">
        <is>
          <t>Warrants exercised, Shares</t>
        </is>
      </c>
      <c r="B29" s="4" t="inlineStr">
        <is>
          <t xml:space="preserve"> </t>
        </is>
      </c>
      <c r="C29" s="5" t="n">
        <v>12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econsolidation of subsidiary</t>
        </is>
      </c>
      <c r="B30" s="5" t="n">
        <v>-526</v>
      </c>
      <c r="C30" s="4" t="inlineStr">
        <is>
          <t xml:space="preserve"> </t>
        </is>
      </c>
      <c r="D30" s="4" t="inlineStr">
        <is>
          <t xml:space="preserve"> </t>
        </is>
      </c>
      <c r="E30" s="4" t="inlineStr">
        <is>
          <t xml:space="preserve"> </t>
        </is>
      </c>
      <c r="F30" s="4" t="inlineStr">
        <is>
          <t xml:space="preserve"> </t>
        </is>
      </c>
      <c r="G30" s="4" t="inlineStr">
        <is>
          <t xml:space="preserve"> </t>
        </is>
      </c>
      <c r="H30" s="5" t="n">
        <v>725</v>
      </c>
      <c r="I30" s="4" t="inlineStr">
        <is>
          <t xml:space="preserve"> </t>
        </is>
      </c>
      <c r="J30" s="5" t="n">
        <v>-1251</v>
      </c>
    </row>
    <row r="31">
      <c r="A31" s="4" t="inlineStr">
        <is>
          <t>Foreign currency translation adjustments</t>
        </is>
      </c>
      <c r="B31" s="5" t="n">
        <v>-1865</v>
      </c>
      <c r="C31" s="4" t="inlineStr">
        <is>
          <t xml:space="preserve"> </t>
        </is>
      </c>
      <c r="D31" s="4" t="inlineStr">
        <is>
          <t xml:space="preserve"> </t>
        </is>
      </c>
      <c r="E31" s="4" t="inlineStr">
        <is>
          <t xml:space="preserve"> </t>
        </is>
      </c>
      <c r="F31" s="4" t="inlineStr">
        <is>
          <t xml:space="preserve"> </t>
        </is>
      </c>
      <c r="G31" s="4" t="inlineStr">
        <is>
          <t xml:space="preserve"> </t>
        </is>
      </c>
      <c r="H31" s="5" t="n">
        <v>-563</v>
      </c>
      <c r="I31" s="4" t="inlineStr">
        <is>
          <t xml:space="preserve"> </t>
        </is>
      </c>
      <c r="J31" s="5" t="n">
        <v>-1302</v>
      </c>
    </row>
    <row r="32">
      <c r="A32" s="4" t="inlineStr">
        <is>
          <t>Net loss</t>
        </is>
      </c>
      <c r="B32" s="5" t="n">
        <v>-78024</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23411</v>
      </c>
      <c r="J32" s="5" t="n">
        <v>-54613</v>
      </c>
    </row>
    <row r="33">
      <c r="A33" s="4" t="inlineStr">
        <is>
          <t>Ending balance, value at Sep. 30, 2022</t>
        </is>
      </c>
      <c r="B33" s="5" t="n">
        <v>296677</v>
      </c>
      <c r="C33" s="6" t="n">
        <v>5</v>
      </c>
      <c r="D33" s="6" t="n">
        <v>5</v>
      </c>
      <c r="E33" s="6" t="n">
        <v>8</v>
      </c>
      <c r="F33" s="5" t="n">
        <v>185435</v>
      </c>
      <c r="G33" s="4" t="inlineStr">
        <is>
          <t xml:space="preserve"> </t>
        </is>
      </c>
      <c r="H33" s="5" t="n">
        <v>-271</v>
      </c>
      <c r="I33" s="5" t="n">
        <v>-93872</v>
      </c>
      <c r="J33" s="5" t="n">
        <v>205367</v>
      </c>
    </row>
    <row r="34">
      <c r="A34" s="4" t="inlineStr">
        <is>
          <t>Ending balance, shares at Sep. 30, 2022</t>
        </is>
      </c>
      <c r="B34" s="4" t="inlineStr">
        <is>
          <t xml:space="preserve"> </t>
        </is>
      </c>
      <c r="C34" s="5" t="n">
        <v>54369296</v>
      </c>
      <c r="D34" s="5" t="n">
        <v>51636922</v>
      </c>
      <c r="E34" s="5" t="n">
        <v>78163078</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Beginning balance, value at Jun. 30, 2022</t>
        </is>
      </c>
      <c r="B35" s="5" t="n">
        <v>310274</v>
      </c>
      <c r="C35" s="6" t="n">
        <v>5</v>
      </c>
      <c r="D35" s="6" t="n">
        <v>5</v>
      </c>
      <c r="E35" s="6" t="n">
        <v>8</v>
      </c>
      <c r="F35" s="5" t="n">
        <v>175400</v>
      </c>
      <c r="G35" s="4" t="inlineStr">
        <is>
          <t xml:space="preserve"> </t>
        </is>
      </c>
      <c r="H35" s="5" t="n">
        <v>-526</v>
      </c>
      <c r="I35" s="5" t="n">
        <v>-84106</v>
      </c>
      <c r="J35" s="5" t="n">
        <v>219488</v>
      </c>
    </row>
    <row r="36">
      <c r="A36" s="4" t="inlineStr">
        <is>
          <t>Beginning balance, shares at Jun. 30, 2022</t>
        </is>
      </c>
      <c r="B36" s="4" t="inlineStr">
        <is>
          <t xml:space="preserve"> </t>
        </is>
      </c>
      <c r="C36" s="5" t="n">
        <v>51945785</v>
      </c>
      <c r="D36" s="5" t="n">
        <v>51636922</v>
      </c>
      <c r="E36" s="5" t="n">
        <v>78163078</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Issuance of common stock in connection with common stock purchase agreement and equity distribution agreement, shares</t>
        </is>
      </c>
      <c r="B37" s="4" t="inlineStr">
        <is>
          <t xml:space="preserve"> </t>
        </is>
      </c>
      <c r="C37" s="5" t="n">
        <v>2301013</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Issuance of common stock in connection with common stock purchase agreement and equity distribution agreement, values</t>
        </is>
      </c>
      <c r="B38" s="5" t="n">
        <v>18221</v>
      </c>
      <c r="C38" s="4" t="inlineStr">
        <is>
          <t xml:space="preserve"> </t>
        </is>
      </c>
      <c r="D38" s="4" t="inlineStr">
        <is>
          <t xml:space="preserve"> </t>
        </is>
      </c>
      <c r="E38" s="4" t="inlineStr">
        <is>
          <t xml:space="preserve"> </t>
        </is>
      </c>
      <c r="F38" s="5" t="n">
        <v>8132</v>
      </c>
      <c r="G38" s="4" t="inlineStr">
        <is>
          <t xml:space="preserve"> </t>
        </is>
      </c>
      <c r="H38" s="4" t="inlineStr">
        <is>
          <t xml:space="preserve"> </t>
        </is>
      </c>
      <c r="I38" s="4" t="inlineStr">
        <is>
          <t xml:space="preserve"> </t>
        </is>
      </c>
      <c r="J38" s="5" t="n">
        <v>10089</v>
      </c>
    </row>
    <row r="39">
      <c r="A39" s="4" t="inlineStr">
        <is>
          <t>Issuance Of Incentive Units Under Employee Stock Plan</t>
        </is>
      </c>
      <c r="B39" s="5" t="n">
        <v>3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30</v>
      </c>
    </row>
    <row r="40">
      <c r="A40" s="4" t="inlineStr">
        <is>
          <t>Stock-based compensation</t>
        </is>
      </c>
      <c r="B40" s="5" t="n">
        <v>2399</v>
      </c>
      <c r="C40" s="4" t="inlineStr">
        <is>
          <t xml:space="preserve"> </t>
        </is>
      </c>
      <c r="D40" s="4" t="inlineStr">
        <is>
          <t xml:space="preserve"> </t>
        </is>
      </c>
      <c r="E40" s="4" t="inlineStr">
        <is>
          <t xml:space="preserve"> </t>
        </is>
      </c>
      <c r="F40" s="5" t="n">
        <v>2217</v>
      </c>
      <c r="G40" s="4" t="inlineStr">
        <is>
          <t xml:space="preserve"> </t>
        </is>
      </c>
      <c r="H40" s="4" t="inlineStr">
        <is>
          <t xml:space="preserve"> </t>
        </is>
      </c>
      <c r="I40" s="4" t="inlineStr">
        <is>
          <t xml:space="preserve"> </t>
        </is>
      </c>
      <c r="J40" s="5" t="n">
        <v>182</v>
      </c>
    </row>
    <row r="41">
      <c r="A41" s="4" t="inlineStr">
        <is>
          <t>Vesting of restricted stock units</t>
        </is>
      </c>
      <c r="B41" s="5" t="n">
        <v>-417</v>
      </c>
      <c r="C41" s="4" t="inlineStr">
        <is>
          <t xml:space="preserve"> </t>
        </is>
      </c>
      <c r="D41" s="4" t="inlineStr">
        <is>
          <t xml:space="preserve"> </t>
        </is>
      </c>
      <c r="E41" s="4" t="inlineStr">
        <is>
          <t xml:space="preserve"> </t>
        </is>
      </c>
      <c r="F41" s="5" t="n">
        <v>-331</v>
      </c>
      <c r="G41" s="4" t="inlineStr">
        <is>
          <t xml:space="preserve"> </t>
        </is>
      </c>
      <c r="H41" s="4" t="inlineStr">
        <is>
          <t xml:space="preserve"> </t>
        </is>
      </c>
      <c r="I41" s="4" t="inlineStr">
        <is>
          <t xml:space="preserve"> </t>
        </is>
      </c>
      <c r="J41" s="5" t="n">
        <v>-86</v>
      </c>
    </row>
    <row r="42">
      <c r="A42" s="4" t="inlineStr">
        <is>
          <t>Vesting of restricted stock units, Shares</t>
        </is>
      </c>
      <c r="B42" s="4" t="inlineStr">
        <is>
          <t xml:space="preserve"> </t>
        </is>
      </c>
      <c r="C42" s="5" t="n">
        <v>121398</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Warrant exercise</t>
        </is>
      </c>
      <c r="B43" s="5" t="n">
        <v>15</v>
      </c>
      <c r="C43" s="4" t="inlineStr">
        <is>
          <t xml:space="preserve"> </t>
        </is>
      </c>
      <c r="D43" s="4" t="inlineStr">
        <is>
          <t xml:space="preserve"> </t>
        </is>
      </c>
      <c r="E43" s="4" t="inlineStr">
        <is>
          <t xml:space="preserve"> </t>
        </is>
      </c>
      <c r="F43" s="5" t="n">
        <v>17</v>
      </c>
      <c r="G43" s="4" t="inlineStr">
        <is>
          <t xml:space="preserve"> </t>
        </is>
      </c>
      <c r="H43" s="4" t="inlineStr">
        <is>
          <t xml:space="preserve"> </t>
        </is>
      </c>
      <c r="I43" s="4" t="inlineStr">
        <is>
          <t xml:space="preserve"> </t>
        </is>
      </c>
      <c r="J43" s="5" t="n">
        <v>-2</v>
      </c>
    </row>
    <row r="44">
      <c r="A44" s="4" t="inlineStr">
        <is>
          <t>Warrants exercised, Shares</t>
        </is>
      </c>
      <c r="B44" s="4" t="inlineStr">
        <is>
          <t xml:space="preserve"> </t>
        </is>
      </c>
      <c r="C44" s="5" t="n">
        <v>11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Deconsolidation of subsidiary</t>
        </is>
      </c>
      <c r="B45" s="5" t="n">
        <v>-526</v>
      </c>
      <c r="C45" s="4" t="inlineStr">
        <is>
          <t xml:space="preserve"> </t>
        </is>
      </c>
      <c r="D45" s="4" t="inlineStr">
        <is>
          <t xml:space="preserve"> </t>
        </is>
      </c>
      <c r="E45" s="4" t="inlineStr">
        <is>
          <t xml:space="preserve"> </t>
        </is>
      </c>
      <c r="F45" s="4" t="inlineStr">
        <is>
          <t xml:space="preserve"> </t>
        </is>
      </c>
      <c r="G45" s="4" t="inlineStr">
        <is>
          <t xml:space="preserve"> </t>
        </is>
      </c>
      <c r="H45" s="5" t="n">
        <v>725</v>
      </c>
      <c r="I45" s="4" t="inlineStr">
        <is>
          <t xml:space="preserve"> </t>
        </is>
      </c>
      <c r="J45" s="5" t="n">
        <v>-1251</v>
      </c>
    </row>
    <row r="46">
      <c r="A46" s="4" t="inlineStr">
        <is>
          <t>Foreign currency translation adjustments</t>
        </is>
      </c>
      <c r="B46" s="5" t="n">
        <v>-1267</v>
      </c>
      <c r="C46" s="4" t="inlineStr">
        <is>
          <t xml:space="preserve"> </t>
        </is>
      </c>
      <c r="D46" s="4" t="inlineStr">
        <is>
          <t xml:space="preserve"> </t>
        </is>
      </c>
      <c r="E46" s="4" t="inlineStr">
        <is>
          <t xml:space="preserve"> </t>
        </is>
      </c>
      <c r="F46" s="4" t="inlineStr">
        <is>
          <t xml:space="preserve"> </t>
        </is>
      </c>
      <c r="G46" s="4" t="inlineStr">
        <is>
          <t xml:space="preserve"> </t>
        </is>
      </c>
      <c r="H46" s="5" t="n">
        <v>-470</v>
      </c>
      <c r="I46" s="4" t="inlineStr">
        <is>
          <t xml:space="preserve"> </t>
        </is>
      </c>
      <c r="J46" s="5" t="n">
        <v>-797</v>
      </c>
    </row>
    <row r="47">
      <c r="A47" s="4" t="inlineStr">
        <is>
          <t>Net loss</t>
        </is>
      </c>
      <c r="B47" s="5" t="n">
        <v>-32052</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9766</v>
      </c>
      <c r="J47" s="5" t="n">
        <v>-22286</v>
      </c>
    </row>
    <row r="48">
      <c r="A48" s="4" t="inlineStr">
        <is>
          <t>Ending balance, value at Sep. 30, 2022</t>
        </is>
      </c>
      <c r="B48" s="6" t="n">
        <v>296677</v>
      </c>
      <c r="C48" s="6" t="n">
        <v>5</v>
      </c>
      <c r="D48" s="6" t="n">
        <v>5</v>
      </c>
      <c r="E48" s="6" t="n">
        <v>8</v>
      </c>
      <c r="F48" s="6" t="n">
        <v>185435</v>
      </c>
      <c r="G48" s="4" t="inlineStr">
        <is>
          <t xml:space="preserve"> </t>
        </is>
      </c>
      <c r="H48" s="6" t="n">
        <v>-271</v>
      </c>
      <c r="I48" s="6" t="n">
        <v>-93872</v>
      </c>
      <c r="J48" s="6" t="n">
        <v>205367</v>
      </c>
    </row>
    <row r="49">
      <c r="A49" s="4" t="inlineStr">
        <is>
          <t>Ending balance, shares at Sep. 30, 2022</t>
        </is>
      </c>
      <c r="B49" s="4" t="inlineStr">
        <is>
          <t xml:space="preserve"> </t>
        </is>
      </c>
      <c r="C49" s="5" t="n">
        <v>54369296</v>
      </c>
      <c r="D49" s="5" t="n">
        <v>51636922</v>
      </c>
      <c r="E49" s="5" t="n">
        <v>78163078</v>
      </c>
      <c r="F49" s="4" t="inlineStr">
        <is>
          <t xml:space="preserve"> </t>
        </is>
      </c>
      <c r="G49" s="4" t="inlineStr">
        <is>
          <t xml:space="preserve"> </t>
        </is>
      </c>
      <c r="H49" s="4" t="inlineStr">
        <is>
          <t xml:space="preserve"> </t>
        </is>
      </c>
      <c r="I49" s="4" t="inlineStr">
        <is>
          <t xml:space="preserve"> </t>
        </is>
      </c>
      <c r="J4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et Income (Loss) per Share - Schedule of Basic and Diluted Earnings Per Share (Details) - USD ($) $ / shares in Units,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Numerator</t>
        </is>
      </c>
      <c r="C3" s="4" t="inlineStr">
        <is>
          <t xml:space="preserve"> </t>
        </is>
      </c>
      <c r="D3" s="4" t="inlineStr">
        <is>
          <t xml:space="preserve"> </t>
        </is>
      </c>
      <c r="E3" s="4" t="inlineStr">
        <is>
          <t xml:space="preserve"> </t>
        </is>
      </c>
      <c r="F3" s="4" t="inlineStr">
        <is>
          <t xml:space="preserve"> </t>
        </is>
      </c>
    </row>
    <row r="4">
      <c r="A4" s="4" t="inlineStr">
        <is>
          <t>Net (loss) income before allocation to noncontrolling interest</t>
        </is>
      </c>
      <c r="C4" s="6" t="n">
        <v>-32052</v>
      </c>
      <c r="D4" s="6" t="n">
        <v>16804</v>
      </c>
      <c r="E4" s="6" t="n">
        <v>-78024</v>
      </c>
      <c r="F4" s="6" t="n">
        <v>-60458</v>
      </c>
    </row>
    <row r="5">
      <c r="A5" s="4" t="inlineStr">
        <is>
          <t>Net income (loss) attributable to AST LLC pre-Business Combination</t>
        </is>
      </c>
      <c r="C5" s="4" t="inlineStr">
        <is>
          <t xml:space="preserve"> </t>
        </is>
      </c>
      <c r="D5" s="5" t="n">
        <v>0</v>
      </c>
      <c r="E5" s="4" t="inlineStr">
        <is>
          <t xml:space="preserve"> </t>
        </is>
      </c>
      <c r="F5" s="5" t="n">
        <v>-11580</v>
      </c>
    </row>
    <row r="6">
      <c r="A6" s="4" t="inlineStr">
        <is>
          <t>Net (loss) income attributable to noncontrolling interest</t>
        </is>
      </c>
      <c r="C6" s="5" t="n">
        <v>-22286</v>
      </c>
      <c r="D6" s="5" t="n">
        <v>12689</v>
      </c>
      <c r="E6" s="5" t="n">
        <v>-54613</v>
      </c>
      <c r="F6" s="5" t="n">
        <v>-33015</v>
      </c>
    </row>
    <row r="7">
      <c r="A7" s="4" t="inlineStr">
        <is>
          <t>Net (loss) income attributable to common stockholders - basic</t>
        </is>
      </c>
      <c r="C7" s="5" t="n">
        <v>-9766</v>
      </c>
      <c r="D7" s="5" t="n">
        <v>4115</v>
      </c>
      <c r="E7" s="5" t="n">
        <v>-23411</v>
      </c>
      <c r="F7" s="5" t="n">
        <v>-15863</v>
      </c>
    </row>
    <row r="8">
      <c r="A8" s="4" t="inlineStr">
        <is>
          <t>Noncontrolling interest</t>
        </is>
      </c>
      <c r="C8" s="4" t="inlineStr">
        <is>
          <t xml:space="preserve"> </t>
        </is>
      </c>
      <c r="D8" s="5" t="n">
        <v>-278</v>
      </c>
      <c r="E8" s="4" t="inlineStr">
        <is>
          <t xml:space="preserve"> </t>
        </is>
      </c>
      <c r="F8" s="5" t="n">
        <v>0</v>
      </c>
    </row>
    <row r="9">
      <c r="A9" s="4" t="inlineStr">
        <is>
          <t>Net income (loss) attributable to common stockholders - diluted</t>
        </is>
      </c>
      <c r="C9" s="6" t="n">
        <v>-9766</v>
      </c>
      <c r="D9" s="6" t="n">
        <v>3837</v>
      </c>
      <c r="E9" s="6" t="n">
        <v>-23411</v>
      </c>
      <c r="F9" s="6" t="n">
        <v>-15863</v>
      </c>
    </row>
    <row r="10">
      <c r="A10" s="3" t="inlineStr">
        <is>
          <t>Weighted Average Number of Shares Outstanding, Diluted [Abstract]</t>
        </is>
      </c>
      <c r="C10" s="4" t="inlineStr">
        <is>
          <t xml:space="preserve"> </t>
        </is>
      </c>
      <c r="D10" s="4" t="inlineStr">
        <is>
          <t xml:space="preserve"> </t>
        </is>
      </c>
      <c r="E10" s="4" t="inlineStr">
        <is>
          <t xml:space="preserve"> </t>
        </is>
      </c>
      <c r="F10" s="4" t="inlineStr">
        <is>
          <t xml:space="preserve"> </t>
        </is>
      </c>
    </row>
    <row r="11">
      <c r="A11" s="4" t="inlineStr">
        <is>
          <t>Weighted-average shares of Class A common stock outstanding - basic</t>
        </is>
      </c>
      <c r="B11" s="4" t="inlineStr">
        <is>
          <t>[1]</t>
        </is>
      </c>
      <c r="C11" s="5" t="n">
        <v>53233552</v>
      </c>
      <c r="D11" s="5" t="n">
        <v>51729704</v>
      </c>
      <c r="E11" s="5" t="n">
        <v>52292972</v>
      </c>
      <c r="F11" s="5" t="n">
        <v>51729704</v>
      </c>
    </row>
    <row r="12">
      <c r="A12" s="4" t="inlineStr">
        <is>
          <t>Employee stock options</t>
        </is>
      </c>
      <c r="C12" s="4" t="inlineStr">
        <is>
          <t xml:space="preserve"> </t>
        </is>
      </c>
      <c r="D12" s="5" t="n">
        <v>110137</v>
      </c>
      <c r="E12" s="4" t="inlineStr">
        <is>
          <t xml:space="preserve"> </t>
        </is>
      </c>
      <c r="F12" s="5" t="n">
        <v>0</v>
      </c>
    </row>
    <row r="13">
      <c r="A13" s="4" t="inlineStr">
        <is>
          <t>Weighted-average shares of Class A common stock outstanding - diluted</t>
        </is>
      </c>
      <c r="B13" s="4" t="inlineStr">
        <is>
          <t>[1]</t>
        </is>
      </c>
      <c r="C13" s="5" t="n">
        <v>53233552</v>
      </c>
      <c r="D13" s="5" t="n">
        <v>51839841</v>
      </c>
      <c r="E13" s="5" t="n">
        <v>52292972</v>
      </c>
      <c r="F13" s="5" t="n">
        <v>51729704</v>
      </c>
    </row>
    <row r="14">
      <c r="A14" s="4" t="inlineStr">
        <is>
          <t>Earnings per share of Class A common stock - basic</t>
        </is>
      </c>
      <c r="B14" s="4" t="inlineStr">
        <is>
          <t>[1]</t>
        </is>
      </c>
      <c r="C14" s="9" t="n">
        <v>-0.18</v>
      </c>
      <c r="D14" s="9" t="n">
        <v>0.08</v>
      </c>
      <c r="E14" s="9" t="n">
        <v>-0.45</v>
      </c>
      <c r="F14" s="9" t="n">
        <v>-0.31</v>
      </c>
    </row>
    <row r="15">
      <c r="A15" s="4" t="inlineStr">
        <is>
          <t>Earnings per share of Class A common stock - diluted</t>
        </is>
      </c>
      <c r="B15" s="4" t="inlineStr">
        <is>
          <t>[1]</t>
        </is>
      </c>
      <c r="C15" s="9" t="n">
        <v>-0.18</v>
      </c>
      <c r="D15" s="9" t="n">
        <v>0.07000000000000001</v>
      </c>
      <c r="E15" s="9" t="n">
        <v>-0.45</v>
      </c>
      <c r="F15" s="9" t="n">
        <v>-0.31</v>
      </c>
    </row>
    <row r="16">
      <c r="A16" s="4" t="inlineStr">
        <is>
          <t>Common Class A [Member]</t>
        </is>
      </c>
      <c r="C16" s="4" t="inlineStr">
        <is>
          <t xml:space="preserve"> </t>
        </is>
      </c>
      <c r="D16" s="4" t="inlineStr">
        <is>
          <t xml:space="preserve"> </t>
        </is>
      </c>
      <c r="E16" s="4" t="inlineStr">
        <is>
          <t xml:space="preserve"> </t>
        </is>
      </c>
      <c r="F16" s="4" t="inlineStr">
        <is>
          <t xml:space="preserve"> </t>
        </is>
      </c>
    </row>
    <row r="17">
      <c r="A17" s="3" t="inlineStr">
        <is>
          <t>Weighted Average Number of Shares Outstanding, Diluted [Abstract]</t>
        </is>
      </c>
      <c r="C17" s="4" t="inlineStr">
        <is>
          <t xml:space="preserve"> </t>
        </is>
      </c>
      <c r="D17" s="4" t="inlineStr">
        <is>
          <t xml:space="preserve"> </t>
        </is>
      </c>
      <c r="E17" s="4" t="inlineStr">
        <is>
          <t xml:space="preserve"> </t>
        </is>
      </c>
      <c r="F17" s="4" t="inlineStr">
        <is>
          <t xml:space="preserve"> </t>
        </is>
      </c>
    </row>
    <row r="18">
      <c r="A18" s="4" t="inlineStr">
        <is>
          <t>Weighted-average shares of Class A common stock outstanding - basic</t>
        </is>
      </c>
      <c r="C18" s="5" t="n">
        <v>53233552</v>
      </c>
      <c r="D18" s="5" t="n">
        <v>51729704</v>
      </c>
      <c r="E18" s="5" t="n">
        <v>52292972</v>
      </c>
      <c r="F18" s="5" t="n">
        <v>51729704</v>
      </c>
    </row>
    <row r="19">
      <c r="A19" s="4" t="inlineStr">
        <is>
          <t>Weighted-average shares of Class A common stock outstanding - diluted</t>
        </is>
      </c>
      <c r="C19" s="5" t="n">
        <v>53233552</v>
      </c>
      <c r="D19" s="5" t="n">
        <v>51839841</v>
      </c>
      <c r="E19" s="5" t="n">
        <v>52292972</v>
      </c>
      <c r="F19" s="5" t="n">
        <v>51729704</v>
      </c>
    </row>
    <row r="20">
      <c r="A20" s="4" t="inlineStr">
        <is>
          <t>Earnings per share of Class A common stock - basic</t>
        </is>
      </c>
      <c r="C20" s="9" t="n">
        <v>-0.18</v>
      </c>
      <c r="D20" s="9" t="n">
        <v>0.08</v>
      </c>
      <c r="E20" s="9" t="n">
        <v>-0.45</v>
      </c>
      <c r="F20" s="9" t="n">
        <v>-0.31</v>
      </c>
    </row>
    <row r="21">
      <c r="A21" s="4" t="inlineStr">
        <is>
          <t>Earnings per share of Class A common stock - diluted</t>
        </is>
      </c>
      <c r="C21" s="9" t="n">
        <v>-0.18</v>
      </c>
      <c r="D21" s="9" t="n">
        <v>0.07000000000000001</v>
      </c>
      <c r="E21" s="9" t="n">
        <v>-0.45</v>
      </c>
      <c r="F21" s="9" t="n">
        <v>-0.31</v>
      </c>
    </row>
    <row r="22"/>
    <row r="23">
      <c r="A23" s="4" t="inlineStr">
        <is>
          <t>[1] Earnings per share information excludes earnings for the periods prior to the Business Combination, as it resulted in values that would not be meaningful to the users of these condensed consolidated financial statements. Refer to Note 15 for further information.</t>
        </is>
      </c>
    </row>
  </sheetData>
  <mergeCells count="5">
    <mergeCell ref="A1:B2"/>
    <mergeCell ref="C1:D1"/>
    <mergeCell ref="E1:F1"/>
    <mergeCell ref="A22:E22"/>
    <mergeCell ref="A23:E23"/>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Net Income (Loss) per Share (Details Narrative)</t>
        </is>
      </c>
      <c r="B1" s="2" t="inlineStr">
        <is>
          <t>9 Months Ended</t>
        </is>
      </c>
    </row>
    <row r="2">
      <c r="B2" s="2" t="inlineStr">
        <is>
          <t>Sep. 30, 2022 shares</t>
        </is>
      </c>
    </row>
    <row r="3">
      <c r="A3" s="4" t="inlineStr">
        <is>
          <t>Class B Common Stock [Member]</t>
        </is>
      </c>
      <c r="B3" s="4" t="inlineStr">
        <is>
          <t xml:space="preserve"> </t>
        </is>
      </c>
    </row>
    <row r="4">
      <c r="A4" s="3" t="inlineStr">
        <is>
          <t>Antidilutive Securities Excluded from Computation of Earnings Per Share [Line Items]</t>
        </is>
      </c>
      <c r="B4" s="4" t="inlineStr">
        <is>
          <t xml:space="preserve"> </t>
        </is>
      </c>
    </row>
    <row r="5">
      <c r="A5" s="4" t="inlineStr">
        <is>
          <t>Antidilutive Securities Excluded from Computation of Earnings Per Share, Amount</t>
        </is>
      </c>
      <c r="B5" s="5" t="n">
        <v>51636922</v>
      </c>
    </row>
    <row r="6">
      <c r="A6" s="4" t="inlineStr">
        <is>
          <t>Class C Common Stock [Member]</t>
        </is>
      </c>
      <c r="B6" s="4" t="inlineStr">
        <is>
          <t xml:space="preserve"> </t>
        </is>
      </c>
    </row>
    <row r="7">
      <c r="A7" s="3" t="inlineStr">
        <is>
          <t>Antidilutive Securities Excluded from Computation of Earnings Per Share [Line Items]</t>
        </is>
      </c>
      <c r="B7" s="4" t="inlineStr">
        <is>
          <t xml:space="preserve"> </t>
        </is>
      </c>
    </row>
    <row r="8">
      <c r="A8" s="4" t="inlineStr">
        <is>
          <t>Antidilutive Securities Excluded from Computation of Earnings Per Share, Amount</t>
        </is>
      </c>
      <c r="B8" s="5" t="n">
        <v>78163078</v>
      </c>
    </row>
    <row r="9">
      <c r="A9" s="4" t="inlineStr">
        <is>
          <t>Public Warrants Outstanding [Member]</t>
        </is>
      </c>
      <c r="B9" s="4" t="inlineStr">
        <is>
          <t xml:space="preserve"> </t>
        </is>
      </c>
    </row>
    <row r="10">
      <c r="A10" s="3" t="inlineStr">
        <is>
          <t>Antidilutive Securities Excluded from Computation of Earnings Per Share [Line Items]</t>
        </is>
      </c>
      <c r="B10" s="4" t="inlineStr">
        <is>
          <t xml:space="preserve"> </t>
        </is>
      </c>
    </row>
    <row r="11">
      <c r="A11" s="4" t="inlineStr">
        <is>
          <t>Antidilutive Securities Excluded from Computation of Earnings Per Share, Amount</t>
        </is>
      </c>
      <c r="B11" s="5" t="n">
        <v>11547600</v>
      </c>
    </row>
    <row r="12">
      <c r="A12" s="4" t="inlineStr">
        <is>
          <t>Private Warrants Outstanding [Member]</t>
        </is>
      </c>
      <c r="B12" s="4" t="inlineStr">
        <is>
          <t xml:space="preserve"> </t>
        </is>
      </c>
    </row>
    <row r="13">
      <c r="A13" s="3" t="inlineStr">
        <is>
          <t>Antidilutive Securities Excluded from Computation of Earnings Per Share [Line Items]</t>
        </is>
      </c>
      <c r="B13" s="4" t="inlineStr">
        <is>
          <t xml:space="preserve"> </t>
        </is>
      </c>
    </row>
    <row r="14">
      <c r="A14" s="4" t="inlineStr">
        <is>
          <t>Antidilutive Securities Excluded from Computation of Earnings Per Share, Amount</t>
        </is>
      </c>
      <c r="B14" s="5" t="n">
        <v>6050000</v>
      </c>
    </row>
    <row r="15">
      <c r="A15" s="4" t="inlineStr">
        <is>
          <t>Performance Shares [Member]</t>
        </is>
      </c>
      <c r="B15" s="4" t="inlineStr">
        <is>
          <t xml:space="preserve"> </t>
        </is>
      </c>
    </row>
    <row r="16">
      <c r="A16" s="3" t="inlineStr">
        <is>
          <t>Antidilutive Securities Excluded from Computation of Earnings Per Share [Line Items]</t>
        </is>
      </c>
      <c r="B16" s="4" t="inlineStr">
        <is>
          <t xml:space="preserve"> </t>
        </is>
      </c>
    </row>
    <row r="17">
      <c r="A17" s="4" t="inlineStr">
        <is>
          <t>Antidilutive Securities Excluded from Computation of Earnings Per Share, Amount</t>
        </is>
      </c>
      <c r="B17" s="5" t="n">
        <v>1321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8" customWidth="1" min="10" max="10"/>
    <col width="22" customWidth="1" min="11" max="11"/>
  </cols>
  <sheetData>
    <row r="1">
      <c r="A1" s="1" t="inlineStr">
        <is>
          <t>Related Parties (Details Narrative) $ in Thousands, € in Millions</t>
        </is>
      </c>
      <c r="D1" s="2" t="inlineStr">
        <is>
          <t>3 Months Ended</t>
        </is>
      </c>
      <c r="F1" s="2" t="inlineStr">
        <is>
          <t>9 Months Ended</t>
        </is>
      </c>
    </row>
    <row r="2">
      <c r="B2" s="2" t="inlineStr">
        <is>
          <t>Jan. 12, 2022 EUR (€)</t>
        </is>
      </c>
      <c r="C2" s="2" t="inlineStr">
        <is>
          <t>Feb. 04, 2020 USD ($)</t>
        </is>
      </c>
      <c r="D2" s="2" t="inlineStr">
        <is>
          <t>Sep. 30, 2022 USD ($)</t>
        </is>
      </c>
      <c r="E2" s="2" t="inlineStr">
        <is>
          <t>Sep. 30, 2021 USD ($)</t>
        </is>
      </c>
      <c r="F2" s="2" t="inlineStr">
        <is>
          <t>Sep. 30, 2022 USD ($)</t>
        </is>
      </c>
      <c r="G2" s="2" t="inlineStr">
        <is>
          <t>Sep. 30, 2021 USD ($)</t>
        </is>
      </c>
      <c r="H2" s="2" t="inlineStr">
        <is>
          <t>Sep. 30, 2022 EUR (€)</t>
        </is>
      </c>
      <c r="I2" s="2" t="inlineStr">
        <is>
          <t>Sep. 06, 2022 USD ($)</t>
        </is>
      </c>
      <c r="J2" s="2" t="inlineStr">
        <is>
          <t>May 16, 2022 USD ($) shares</t>
        </is>
      </c>
      <c r="K2" s="2" t="inlineStr">
        <is>
          <t>Dec. 31, 2021 USD ($)</t>
        </is>
      </c>
    </row>
    <row r="3">
      <c r="A3" s="3" t="inlineStr">
        <is>
          <t>Deferred Compensation Arrangement with Individual, Postretirement Benefi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ine Of Credit Facility Interest Rate</t>
        </is>
      </c>
      <c r="B4" s="10" t="n">
        <v>0.0700000000000000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onsolidated cash exceeds | €</t>
        </is>
      </c>
      <c r="B5" s="13" t="n">
        <v>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Debt Instrument, Interest Rate, Stated Percentage</t>
        </is>
      </c>
      <c r="B6" s="4" t="inlineStr">
        <is>
          <t xml:space="preserve"> </t>
        </is>
      </c>
      <c r="C6" s="4" t="inlineStr">
        <is>
          <t xml:space="preserve"> </t>
        </is>
      </c>
      <c r="D6" s="12" t="n">
        <v>0.042</v>
      </c>
      <c r="E6" s="4" t="inlineStr">
        <is>
          <t xml:space="preserve"> </t>
        </is>
      </c>
      <c r="F6" s="12" t="n">
        <v>0.042</v>
      </c>
      <c r="G6" s="4" t="inlineStr">
        <is>
          <t xml:space="preserve"> </t>
        </is>
      </c>
      <c r="H6" s="12" t="n">
        <v>0.042</v>
      </c>
      <c r="I6" s="4" t="inlineStr">
        <is>
          <t xml:space="preserve"> </t>
        </is>
      </c>
      <c r="J6" s="4" t="inlineStr">
        <is>
          <t xml:space="preserve"> </t>
        </is>
      </c>
      <c r="K6" s="4" t="inlineStr">
        <is>
          <t xml:space="preserve"> </t>
        </is>
      </c>
    </row>
    <row r="7">
      <c r="A7" s="4" t="inlineStr">
        <is>
          <t>Related Party Costs</t>
        </is>
      </c>
      <c r="B7" s="4" t="inlineStr">
        <is>
          <t xml:space="preserve"> </t>
        </is>
      </c>
      <c r="C7" s="4" t="inlineStr">
        <is>
          <t xml:space="preserve"> </t>
        </is>
      </c>
      <c r="D7" s="6" t="n">
        <v>100</v>
      </c>
      <c r="E7" s="6" t="n">
        <v>100</v>
      </c>
      <c r="F7" s="6" t="n">
        <v>100</v>
      </c>
      <c r="G7" s="6" t="n">
        <v>200</v>
      </c>
      <c r="H7" s="4" t="inlineStr">
        <is>
          <t xml:space="preserve"> </t>
        </is>
      </c>
      <c r="I7" s="4" t="inlineStr">
        <is>
          <t xml:space="preserve"> </t>
        </is>
      </c>
      <c r="J7" s="4" t="inlineStr">
        <is>
          <t xml:space="preserve"> </t>
        </is>
      </c>
      <c r="K7" s="4" t="inlineStr">
        <is>
          <t xml:space="preserve"> </t>
        </is>
      </c>
    </row>
    <row r="8">
      <c r="A8" s="4" t="inlineStr">
        <is>
          <t>Annual maintenance fee payable</t>
        </is>
      </c>
      <c r="B8" s="4" t="inlineStr">
        <is>
          <t xml:space="preserve"> </t>
        </is>
      </c>
      <c r="C8" s="6" t="n">
        <v>5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Long-Term Debt</t>
        </is>
      </c>
      <c r="B9" s="4" t="inlineStr">
        <is>
          <t xml:space="preserve"> </t>
        </is>
      </c>
      <c r="C9" s="4" t="inlineStr">
        <is>
          <t xml:space="preserve"> </t>
        </is>
      </c>
      <c r="D9" s="6" t="n">
        <v>4820</v>
      </c>
      <c r="E9" s="4" t="inlineStr">
        <is>
          <t xml:space="preserve"> </t>
        </is>
      </c>
      <c r="F9" s="6" t="n">
        <v>4820</v>
      </c>
      <c r="G9" s="4" t="inlineStr">
        <is>
          <t xml:space="preserve"> </t>
        </is>
      </c>
      <c r="H9" s="4" t="inlineStr">
        <is>
          <t xml:space="preserve"> </t>
        </is>
      </c>
      <c r="I9" s="4" t="inlineStr">
        <is>
          <t xml:space="preserve"> </t>
        </is>
      </c>
      <c r="J9" s="4" t="inlineStr">
        <is>
          <t xml:space="preserve"> </t>
        </is>
      </c>
      <c r="K9" s="6" t="n">
        <v>5000</v>
      </c>
    </row>
    <row r="10">
      <c r="A10" s="4" t="inlineStr">
        <is>
          <t>Outstanding balan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500</v>
      </c>
      <c r="J10" s="4" t="inlineStr">
        <is>
          <t xml:space="preserve"> </t>
        </is>
      </c>
      <c r="K10" s="4" t="inlineStr">
        <is>
          <t xml:space="preserve"> </t>
        </is>
      </c>
    </row>
    <row r="11">
      <c r="A11" s="4" t="inlineStr">
        <is>
          <t>AST And Science LL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eferred Compensation Arrangement with Individual, Postretirement Benefi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Revolving Loan | €</t>
        </is>
      </c>
      <c r="B13" s="14" t="n">
        <v>1.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Line of credit facility maximum borrowing capacity | €</t>
        </is>
      </c>
      <c r="B14" s="15" t="n">
        <v>0.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Line Of Credit Facility Interest Rate</t>
        </is>
      </c>
      <c r="B15" s="10" t="n">
        <v>0.0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ebt Instrument, Interest Rate, Stated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10" t="n">
        <v>0.08</v>
      </c>
      <c r="K16" s="4" t="inlineStr">
        <is>
          <t xml:space="preserve"> </t>
        </is>
      </c>
    </row>
    <row r="17">
      <c r="A17" s="4" t="inlineStr">
        <is>
          <t>Common units, pledged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260756</v>
      </c>
      <c r="K17" s="4" t="inlineStr">
        <is>
          <t xml:space="preserve"> </t>
        </is>
      </c>
    </row>
    <row r="18">
      <c r="A18" s="4" t="inlineStr">
        <is>
          <t>AST And Science LLC [Member] | Non recours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eferred Compensation Arrangement with Individual, Postretirement Benefi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Long-Term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000</v>
      </c>
      <c r="K20" s="4" t="inlineStr">
        <is>
          <t xml:space="preserve"> </t>
        </is>
      </c>
    </row>
    <row r="21">
      <c r="A21" s="4" t="inlineStr">
        <is>
          <t>Rakuten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eferred Compensation Arrangement with Individual, Postretirement Benefi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apital investment</t>
        </is>
      </c>
      <c r="B23" s="4" t="inlineStr">
        <is>
          <t xml:space="preserve"> </t>
        </is>
      </c>
      <c r="C23" s="5" t="n">
        <v>5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enalty amount payable</t>
        </is>
      </c>
      <c r="B24" s="4" t="inlineStr">
        <is>
          <t xml:space="preserve"> </t>
        </is>
      </c>
      <c r="C24" s="6" t="n">
        <v>1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ano Share Sale and Purchase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Deferred Compensation Arrangement with Individual, Postretirement Benefi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onsideration due to related party on sale and purchase agreement |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13" t="n">
        <v>8</v>
      </c>
      <c r="I27" s="4" t="inlineStr">
        <is>
          <t xml:space="preserve"> </t>
        </is>
      </c>
      <c r="J27" s="4" t="inlineStr">
        <is>
          <t xml:space="preserve"> </t>
        </is>
      </c>
      <c r="K27" s="4" t="inlineStr">
        <is>
          <t xml:space="preserve"> </t>
        </is>
      </c>
    </row>
    <row r="28">
      <c r="A28" s="4" t="inlineStr">
        <is>
          <t>In Motion Holdings LLC [Member] | Operating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Deferred Compensation Arrangement with Individual, Postretirement Benefi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ercentage of interest on fully diluted basis</t>
        </is>
      </c>
      <c r="B30" s="4" t="inlineStr">
        <is>
          <t xml:space="preserve"> </t>
        </is>
      </c>
      <c r="C30" s="4" t="inlineStr">
        <is>
          <t xml:space="preserve"> </t>
        </is>
      </c>
      <c r="D30" s="4" t="inlineStr">
        <is>
          <t xml:space="preserve"> </t>
        </is>
      </c>
      <c r="E30" s="4" t="inlineStr">
        <is>
          <t xml:space="preserve"> </t>
        </is>
      </c>
      <c r="F30" s="10" t="n">
        <v>0.13</v>
      </c>
      <c r="G30" s="4" t="inlineStr">
        <is>
          <t xml:space="preserve"> </t>
        </is>
      </c>
      <c r="H30" s="4" t="inlineStr">
        <is>
          <t xml:space="preserve"> </t>
        </is>
      </c>
      <c r="I30" s="4" t="inlineStr">
        <is>
          <t xml:space="preserve"> </t>
        </is>
      </c>
      <c r="J30" s="4" t="inlineStr">
        <is>
          <t xml:space="preserve"> </t>
        </is>
      </c>
      <c r="K30" s="4" t="inlineStr">
        <is>
          <t xml:space="preserve"> </t>
        </is>
      </c>
    </row>
  </sheetData>
  <mergeCells count="3">
    <mergeCell ref="A1:A2"/>
    <mergeCell ref="D1:E1"/>
    <mergeCell ref="F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income tax rate reconciliation, tax credit, percent</t>
        </is>
      </c>
      <c r="B4" s="4" t="inlineStr">
        <is>
          <t>(1.75%)</t>
        </is>
      </c>
      <c r="C4" s="12" t="n">
        <v>0.001</v>
      </c>
      <c r="D4" s="4" t="inlineStr">
        <is>
          <t>(0.97%)</t>
        </is>
      </c>
      <c r="E4" s="4" t="inlineStr">
        <is>
          <t>(0.12%)</t>
        </is>
      </c>
      <c r="F4" s="4" t="inlineStr">
        <is>
          <t xml:space="preserve"> </t>
        </is>
      </c>
    </row>
    <row r="5">
      <c r="A5" s="4" t="inlineStr">
        <is>
          <t>Effective income tax rate reconciliation, at federal statutory income tax rate, percent</t>
        </is>
      </c>
      <c r="B5" s="4" t="inlineStr">
        <is>
          <t xml:space="preserve"> </t>
        </is>
      </c>
      <c r="C5" s="4" t="inlineStr">
        <is>
          <t xml:space="preserve"> </t>
        </is>
      </c>
      <c r="D5" s="10" t="n">
        <v>0.21</v>
      </c>
      <c r="E5" s="4" t="inlineStr">
        <is>
          <t xml:space="preserve"> </t>
        </is>
      </c>
      <c r="F5" s="4" t="inlineStr">
        <is>
          <t xml:space="preserve"> </t>
        </is>
      </c>
    </row>
    <row r="6">
      <c r="A6" s="4" t="inlineStr">
        <is>
          <t>Uncertain tax positions</t>
        </is>
      </c>
      <c r="B6" s="6" t="n">
        <v>0</v>
      </c>
      <c r="C6" s="4" t="inlineStr">
        <is>
          <t xml:space="preserve"> </t>
        </is>
      </c>
      <c r="D6" s="6" t="n">
        <v>0</v>
      </c>
      <c r="E6" s="4" t="inlineStr">
        <is>
          <t xml:space="preserve"> </t>
        </is>
      </c>
      <c r="F6"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Stockholders' Equity (Unaudited) (Parenthetical) $ in Millions</t>
        </is>
      </c>
      <c r="B1" s="2" t="inlineStr">
        <is>
          <t>9 Months Ended</t>
        </is>
      </c>
    </row>
    <row r="2">
      <c r="B2" s="2" t="inlineStr">
        <is>
          <t>Sep. 30, 2021 USD ($)</t>
        </is>
      </c>
    </row>
    <row r="3">
      <c r="A3" s="3" t="inlineStr">
        <is>
          <t>Statement of Stockholders' Equity [Abstract]</t>
        </is>
      </c>
      <c r="B3" s="4" t="inlineStr">
        <is>
          <t xml:space="preserve"> </t>
        </is>
      </c>
    </row>
    <row r="4">
      <c r="A4" s="4" t="inlineStr">
        <is>
          <t>Transaction costs</t>
        </is>
      </c>
      <c r="B4" s="7" t="n">
        <v>45.7</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 income before allocation to noncontrolling interest</t>
        </is>
      </c>
      <c r="B4" s="6" t="n">
        <v>-78024</v>
      </c>
      <c r="C4" s="6" t="n">
        <v>-60458</v>
      </c>
    </row>
    <row r="5">
      <c r="A5" s="3" t="inlineStr">
        <is>
          <t>Adjustments to reconcile net loss before noncontrolling interest to cash used in operating activities:</t>
        </is>
      </c>
      <c r="B5" s="4" t="inlineStr">
        <is>
          <t xml:space="preserve"> </t>
        </is>
      </c>
      <c r="C5" s="4" t="inlineStr">
        <is>
          <t xml:space="preserve"> </t>
        </is>
      </c>
    </row>
    <row r="6">
      <c r="A6" s="4" t="inlineStr">
        <is>
          <t>Gain on sale of Nano</t>
        </is>
      </c>
      <c r="B6" s="5" t="n">
        <v>-24646</v>
      </c>
      <c r="C6" s="5" t="n">
        <v>0</v>
      </c>
    </row>
    <row r="7">
      <c r="A7" s="4" t="inlineStr">
        <is>
          <t>Depreciation and amortization</t>
        </is>
      </c>
      <c r="B7" s="5" t="n">
        <v>3457</v>
      </c>
      <c r="C7" s="5" t="n">
        <v>2049</v>
      </c>
    </row>
    <row r="8">
      <c r="A8" s="4" t="inlineStr">
        <is>
          <t>(Gain) loss on remeasurement of warrant liabilities</t>
        </is>
      </c>
      <c r="B8" s="5" t="n">
        <v>-1669</v>
      </c>
      <c r="C8" s="5" t="n">
        <v>2276</v>
      </c>
    </row>
    <row r="9">
      <c r="A9" s="4" t="inlineStr">
        <is>
          <t>Non-cash lease expense</t>
        </is>
      </c>
      <c r="B9" s="5" t="n">
        <v>364</v>
      </c>
      <c r="C9" s="5" t="n">
        <v>505</v>
      </c>
    </row>
    <row r="10">
      <c r="A10" s="4" t="inlineStr">
        <is>
          <t>Stock-based compensation</t>
        </is>
      </c>
      <c r="B10" s="5" t="n">
        <v>7093</v>
      </c>
      <c r="C10" s="5" t="n">
        <v>1899</v>
      </c>
    </row>
    <row r="11">
      <c r="A11" s="4" t="inlineStr">
        <is>
          <t>Issuance of common stock for commitment shares</t>
        </is>
      </c>
      <c r="B11" s="5" t="n">
        <v>332</v>
      </c>
      <c r="C11" s="5" t="n">
        <v>0</v>
      </c>
    </row>
    <row r="12">
      <c r="A12" s="3" t="inlineStr">
        <is>
          <t>Changes in operating assets and liabilities:</t>
        </is>
      </c>
      <c r="B12" s="4" t="inlineStr">
        <is>
          <t xml:space="preserve"> </t>
        </is>
      </c>
      <c r="C12" s="4" t="inlineStr">
        <is>
          <t xml:space="preserve"> </t>
        </is>
      </c>
    </row>
    <row r="13">
      <c r="A13" s="4" t="inlineStr">
        <is>
          <t>Accounts receivable</t>
        </is>
      </c>
      <c r="B13" s="5" t="n">
        <v>-2241</v>
      </c>
      <c r="C13" s="5" t="n">
        <v>710</v>
      </c>
    </row>
    <row r="14">
      <c r="A14" s="4" t="inlineStr">
        <is>
          <t>Prepaid expenses and other current assets</t>
        </is>
      </c>
      <c r="B14" s="5" t="n">
        <v>-20444</v>
      </c>
      <c r="C14" s="5" t="n">
        <v>-2700</v>
      </c>
    </row>
    <row r="15">
      <c r="A15" s="4" t="inlineStr">
        <is>
          <t>Inventory</t>
        </is>
      </c>
      <c r="B15" s="5" t="n">
        <v>-2461</v>
      </c>
      <c r="C15" s="5" t="n">
        <v>-282</v>
      </c>
    </row>
    <row r="16">
      <c r="A16" s="4" t="inlineStr">
        <is>
          <t>Accounts payable and accrued expenses</t>
        </is>
      </c>
      <c r="B16" s="5" t="n">
        <v>12259</v>
      </c>
      <c r="C16" s="5" t="n">
        <v>-1069</v>
      </c>
    </row>
    <row r="17">
      <c r="A17" s="4" t="inlineStr">
        <is>
          <t>Operating lease liabilities</t>
        </is>
      </c>
      <c r="B17" s="5" t="n">
        <v>-323</v>
      </c>
      <c r="C17" s="5" t="n">
        <v>-354</v>
      </c>
    </row>
    <row r="18">
      <c r="A18" s="4" t="inlineStr">
        <is>
          <t>Deferred revenue</t>
        </is>
      </c>
      <c r="B18" s="5" t="n">
        <v>2395</v>
      </c>
      <c r="C18" s="5" t="n">
        <v>1662</v>
      </c>
    </row>
    <row r="19">
      <c r="A19" s="4" t="inlineStr">
        <is>
          <t>Other assets and liabilities</t>
        </is>
      </c>
      <c r="B19" s="5" t="n">
        <v>-17516</v>
      </c>
      <c r="C19" s="5" t="n">
        <v>-2850</v>
      </c>
    </row>
    <row r="20">
      <c r="A20" s="4" t="inlineStr">
        <is>
          <t>Net cash used in operating activities</t>
        </is>
      </c>
      <c r="B20" s="5" t="n">
        <v>-121424</v>
      </c>
      <c r="C20" s="5" t="n">
        <v>-58612</v>
      </c>
    </row>
    <row r="21">
      <c r="A21" s="3" t="inlineStr">
        <is>
          <t>Cash flows from investing activities:</t>
        </is>
      </c>
      <c r="B21" s="4" t="inlineStr">
        <is>
          <t xml:space="preserve"> </t>
        </is>
      </c>
      <c r="C21" s="4" t="inlineStr">
        <is>
          <t xml:space="preserve"> </t>
        </is>
      </c>
    </row>
    <row r="22">
      <c r="A22" s="4" t="inlineStr">
        <is>
          <t>Purchase of property and equipment</t>
        </is>
      </c>
      <c r="B22" s="5" t="n">
        <v>-20685</v>
      </c>
      <c r="C22" s="5" t="n">
        <v>-11293</v>
      </c>
    </row>
    <row r="23">
      <c r="A23" s="4" t="inlineStr">
        <is>
          <t>BlueWalker 3 Satellite - construction in process</t>
        </is>
      </c>
      <c r="B23" s="5" t="n">
        <v>-25165</v>
      </c>
      <c r="C23" s="5" t="n">
        <v>-29201</v>
      </c>
    </row>
    <row r="24">
      <c r="A24" s="4" t="inlineStr">
        <is>
          <t>Proceeds From Sale of Nano Net of Cash Deconsolidated</t>
        </is>
      </c>
      <c r="B24" s="5" t="n">
        <v>26036</v>
      </c>
      <c r="C24" s="4" t="inlineStr">
        <is>
          <t xml:space="preserve"> </t>
        </is>
      </c>
    </row>
    <row r="25">
      <c r="A25" s="4" t="inlineStr">
        <is>
          <t>Net cash used in investing activities</t>
        </is>
      </c>
      <c r="B25" s="5" t="n">
        <v>-19814</v>
      </c>
      <c r="C25" s="5" t="n">
        <v>-40494</v>
      </c>
    </row>
    <row r="26">
      <c r="A26" s="3" t="inlineStr">
        <is>
          <t>Cash flows from financing activities:</t>
        </is>
      </c>
      <c r="B26" s="4" t="inlineStr">
        <is>
          <t xml:space="preserve"> </t>
        </is>
      </c>
      <c r="C26" s="4" t="inlineStr">
        <is>
          <t xml:space="preserve"> </t>
        </is>
      </c>
    </row>
    <row r="27">
      <c r="A27" s="4" t="inlineStr">
        <is>
          <t>Proceeds from issuance of common stock</t>
        </is>
      </c>
      <c r="B27" s="5" t="n">
        <v>16994</v>
      </c>
      <c r="C27" s="5" t="n">
        <v>0</v>
      </c>
    </row>
    <row r="28">
      <c r="A28" s="4" t="inlineStr">
        <is>
          <t>Proceeds from Business Combination</t>
        </is>
      </c>
      <c r="B28" s="5" t="n">
        <v>0</v>
      </c>
      <c r="C28" s="5" t="n">
        <v>456420</v>
      </c>
    </row>
    <row r="29">
      <c r="A29" s="4" t="inlineStr">
        <is>
          <t>Direct and incremental costs incurred for the Business Combination</t>
        </is>
      </c>
      <c r="B29" s="5" t="n">
        <v>0</v>
      </c>
      <c r="C29" s="5" t="n">
        <v>-39542</v>
      </c>
    </row>
    <row r="30">
      <c r="A30" s="4" t="inlineStr">
        <is>
          <t>Proceeds from Stock Plans</t>
        </is>
      </c>
      <c r="B30" s="5" t="n">
        <v>60</v>
      </c>
      <c r="C30" s="4" t="inlineStr">
        <is>
          <t xml:space="preserve"> </t>
        </is>
      </c>
    </row>
    <row r="31">
      <c r="A31" s="4" t="inlineStr">
        <is>
          <t>Proceeds from warrant exercises</t>
        </is>
      </c>
      <c r="B31" s="5" t="n">
        <v>14</v>
      </c>
      <c r="C31" s="4" t="inlineStr">
        <is>
          <t xml:space="preserve"> </t>
        </is>
      </c>
    </row>
    <row r="32">
      <c r="A32" s="4" t="inlineStr">
        <is>
          <t>Proceeds from debt</t>
        </is>
      </c>
      <c r="B32" s="5" t="n">
        <v>230</v>
      </c>
      <c r="C32" s="5" t="n">
        <v>0</v>
      </c>
    </row>
    <row r="33">
      <c r="A33" s="4" t="inlineStr">
        <is>
          <t>Net cash provided by financing activities</t>
        </is>
      </c>
      <c r="B33" s="5" t="n">
        <v>17298</v>
      </c>
      <c r="C33" s="5" t="n">
        <v>416878</v>
      </c>
    </row>
    <row r="34">
      <c r="A34" s="4" t="inlineStr">
        <is>
          <t>Effect of exchange rate changes on cash and cash equivalents</t>
        </is>
      </c>
      <c r="B34" s="5" t="n">
        <v>-1068</v>
      </c>
      <c r="C34" s="5" t="n">
        <v>-159</v>
      </c>
    </row>
    <row r="35">
      <c r="A35" s="4" t="inlineStr">
        <is>
          <t>Net (decrease) increase in cash, cash equivalents and restricted cash</t>
        </is>
      </c>
      <c r="B35" s="5" t="n">
        <v>-125008</v>
      </c>
      <c r="C35" s="5" t="n">
        <v>317613</v>
      </c>
    </row>
    <row r="36">
      <c r="A36" s="4" t="inlineStr">
        <is>
          <t>Cash and cash equivalents and restricted cash, beginning of period</t>
        </is>
      </c>
      <c r="B36" s="5" t="n">
        <v>324537</v>
      </c>
      <c r="C36" s="5" t="n">
        <v>42777</v>
      </c>
    </row>
    <row r="37">
      <c r="A37" s="4" t="inlineStr">
        <is>
          <t>Cash and cash equivalents and restricted cash, end of period</t>
        </is>
      </c>
      <c r="B37" s="5" t="n">
        <v>199529</v>
      </c>
      <c r="C37" s="5" t="n">
        <v>360390</v>
      </c>
    </row>
    <row r="38">
      <c r="A38" s="3" t="inlineStr">
        <is>
          <t>Non-cash transactions:</t>
        </is>
      </c>
      <c r="B38" s="4" t="inlineStr">
        <is>
          <t xml:space="preserve"> </t>
        </is>
      </c>
      <c r="C38" s="4" t="inlineStr">
        <is>
          <t xml:space="preserve"> </t>
        </is>
      </c>
    </row>
    <row r="39">
      <c r="A39" s="4" t="inlineStr">
        <is>
          <t>Purchases of construction in process in accounts payable</t>
        </is>
      </c>
      <c r="B39" s="5" t="n">
        <v>3966</v>
      </c>
      <c r="C39" s="5" t="n">
        <v>2266</v>
      </c>
    </row>
    <row r="40">
      <c r="A40" s="4" t="inlineStr">
        <is>
          <t>Purchases of property and equipment in accounts payable</t>
        </is>
      </c>
      <c r="B40" s="5" t="n">
        <v>755</v>
      </c>
      <c r="C40" s="5" t="n">
        <v>1306</v>
      </c>
    </row>
    <row r="41">
      <c r="A41" s="4" t="inlineStr">
        <is>
          <t>Right-of-use assets obtained in exchange for operating lease liabilities</t>
        </is>
      </c>
      <c r="B41" s="6" t="n">
        <v>1129</v>
      </c>
      <c r="C41"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 Consolidation and Presentation of Financial Statements Disclosure [Text Block]</t>
        </is>
      </c>
      <c r="B4" s="4" t="inlineStr">
        <is>
          <t>1. Organization and Nature of Operations AST SpaceMobile, Inc., collectively with its subsidiaries (“SpaceMobile” or the “Company”), is an innovative satellite designer and manufacturer. The Company launched its BlueWalker 3 (“BW3”) test satellite on September 10, 2022. On November 14, 2022, the Company announced the completion of the deployment of the communication array of the BW3 test satellite in orbit to conduct a series of tests to directly communicate with standard/unmodified cellular devices via 3GPP standard frequencies at 5G speeds in conjunction with various cellular service providers across the world. In addition, the Company is in the design, development, and procurement process for the constellation of BlueBird (“BB”) satellites in advance of manufacturing and launching its planned first space-based global cellular broadband network distributed through a constellation of Low Earth Orbit (“LEO”) satellites. Once deployed and operational, the BB satellites are designed to provide connectivity directly to standard/unmodified cellular phones or any 2G/3G/4G LTE and 5G enabled device at up to 5G speeds (the “SpaceMobile Service”). At that point, the Company intends to offer the SpaceMobile Service to cellular subscribers and others through wholesale commercial roaming agreements with cellular service providers on a global basis. The Company operates from multiple locations that include its corporate headquarters and 185,000 square foot satellite assembly, integrating and testing facilities in Texas, and engineering and development centers in the United States, Spain, the United Kingdom, and Israel. On April 6, 2021 (the “Closing Date”), the Company completed a business combination (the “Business Combination”) pursuant to that certain equity purchase agreement, dated as of December 15, 2020 (the “Equity Purchase Agreement”), by and among AST &amp; Science, LLC (“AST LLC”), New Providence Acquisition Corp. (“NPA”), the existing equity holders of AST LLC (“Existing Equityholders”), New Providence Acquisition Management LLC (“Sponsor”), and Mr. Abel Avellan, as representative of the Existing Equityholders. Immediately upon the completion of the Business Combination, NPA was renamed AST SpaceMobile, Inc. and AST LLC became a subsidiary of the Company. The Business Combination is documented in greater detail in Note 3. Following the consummation of the Business Combination (the “Closing”), the combined company is organized in an “Up-C” structure in which the business of AST LLC and its subsidiaries is held by SpaceMobile and continues to operate through the subsidiaries of AST LLC, and in which SpaceMobile’s only direct assets consist of equity interests in AST LLC. The Company’s Class A common stock and Public Warrants are listed on the Nasdaq Capital Market under the symbols “ASTS” and “ASTSW”, respectively. As the managing member of AST LLC, SpaceMobile has full, exclusive and complete discretion to manage and control the business of AST LLC and to take all action it deems necessary, appropriate, advisable, incidental, or convenient to accomplish the purposes of AST LLC and, accordingly, the financial statements of AST LLC are being prepared on a consolidated basis with SpaceMobile. On September 6, 2022, the Company completed the sale of its 51 % interest in its former subsidiary NanoAvionika UAB (“Nano”) located in Lithuania. The accompanying unaudited condensed consolidated financial statements include the results of operations and cash flows of Nano for the period from January 1, 2022 through September 6, 2022. Subsequent to September 6, 2022, the results and financial position of Nano were deconsolidated from the Company's consolidated financial statements. The Company is an “emerging growth company,” as defined in Section 2(a) of the Securities Act of 1933, as amended (the “Securities Act”), as modified by the Jumpstart Our Business Startups Act of 2012 (the “JOBS Act”), and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the Company’s periodic reports and proxy statements, and exemptions from the requirements of holding a non-binding advisory vote on executive compensation and stockholder approval of any golden parachute payments not previously approv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2:19:16Z</dcterms:created>
  <dcterms:modified xmlns:dcterms="http://purl.org/dc/terms/" xmlns:xsi="http://www.w3.org/2001/XMLSchema-instance" xsi:type="dcterms:W3CDTF">2022-11-14T22:19:16Z</dcterms:modified>
</cp:coreProperties>
</file>